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sheetId="8" r:id="rId8"/>
    <s:sheet name="Summary of Significant Accounti" sheetId="9" r:id="rId9"/>
    <s:sheet name="Fair Value Measurements" sheetId="10" r:id="rId10"/>
    <s:sheet name="Property, Equipment and Softwar" sheetId="11" r:id="rId11"/>
    <s:sheet name="Accrued Expenses and Other Curr" sheetId="12" r:id="rId12"/>
    <s:sheet name="Debt" sheetId="13" r:id="rId13"/>
    <s:sheet name="Employee Retirement Savings Pla" sheetId="14" r:id="rId14"/>
    <s:sheet name="Common and Preferred Stock" sheetId="15" r:id="rId15"/>
    <s:sheet name="Convertible Preferred Stock" sheetId="16" r:id="rId16"/>
    <s:sheet name="Stock-Based Compensation" sheetId="17" r:id="rId17"/>
    <s:sheet name="Income Taxes" sheetId="18" r:id="rId18"/>
    <s:sheet name="Commitments and Contingencies" sheetId="19" r:id="rId19"/>
    <s:sheet name="Earnings Per Share" sheetId="20" r:id="rId20"/>
    <s:sheet name="Segment and Geographic Informat" sheetId="21" r:id="rId21"/>
    <s:sheet name="Related Parties" sheetId="22" r:id="rId22"/>
    <s:sheet name="Subsequent Events" sheetId="23" r:id="rId23"/>
    <s:sheet name="Summary of Significant Accoun24" sheetId="24" r:id="rId24"/>
    <s:sheet name="Summary of Significant Accoun25" sheetId="25" r:id="rId25"/>
    <s:sheet name="Fair Value Measurements (Tables" sheetId="26" r:id="rId26"/>
    <s:sheet name="Property, Equipment and Softw27" sheetId="27" r:id="rId27"/>
    <s:sheet name="Accrued Expenses and Other Cu28" sheetId="28" r:id="rId28"/>
    <s:sheet name="Debt (Tables)" sheetId="29" r:id="rId29"/>
    <s:sheet name="Common and Preferred Stock (Tab" sheetId="30" r:id="rId30"/>
    <s:sheet name="Convertible Preferred Stock (Ta" sheetId="31" r:id="rId31"/>
    <s:sheet name="Stock-Based Compensation (Table" sheetId="32" r:id="rId32"/>
    <s:sheet name="Income Taxes (Tables)" sheetId="33" r:id="rId33"/>
    <s:sheet name="Commitments and Contingencies (" sheetId="34" r:id="rId34"/>
    <s:sheet name="Earnings Per Share (Tables)" sheetId="35" r:id="rId35"/>
    <s:sheet name="Description of Business (Detail"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Fair Value Measurements - Fair " sheetId="45" r:id="rId45"/>
    <s:sheet name="Fair Value Measurements - Chang" sheetId="46" r:id="rId46"/>
    <s:sheet name="Fair Value Measurements - Assum" sheetId="47" r:id="rId47"/>
    <s:sheet name="Property, Equipment and Softw48" sheetId="48" r:id="rId48"/>
    <s:sheet name="Accrued Expenses and Other Cu49" sheetId="49" r:id="rId49"/>
    <s:sheet name="Debt - Agreement Terms (Details" sheetId="50" r:id="rId50"/>
    <s:sheet name="Debt - Summary (Details)" sheetId="51" r:id="rId51"/>
    <s:sheet name="Debt - Future Maturities (Detai" sheetId="52" r:id="rId52"/>
    <s:sheet name="Employee Retirement Savings P53" sheetId="53" r:id="rId53"/>
    <s:sheet name="Common and Preferred Stock - Na" sheetId="54" r:id="rId54"/>
    <s:sheet name="Common and Preferred Stock - Co" sheetId="55" r:id="rId55"/>
    <s:sheet name="Convertible Preferred Stock (De" sheetId="56" r:id="rId56"/>
    <s:sheet name="Stock-Based Compensation - Equi" sheetId="57" r:id="rId57"/>
    <s:sheet name="Stock-Based Compensation - Allo" sheetId="58" r:id="rId58"/>
    <s:sheet name="Stock-Based Compensation - Fair" sheetId="59" r:id="rId59"/>
    <s:sheet name="Stock-Based Compensation - Addi" sheetId="60" r:id="rId60"/>
    <s:sheet name="Stock-Based Compensation - Stoc" sheetId="61" r:id="rId61"/>
    <s:sheet name="Stock-Based Compensation - St62" sheetId="62" r:id="rId62"/>
    <s:sheet name="Stock-Based Compensation - Empl" sheetId="63" r:id="rId63"/>
    <s:sheet name="Stock-Based Compensation - Al64" sheetId="64" r:id="rId64"/>
    <s:sheet name="Stock-Based Compensation - Fa65" sheetId="65" r:id="rId65"/>
    <s:sheet name="Income Taxes - Schedule of Loss" sheetId="66" r:id="rId66"/>
    <s:sheet name="Income Taxes - Effective Tax Ra" sheetId="67" r:id="rId67"/>
    <s:sheet name="Income Taxes - Components of De" sheetId="68" r:id="rId68"/>
    <s:sheet name="Income Taxes - Additional Discl" sheetId="69" r:id="rId69"/>
    <s:sheet name="Commitments and Contingencies -" sheetId="70" r:id="rId70"/>
    <s:sheet name="Commitments and Contingencies71" sheetId="71" r:id="rId71"/>
    <s:sheet name="Earnings Per Share (Details)" sheetId="72" r:id="rId72"/>
    <s:sheet name="Segment and Geographic Inform73" sheetId="73" r:id="rId73"/>
    <s:sheet name="Related Parties (Details)"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779">
  <si>
    <t>Document and Entity Information - USD ($) $ in Millions</t>
  </si>
  <si>
    <t>12 Months Ended</t>
  </si>
  <si>
    <t>Dec. 31, 2015</t>
  </si>
  <si>
    <t>Mar. 02, 2016</t>
  </si>
  <si>
    <t>Jun. 30, 2015</t>
  </si>
  <si>
    <t>Document And Entity Information</t>
  </si>
  <si>
    <t>Entity Registrant Name</t>
  </si>
  <si>
    <t>MAXPOINT INTERACTIVE,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Current Reporting Status</t>
  </si>
  <si>
    <t>Yes</t>
  </si>
  <si>
    <t>Entity Well-known Seasoned Issuer</t>
  </si>
  <si>
    <t>No</t>
  </si>
  <si>
    <t>Entity Voluntary Filers</t>
  </si>
  <si>
    <t>Entity Public Float</t>
  </si>
  <si>
    <t>Consolidated Balance Sheets - USD ($) $ in Thousands</t>
  </si>
  <si>
    <t>Dec. 31, 2014</t>
  </si>
  <si>
    <t>Current assets:</t>
  </si>
  <si>
    <t>Cash and cash equivalents</t>
  </si>
  <si>
    <t>Accounts receivable, net</t>
  </si>
  <si>
    <t>Prepaid expenses and other current assets</t>
  </si>
  <si>
    <t>Restricted cash, short-term</t>
  </si>
  <si>
    <t>Total current assets</t>
  </si>
  <si>
    <t>Property, equipment and software, net</t>
  </si>
  <si>
    <t>Deferred offering costs</t>
  </si>
  <si>
    <t>Restricted cash, long-term</t>
  </si>
  <si>
    <t>Other long-term assets</t>
  </si>
  <si>
    <t>Total assets</t>
  </si>
  <si>
    <t>Current liabilities:</t>
  </si>
  <si>
    <t>Accounts payable</t>
  </si>
  <si>
    <t>Accrued expenses and other current liabilities</t>
  </si>
  <si>
    <t>Short-term debt</t>
  </si>
  <si>
    <t>Total current liabilities</t>
  </si>
  <si>
    <t>Long-term debt, net</t>
  </si>
  <si>
    <t>Other long-term liabilities</t>
  </si>
  <si>
    <t>Total liabilities</t>
  </si>
  <si>
    <t>Commitments and contingencies</t>
  </si>
  <si>
    <t xml:space="preserve"> </t>
  </si>
  <si>
    <t>Convertible preferred stock:</t>
  </si>
  <si>
    <t>Total convertible preferred stock</t>
  </si>
  <si>
    <t>Stockholders’ (deficit) equity:</t>
  </si>
  <si>
    <t>Common stock, $0.00005 par value; 22,000,000 shares authorized, 4,217,419 shares issued and outstanding as of December 31, 2014; 500,000,000 shares authorized, 26,243,950 shares issued and outstanding as of December 31, 2015</t>
  </si>
  <si>
    <t>Additional paid-in capital</t>
  </si>
  <si>
    <t>Accumulated other comprehensive loss</t>
  </si>
  <si>
    <t>Accumulated deficit</t>
  </si>
  <si>
    <t>Total stockholders’ (deficit) equity</t>
  </si>
  <si>
    <t>Total liabilities, convertible preferred stock and stockholders’ (deficit) equity</t>
  </si>
  <si>
    <t>Convertible Series A Preferred Stock</t>
  </si>
  <si>
    <t>Convertible Series B Preferred Stock</t>
  </si>
  <si>
    <t>Convertible Series C Preferred Stock</t>
  </si>
  <si>
    <t>Convertible Series D Preferred Stock</t>
  </si>
  <si>
    <t>Consolidated Balance Sheets (Parenthetical) - USD ($) $ in Thousands</t>
  </si>
  <si>
    <t>Common stock</t>
  </si>
  <si>
    <t>Common shares par value (in usd per share)</t>
  </si>
  <si>
    <t>Common shares authorized</t>
  </si>
  <si>
    <t>Common shares issued</t>
  </si>
  <si>
    <t>Common shares outstanding</t>
  </si>
  <si>
    <t>Par value (in usd per share)</t>
  </si>
  <si>
    <t>Convertible preferred stock shares authorized</t>
  </si>
  <si>
    <t>Convertible preferred stock shares issued</t>
  </si>
  <si>
    <t>Convertible preferred stock shares outstanding</t>
  </si>
  <si>
    <t>Liquidation preference</t>
  </si>
  <si>
    <t>Consolidated Statements of Operations - USD ($) $ in Thousands</t>
  </si>
  <si>
    <t>Dec. 31, 2013</t>
  </si>
  <si>
    <t>Income Statement [Abstract]</t>
  </si>
  <si>
    <t>Revenue, net</t>
  </si>
  <si>
    <t>Traffic acquisition costs</t>
  </si>
  <si>
    <t>Other cost of revenue</t>
  </si>
  <si>
    <t>Gross profit</t>
  </si>
  <si>
    <t>Operating expenses:</t>
  </si>
  <si>
    <t>Sales and marketing</t>
  </si>
  <si>
    <t>Research and development</t>
  </si>
  <si>
    <t>General and administrative</t>
  </si>
  <si>
    <t>Total operating expenses</t>
  </si>
  <si>
    <t>Income (loss) from operations</t>
  </si>
  <si>
    <t>Other expense (income):</t>
  </si>
  <si>
    <t>Interest expense</t>
  </si>
  <si>
    <t>Amortization and write-off of debt discount</t>
  </si>
  <si>
    <t>Amortization and write-off of deferred financing costs</t>
  </si>
  <si>
    <t>Derivative fair value adjustment related to common stock warrants</t>
  </si>
  <si>
    <t>Other income</t>
  </si>
  <si>
    <t>Total other expense</t>
  </si>
  <si>
    <t>Loss before income taxes</t>
  </si>
  <si>
    <t>Provision for income taxes</t>
  </si>
  <si>
    <t>Net loss</t>
  </si>
  <si>
    <t>Net loss per basic and diluted share of common stock (in usd per share)</t>
  </si>
  <si>
    <t>Weighted-average shares used to compute net loss per basic and diluted share of common stock</t>
  </si>
  <si>
    <t>Consolidated Statements of Comprehensive Loss - USD ($) $ in Thousands</t>
  </si>
  <si>
    <t>Statement of Comprehensive Income [Abstract]</t>
  </si>
  <si>
    <t>Other comprehensive loss:</t>
  </si>
  <si>
    <t>Foreign currency translation adjustments</t>
  </si>
  <si>
    <t>Comprehensive loss</t>
  </si>
  <si>
    <t>Consolidated Statements of Changes in Stockholders’ (Deficit) Equity - USD ($) $ in Thousands</t>
  </si>
  <si>
    <t>Total</t>
  </si>
  <si>
    <t>Common Stock</t>
  </si>
  <si>
    <t>Additional Paid-in Capital</t>
  </si>
  <si>
    <t>Accumulated Other Comprehensive Loss</t>
  </si>
  <si>
    <t>Accumulated Deficit</t>
  </si>
  <si>
    <t>Balance - beginning of period ( in shares) at Dec. 31, 2012</t>
  </si>
  <si>
    <t>Balance - beginning of period at Dec. 31, 2012</t>
  </si>
  <si>
    <t>Increase (Decrease) in Stockholders' Equity [Roll Forward]</t>
  </si>
  <si>
    <t>Conversion of convertible preferred stock to common stock</t>
  </si>
  <si>
    <t>Exercise of stock options ( in shares)</t>
  </si>
  <si>
    <t>Exercise of stock options</t>
  </si>
  <si>
    <t>Stock-based compensation</t>
  </si>
  <si>
    <t>Issuance of common stock warrant</t>
  </si>
  <si>
    <t>Warrant derivative liability reclassified to additional paid-in capital</t>
  </si>
  <si>
    <t>Liability-based option awards reclassified to additional paid-in capital</t>
  </si>
  <si>
    <t>Vesting of restricted stock subject to repurchase</t>
  </si>
  <si>
    <t>Balance - end of period ( in shares) at Dec. 31, 2013</t>
  </si>
  <si>
    <t>Balance - end of period at Dec. 31, 2013</t>
  </si>
  <si>
    <t>Balance - end of period ( in shares) at Dec. 31, 2014</t>
  </si>
  <si>
    <t>Balance - end of period at Dec. 31, 2014</t>
  </si>
  <si>
    <t>Issuance of common stock from initial public offering, net of issuance costs (in shares)</t>
  </si>
  <si>
    <t>Issuance of common stock from initial public offering, net of issuance costs</t>
  </si>
  <si>
    <t>Conversion of convertible preferred stock to common stock (in shares)</t>
  </si>
  <si>
    <t>Issuance of common stock under employee stock purchase plan (in shares)</t>
  </si>
  <si>
    <t>Issuance of common stock under employee stock purchase plan</t>
  </si>
  <si>
    <t>Balance - end of period ( in shares) at Dec. 31, 2015</t>
  </si>
  <si>
    <t>Balance - end of period at Dec. 31, 2015</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Change in fair value of warrants</t>
  </si>
  <si>
    <t>Bad debt expense</t>
  </si>
  <si>
    <t>Changes in operating assets and liabilities:</t>
  </si>
  <si>
    <t>Accounts receivable</t>
  </si>
  <si>
    <t>Security deposits</t>
  </si>
  <si>
    <t>Net cash used in operating activities</t>
  </si>
  <si>
    <t>Cash flows from investing activities:</t>
  </si>
  <si>
    <t>Purchases of property, equipment and software</t>
  </si>
  <si>
    <t>Capitalized internal-use software costs</t>
  </si>
  <si>
    <t>Changes to restricted cash</t>
  </si>
  <si>
    <t>Net cash used in investing activities</t>
  </si>
  <si>
    <t>Cash flows from financing activities:</t>
  </si>
  <si>
    <t>Proceeds from the issuance of common stock in initial public offering, net of underwriting discounts and commissions</t>
  </si>
  <si>
    <t>Payments of costs related to initial public offering</t>
  </si>
  <si>
    <t>Proceeds from debt</t>
  </si>
  <si>
    <t>Repayment of debt</t>
  </si>
  <si>
    <t>Proceeds from stock option exercises</t>
  </si>
  <si>
    <t>Proceeds from issuance of common stock under employee stock purchase plan</t>
  </si>
  <si>
    <t>Payments of issuance costs related to debt</t>
  </si>
  <si>
    <t>Proceeds from unvested stock option exercise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other cash flow information:</t>
  </si>
  <si>
    <t>Cash paid for interest</t>
  </si>
  <si>
    <t>Supplemental disclosures of non-cash investing and financing activities:</t>
  </si>
  <si>
    <t>Purchases of property, equipment and software included in accounts payable and accruals</t>
  </si>
  <si>
    <t>Issuance of lender warrants allocated to debt discount</t>
  </si>
  <si>
    <t>Deferred offering costs included in accounts payable and accruals</t>
  </si>
  <si>
    <t>Deferred offering costs reclassified to additional paid-in capital</t>
  </si>
  <si>
    <t>Stock-based compensation capitalized in internal-use software costs</t>
  </si>
  <si>
    <t>Description of Business</t>
  </si>
  <si>
    <t>Organization, Consolidation and Presentation of Financial Statements [Abstract]</t>
  </si>
  <si>
    <t>Description of Business Organization MaxPoint Interactive, Inc. (the “Company”) was incorporated in September 2006 under the state laws of Delaware. The Company is a provider of a business intelligence and marketing automation solution. The Company’s customers are located in the United States and Europe and consist primarily of enterprises with national brands in the consumer products, retail, automotive, financial services, healthcare, telecommunications and entertainment industries. The Company’s MaxPoint Intelligence Platform predicts the most likely local buyers of a specific product at a particular retail location and then executes cross-channel digital marketing campaigns to reach these buyers on behalf of the Company’s customers. The Company is headquartered in Morrisville, North Carolina and has offices across the United States and one in the United Kingdom. Reverse Stock Split On February 20, 2015 , the Company amended its amended and restated certificate of incorporation effecting a 1-for-2 reverse stock split of its capital stock. The reverse stock split adjusted the authorized shares of capital stock, but did not cause an adjustment to the par value. As a result of the reverse stock split, the Company was required to adjust the share amounts under its equity incentive plan and common stock warrant agreements with third parties. All disclosures of shares and per share data in the consolidated financial statements and related notes have been adjusted to reflect the reverse stock split for all periods presented. Initial Public Offering On March 11, 2015 (the “Closing Date”), the Company completed an initial public offering (“IPO”) of its common stock. The Company sold an aggregate of 6,500,000 shares of common stock under a registration statement on Form S-1, declared effective on March 5, 2015 (the “Effective Date”), at a public offering price of $11.50 per share. Net proceeds to the Company were $69.5 million , after deducting underwriting discounts and commissions, and before deducting offering expenses of $3.8 million . Upon the completion of the IPO, all outstanding shares of the Company’s convertible preferred stock were converted into an aggregate of 14,848,824 shares of common stock.</t>
  </si>
  <si>
    <t>Summary of Significant Accounting Policies</t>
  </si>
  <si>
    <t>Accounting Policies [Abstract]</t>
  </si>
  <si>
    <t>Summary of Significant Accounting Policies Principles of Consolidation The consolidated financial statements include the accounts of the Company and its wholly-owned subsidiary and have been prepared in accordance with accounting principles generally accepted in the United States of America (“GAAP”). All intercompany accounts and transactions have been eliminated in consolidation. Basis of Presentation The consolidated financial statements have been prepared on a going concern basis, which contemplates the realization of assets and the satisfaction of liabilities in the normal course of business. The Company believes that its existing cash balances, together with the available borrowing capacity under its revolving line of credit, will be sufficient to meet its anticipated cash requirements through at least the next 12 months. On March 8, 2016 , the Company amended its Amended New Loan and Security Agreement and Amended New Revolving Line of Credit, as described in Note 16. Use of Estimates The preparation of financial statements in conformity with GAAP requires management to make estimates and assumptions that affect the reported amounts in the consolidated financial statements and accompanying notes. On an ongoing basis, the Company evaluates its estimates, including those related to its allowance for doubtful accounts, stock-based compensation, income taxes and related valuation allowances and the fair value of common stock warrants. The Company bases its estimates on its historical experience and on various other assumptions that it believes to be reasonable, the results of which form the basis for making judgments about the carrying value of assets and liabilities. Actual results could differ from those estimates. Cash and Cash Equivalents The Company considers all highly liquid investments with a maturity of three months or less when purchased to be cash equivalents. Cash and cash equivalents consist of cash maintained in operating accounts. Restricted Cash Restricted cash represents cash that is subject to contractual withdrawal restrictions and penalties. Restricted cash is classified within the consolidated balance sheets based on the timing of when the restrictions are expected to lapse. The Company presents restricted cash related to its debt agreements in the consolidated balance sheets based on timing of maturity. In accordance with a new loan and security agreement (the “New Loan and Security Agreement”) entered into in June 2014 and described in Note 6, the Company is required to maintain, at all times, $5.0 million , consisting of the sum of: (i) cash held at the lender (determined in accordance with the New Loan and Security Agreement); plus (ii) the unused availability amount on its revolving line of credit; plus (iii) the undrawn portion of an advance related to a term loan and security agreement (the “Mezzanine Loan and Security Agreement"). The Company has recorded $1.9 million of restricted cash as of December 31, 2015 based on its availability under the New Loan and Security Agreement of $3.1 million as of that date. Concentration of Credit Risk Financial instruments that potentially subject the Company to concentrations of credit risk consist principally of cash, cash equivalents and accounts receivable. All of the Company’s cash and cash equivalents are held at financial institutions that management believes to be of high credit quality. The Company’s cash and cash equivalent accounts exceed federally insured limits. The Company has not experienced any losses on cash and cash equivalents to date. To manage accounts receivable risk, the Company evaluates and monitors the creditworthiness of its customers. As of December 31, 2014 and December 31, 2015 , the Company did not have any customers or advertising agencies that individually comprised a significant concentration of its accounts receivable. For the years ended December 31, 2013 , 2014 and 2015 , the Company did not have any customers that individually comprised a significant concentration of its revenue. Allowance for Doubtful Accounts The Company extends credit to its customers without requiring collateral. Accounts receivable are stated at net realizable value. The Company utilizes the allowance method to provide for doubtful accounts based on management’s evaluation of the collectability of amounts due. The Company’s estimate is based on historical collection experience and the current status of accounts receivable. Historically, actual write-offs for uncollectible accounts have not significantly differed from the Company’s estimates. At December 31, 2014 and 2015 , the Company had reserved for $0.2 million and $0.1 million of its accounts receivable balance, respectively. The following table presents the changes in the allowance for doubtful accounts for the years ended December 31 (in thousands): 2013 2014 2015 Allowance for doubtful accounts: Balance, beginning of period $ 119 $ 716 $ 179 Add: adjustment for bad debts 659 (211 ) 205 Less: write-offs, net of recoveries (62 ) (326 ) (282 ) Balance, end of period $ 716 $ 179 $ 102 Internal-Use Software Development Costs The Company capitalizes certain costs associated with software developed for internal use, primarily consisting of direct labor costs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primarily include costs of designing, coding and testing the software. Capitalization of costs requires judgment in determining when a project has reached the application development stage and the period over which the Company expects to benefit from the use of that software. Once the software is placed in service, these capitalized costs are amortized using the straight-line method over the estimated useful life of the software. Internal-use software development costs of $2.0 million , $4.0 million and $6.5 million were capitalized during the years ended December 31, 2013 , 2014 and 2015 , respectively. Capitalized internal-use software development costs are included in property, equipment and software, net in the consolidated balance sheets. Amortization expense related to the capitalized internal-use software was $0.8 million , $1.3 million and $2.4 million for the years ended December 31, 2013 , 2014 and 2015 , respectively, and is primarily included in other cost of revenue and research and development expense in the consolidated statements of operations. The net book value of capitalized internal-use software was $5.6 million and $9.8 million at December 31, 2014 and 2015 , respectively. Property, Equipment and Software, Net Property, equipment and software is recorded at cost, net of depreciation. Expenditures for major additions and improvements are capitalized. Depreciation and amortization are recognized over the estimated useful life of the related assets using the straight-line method. The depreciation and amortization periods for the Company's significant property, equipment and software categories are as follows: Capitalized internal-use software costs 3 years Computer hardware and software 3 years Furniture and office equipment 3 years Leasehold improvements Lesser of remaining lease term or useful life Repairs and maintenance costs are expensed as incurred. Impairment of Long-lived Assets The Company reviews long-lived assets for impairment whenever events or changes in circumstances indicate the carrying amount of an asset may not be recoverable. Recoverability of a long-lived asset is measured by a comparison of the carrying amount of the asset or asset group to future undiscounted net cash flows expected to be generated by the asset or asset group. If such assets are not recoverable, the impairment to be recognized, if any, is measured by the amount by which the carrying amount of the assets exceeds the estimated fair value of the assets or asset group. No impairment charges were necessary for any period presented. Deferred Offering Costs Deferred offering costs are expenses directly related to the IPO. These costs consist of legal, accounting, printing and filing fees that the Company capitalized, including fees incurred by the independent registered public accounting firm directly related to the offering. As of December 31, 2014, $2.8 million of deferred offering costs are included in the Company's consolidated balance sheets. The deferred offering costs were offset against the IPO proceeds on the Closing Date and were settled to additional paid-in capital. Common Stock Warrants In accordance with the Mezzanine Loan and Security Agreement entered into on June 12, 2014 and described in Note 6, the Company issued warrants to the lender to purchase 100,000 shares of common stock (the “Lender Warrants”) at an exercise price of $11.36 per share. The warrants are exercisable for an additional 50,000 shares of common stock at an exercise price of $11.36 per share, if the second tranche of $5.0 million was drawn prior to December 31, 2014 . The fair value of the warrants on the date of grant totaled $0.9 million and was recorded as a discount on long-term debt and as a long-term liability in the consolidated balance sheets. The debt discount was being amortized over the term of the Mezzanine Loan and Security Agreement as reflected in the consolidated statements of operations. On December 16, 2014 the Company borrowed the second tranche of the Mezzanine Loan and Security Agreement in the amount of $5.0 million and the portion of the warrants related to the additional 50,000 shares of common stock became exercisable on that date. As of December 31, 2014 , these warrants were classified as liabilities because the Company did not meet the criteria under the relevant accounting standard for treatment as equity instruments. As a result, these warrants were remeasured to their fair value at the end of each reporting period. As described above, on February 10, 2015 the Company increased its number of authorized common shares. On that date, these outstanding warrants satisfied the criteria to be treated as equity instruments and the related liabilities were reclassified to additional paid-in capital. The change in fair value between January 1, 2015 and February 10, 2015 was recorded as a derivative fair value adjustment related to common stock warrants in the consolidated statements of operations. For the years ended December 31, 2013 , 2014 and 2015 , the Company recorded zero , an unfavorable $0.7 million and a favorable $0.5 million change in fair value adjustments related to these Lender Warrants, respectively. On February 12, 2015 , the Company amended its Mezzanine Loan and Security Agreement, (the “Amended Mezzanine Loan and Security Agreement”), as described in Note 6. The Amended Mezzanine Loan and Security Agreement increased available borrowings by $5.0 million . An additional draw under the Amended Mezzanine Loan and Security Agreement occurred on February 12, 2015 . There was no modification to the original maturity date or any other significant terms of the Amended Mezzanine Loan and Security Agreement. As part of the Amended Mezzanine Loan and Security Agreement, the Company issued an additional warrant to the lender (“Additional Lender Warrant”) to purchase 50,000 shares of common stock at a price of $15.18 per share. The fair value of the Additional Lender Warrant on the date of grant totaled $0.3 million and was recorded as a discount on long-term debt and as additional paid-in capital in the consolidated balance sheets as the warrant met the criteria under the relevant accounting standard for treatment as an equity instrument. The debt discount was being amortized over the term of the Amended Mezzanine Loan and Security Agreement as reflected in the consolidated statements of operations. On March 20, 2015 and March 30, 2015, the Company repaid the first and second tranches of the Amended Mezzanine Loan and Security Agreement totaling $15.0 million . On April 1, 2015, the Company repaid the 2015 Term Loan of $5.0 million , which represented the remaining principal balance on the Amended Mezzanine Loan and Security Agreement. Based on the repayment of these tranches, the Company reflected within the consolidated statements of operations the write-off of the corresponding debt discount and deferred financing costs. Fair Value of Financial Instruments The carrying amounts of certain of the Company’s financial instruments, including cash and cash equivalents, accounts receivable, other current assets, accounts payable and accrued expenses and other current liabilities, approximate their respective fair values due to their short term nature. The Company's debt contains a variable rate of interest as of December 31, 2015 and therefore the carrying value of debt approximates its fair value. The fair value of debt falls within Level 3 of the fair value hierarchy as it is significantly driven by the creditworthiness of the Company, which is an unobservable input. Foreign Currency Translation and Transactions The consolidated financial statements of the Company’s foreign subsidiary are measured using the local currency as the functional currency. Assets and liabilities of foreign subsidiaries are translated at exchange rates in effect as of the balance sheet date. Revenues and expenses are translated at average exchange rates in effect during the period. Translation adjustments are recorded within accumulated other comprehensive loss, a separate component of stockholders’ (deficit) equity, in the consolidated balance sheets. Foreign exchange transaction gains and losses have not been material to the Company’s consolidated financial statements for all periods presented. Revenue Recognition The Company generates revenue by delivering targeted advertising campaigns for customers through various channels, including display, mobile and video. The Company recognizes revenue when there is persuasive evidence of an arrangement, delivery has occurred or services have been provided, fees are fixed or determinable, and collection of fees is reasonably assured. Revenue arrangements are evidenced by a fully executed insertion order (“IO”). The IOs specify the delivery terms including the advertising format, the contracted number of advertising impressions to be delivered, the agreed upon rate for each delivered impression, generally on a cost-per-thousand basis, and the fixed period of time for delivery. The IOs typically have a term of less than three months and are cancelable at any time. The Company recognizes revenue in the period in which the impressions are served, limited to the contracted number of impressions as specified in the IO. The Company determines collectability by performing a credit evaluation for new customers and by monitoring its existing customers’ accounts receivable balances. The Company does not typically receive upfront payments from its customers. In the normal course of business, the Company contracts either directly with advertisers or advertising agencies on behalf of their advertiser client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 one factor is determined to be individually conclusive, indicators that an entity is acting as a principal include if the Company (i) is the primary obligor in the arrangement; (ii) has certain inventory risk; (iii) has latitude in establishing pricing; (iv) adds meaningful value to the service; (v) has discretion in supplier selection; (vi) is involved in the determination of the service specifications; or (vii) has credit risk. The Company recognizes revenue on a gross basis primarily based on the Company’s determination that it is subject to the risk of fluctuating costs from its media vendors, has latitude in establishing prices with its customers, has discretion in selecting media vendors when fulfilling a customer’s advertising campaign, and has credit risk. The Company may enter into multiple element arrangements for the delivery of more than one advertising placement to be delivered at the same time, or within close proximity of one another. When entering into an arrangement that includes multiple elements, the Company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 sells advertising placements on a standalone basis and thus has determined that each advertising placement in multiple element arrangements represents a separate unit of accounting. The Company allocates arrangement consideration in multiple element arrangements at the inception of an arrangement to all deliverables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The Company has been unable to establish VSOE or TPE, and therefore, uses BESP in its allocation of arrangement consideration. The Company determines BESP for its deliverables by considering a number of factors including, but not limited to, the price lists used by the Company’s sales team in pricing negotiations, historical average and median pricing achieved in prior contractual customer arrangements and input from the Company’s sales operation department regarding what it believes the deliverables could be sold for on a stand-alone basis. The Company allocates consideration based on the relative fair value of the advertising impressions and recognizes revenue as impressions are delivered, assuming all other revenue recognition criteria have been met. Cost of Revenue Traffic Acquisition Costs Traffic acquisition costs consist of media costs for advertising impressions purchased from real-time bidding exchanges, which are expensed as incurred. The Company is billed by the advertising exchanges on a monthly basis for actual advertising impressions acquired. Other Cost of Revenue Other cost of revenue includes third-party data center and other advertisement-serving costs, depreciation of data center equipment, amortization of capitalized internal-use software cost for revenue-producing technologies, purchases of third-party data for specific marketing campaigns and salaries and related costs for the Company’s personnel dedicated to executing the Company’s advertising campaigns. Research and Development Research and development expenses include costs associated with the ongoing development of the Company’s technology, including compensation and employee benefits and allocated costs associated with the Company’s engineering and research and development departments, as well as costs for contracted services and supplies. Advertising and Marketing Advertising and marketing costs are expensed as incurred and totaled $2.2 million , $3.7 million and $6.1 million for the years ended December 31, 2013 , 2014 and 2015 , respectively. Stock-Based Compensation The Company accounts for stock options granted to employees based on their estimated fair values on the date of grant. The fair value of each stock option granted is estimated using the Black-Scholes option pricing model. The stock-based compensation expense is recognized on a straight-line basis over the requisite service period, net of estimated forfeitures. The Company accounts for stock options issued to non-employees based on the fair value of the awards determined using the Black-Scholes option pricing model. The measurement of stock-based compensation is subject to periodic adjustment as the underlying equity instruments vest. The stock-based compensation expense is recognized on a straight-line basis over the requisite period of the option award. The Company accounts for shares to be issued under its employee stock purchase plan based on the fair value of the shares determined using the Black-Scholes option pricing model on the first day of the offering period. Stock-based compensation expense related to the employee stock purchase plan is recognized on a straight-line basis over the offering period, net of estimated forfeitures. Income Taxes Income taxes are accounted for under the asset and liability method of accounting. Deferred tax assets and liabilities are recognized for the future tax consequences attributable to differences between the consolidated financial statement carrying amounts of existing assets and liabilities and their respective tax basi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when enacted. The measurement of a deferred tax asset is reduced, if necessary, by a valuation allowance if it is more likely than not that some portion or all of the deferred tax asse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Due to the historical losses from the Company’s operations, a full valuation allowance on deferred tax assets has been recorded. Basic and Diluted Loss per Common Share Prior to the IPO, the Company used the two-class method to compute net loss per common share because the Company had issued securities, other than common stock, that contractually entitled the holders to participate in dividends and earnings of the Company. The two-class method requires earnings for the period to be allocated between common stock and participating securities based upon their respective rights to receive distributed and undistributed earnings. Each series of the Company’s convertible preferred stock were entitled to participate in distributions that were made to common stockholders, when and if declared by the board of directors, and therefore, were considered participating securities.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period’s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effect of dilutive securities. In addition, the Company analyzed the potential dilutive effect of the outstanding participating securities under the if-converted method when calculating diluted earnings per share in which it is assumed that the outstanding participating securities converted into common stock at the beginning of the period. The Company reported the more dilutive of the approaches (two-class or if-converted) as its diluted net income per share during each reporting period. Due to the net losses for the years ended December 31, 2013 and 2014 , basic and diluted loss per share were the same, as the effect of potentially dilutive securities would have been anti-dilutive. Subsequent to the completion of the IPO, the Company no longer has outstanding participating securities. Therefore, the Company calculates net loss per basic share by dividing net loss by the weighted-average number of shares outstanding during the reporting period. The Company calculates net loss per diluted share by dividing net loss by the weighted-average number of shares outstanding during the reporting period plus the effects of any dilutive common stock-based instruments. Due to the net loss for the year ended December 31, 2015 , basic and diluted loss per share were the same, as the effect of potentially dilutive securities would have been anti-dilutive. Recently Adopted Accounting Pronouncements In July 2013, the FASB issued ASU 2013-11, Presentation of an Unrecognized Tax Benefit When a Net Operating Loss Carryforward, a Similar Tax Loss, or a Tax Credit Carryforward Exists . This guidance provides financial statement presentation guidance on whether an unrecognized tax benefit must be presented as either a reduction to a deferred tax asset or separately as a liability. The Company adopted ASU 2013-11 effective January 1, 2014. The adoption of this pronouncement did not have a material impact on the Company’s consolidated results of operations, financial position or cash flows. Recent Accounting Pronouncements Not Yet Adopted In May 2014, the FASB issued ASU 2014-09, Revenue from Contracts with Customers .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is guidance state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s the effective date of ASU 2014-09 for all entities by one year. ASU 2014-09, as amended by ASU 2015-14, is effective for interim or annual periods beginning after December 15, 2017. Early adoption of the standard is permitted, but not before the original effective date. Companies can transition to the standard either retrospectively or as a cumulative-effect adjustment as of the date of adoption. The Company plans to adopt ASU 2014-09 as of January 1, 2018. The Company is currently in the process of evaluating the impact that the adoption of ASU 2014-09 will have on its consolidated results of operations, financial position and cash flows, and selecting the method of transition to the new standard. In May 2014, the FASB issued ASU 2014-09, Revenue from Contracts with Customers . This guidance state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s the effective date of ASU 2014-09 for all entities by one year. ASU 2014-09, as amended by ASU 2015-14, is effective for interim or annual periods beginning after December 15, 2017. The Company plans to adopt ASU 2014-09 as of January 1, 2018. The Company is currently evaluating the impact of the adoption of this guidance on its consolidated results of operations, financial position and cash flows. In August 2014, the FASB issued ASU 2014-15, Disclosure of Uncertainties about an Entity's Ability to Continue as a Going Concern . This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is effective for interim or annual periods beginning after December 15, 2016. Early adoption is permitted. The Company does not expect to early adopt this guidance and is currently evaluating the impact of the adoption of this guidance on its consolidated results of operations, financial position and cash flows. In April 2015, the FASB issued ASU 2015-03, Simplifying the Presentation of Debt Issuance Costs . This accounting standards update is to simplify the presentation of debt issuance cost. The new guidance requires that debt issuance cost related to a recognized debt liability be presented in the balance sheet as a direct deduction from the carrying amount of that debt liability, consistent with the treatment of debt discounts. The accounting standards update does not affect the recognition and measurement guidance for debt issuance costs. In August 2015, the FASB issued ASU 2015-15, Presentation and Subsequent Measurement of Debt Issuance Costs Associated with Line-of-Credit Arrangements . This accounting standards update states that given the absence of authoritative guidance within ASU 2015-03 for debt issuance costs related to line of credit arrangements, the Securities and Exchange Commission would not object to an entity deferring and presenting debt issuance costs as an asset and subsequently amortizing the debt issuance costs ratably over the term of the line of credit arrangement, regardless of whether there are any outstanding borrowings on the line of credit arrangement. This guidance becomes effective for interim or annual periods beginning after December 15, 2015, and must be applied on a retrospective basis. The Company does not expect such adoption to have a material effect on its consolidated results of operations, financial position and cash flows. In November 2015, the FASB issued ASU 2015-17, Balance Sheet Classification of Deferred Taxes. This accounting standards update simplifies the presentation of deferred income taxes by eliminating the current requirement for an entity to separate deferred income tax liabilities and assets into current and noncurrent amounts in a classified statement of financial position. ASU 2015-17 requires an entity to classify deferred income tax liabilities and assets, as well as any related valuation allowance, as noncurrent within a classified balance sheet. This accounting standards update becomes effective for interim or annual periods beginning after December 15, 2016, and can be applied retrospectively or prospectively. Early adoption is permitted. The Company is currently evaluating the impact of the adoption of this guidance on its consolidated results of operations, financial position and cash flows.</t>
  </si>
  <si>
    <t>Fair Value Measurements</t>
  </si>
  <si>
    <t>Fair Value Disclosures [Abstract]</t>
  </si>
  <si>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based on unadjusted quoted prices in active markets for identical assets or liabilities; • Level 2 . Inputs, other than quoted prices in active markets, that are observable either directly or indirectly; and • Level 3 . Unobservable inputs for which there is little or no market data, which require the Company to develop its own assumptions. The Company did not have any financial instruments that were measured at fair value on a recurring basis for the year ended December 31, 2013 . The following table sets forth the Company's financial instruments that were measured at fair value on a recurring basis as of December 31, 2014 and 2015 , by level within the fair value hierarchy (in thousands): December 31, 2014 Fair Value Level 1 Level 2 Level 3 Liabilities: Other long-term liabilities — Lender Warrants $ 1,614 $ — $ — $ 1,614 Other long-term liabilities — Stock Option Liability Awards 461 — — 461 Total liabilities measured at fair value $ 2,075 $ — $ — $ 2,075 December 31, 2015 Fair Value Level 1 Level 2 Level 3 Assets: Cash and cash equivalents — Money Market Fund $ 18,612 $ 18,612 $ — $ — The following table presents the changes in the Company’s Lender Warrants measured at fair value on a recurring basis during the years ended December 31 (in thousands): 2014 2015 Balance as of January 1 $ — $ 1,614 Issuance of warrants 943 — Change in fair value of warrants liability 671 (482 ) Reclassification of warrants to equity — (1,132 ) Balance as of December 31 $ 1,614 $ — The following table presents the changes in the recorded liability associated with certain of the Company’s stock option awards which, as described in Note 10, have been accounted for as liability-based awards during the years ended December 31 (in thousands): 2014 2015 Balance as of January 1 $ — $ 461 Issuance of stock options 410 — Change in fair value of stock options classified as liability awards 51 (173 ) Reclassification of stock options classified as liability awards to equity — (288 ) Balance as of December 31 $ 461 $ — In order to determine the fair value of the Lender Warrants and the stock options classified as liability awards, the Company used an option pricing model. These valuations require the input of subjective assumptions, including the estimated enterprise fair value, risk-free interest rate and expected stock price volatility. The risk-free interest rate assumption is based upon observed interest rates for constant maturity U.S. Treasury securities consistent with the term of the instruments. The expected stock price volatility assumption is based on historical volatilities for publicly traded stock of comparable companies over the term of the instruments. The following table summarizes the assumptions used for estimating the fair value of the Lender Warrants and the stock options classified as liability awards for the years ended December 31: Lender Stock Option 2014 2015 2014 2015 Risk-free interest rate 2.13% - 2.58% 1.97% 1.61% - 2.00% 1.46% - 1.67% Expected term (years) 9.45 - 10.00 9.34 4.85 - 6.08 4.74 - 6.03 Expected volatility 57% - 58% 58% 56% - 58% 51% - 53% Dividend yield —% —% —% —% The Company's money market fund is valued using readily available market prices.</t>
  </si>
  <si>
    <t>Property, Equipment and Software, Net</t>
  </si>
  <si>
    <t>Property, Plant and Equipment [Abstract]</t>
  </si>
  <si>
    <t>Property, Equipment and Software, Net Property, equipment and software, net consisted of the following as of December 31 (in thousands): 2014 2015 Capitalized internal-use software costs $ 8,271 $ 14,800 Computer hardware and software 8,620 16,028 Furniture and office equipment 156 340 Leasehold improvements 186 863 Total 17,233 32,031 Less: accumulated depreciation (6,580 ) (12,646 ) Property, equipment and software, net $ 10,653 $ 19,385 Depreciation and amortization expense for the years ended December 31, 2013 , 2014 and 2015 was $2.0 million , $3.1 million and $6.1 million , respectively.</t>
  </si>
  <si>
    <t>Accrued Expenses and Other Current Liabilities</t>
  </si>
  <si>
    <t>Payables and Accruals [Abstract]</t>
  </si>
  <si>
    <t>Accrued Expenses and Other Current Liabilities Accrued expenses consisted of the following as of December 31 (in thousands): 2014 2015 Accrued commissions $ 2,570 $ 2,713 Accrued bonuses 1,104 1,190 Accrued salaries, wages, benefits and related costs 800 1,190 Accrued deferred offering costs 1,214 — Accrued credit card purchases 459 645 Other accrued expenses and current liabilities 1,649 2,648 Accrued expenses and other current liabilities $ 7,796 $ 8,386</t>
  </si>
  <si>
    <t>Debt</t>
  </si>
  <si>
    <t>Debt Disclosure [Abstract]</t>
  </si>
  <si>
    <t>Debt On June 12, 2014 , the Company terminated its loan and security agreement with its previous lender and entered into two debt arrangements with a new lender. The first debt arrangement is the New Loan and Security Agreement. The New Loan and Security Agreement includes a revolving line of credit of potential maximum aggregate advances (the “New Revolving Line of Credit”) totaling $30.0 million . The amount available is: (a) the lesser of (i) the New Revolving Line of Credit or (ii) the amount available under the borrowing base (defined as 85% of eligible accounts receivable); minus (b) the outstanding principal balance of any advances. The New Revolving Line of Credit is secured by substantially all of the Company’s assets. The New Revolving Line of Credit has a maturity date of June 12, 2016 . The interest rate on outstanding amounts under the New Revolving Line of Credit is a floating rate per annum equal to the prime referenced rate plus a potential applicable margin of 1.00% . Interest is payable monthly. In addition, the Company is required to maintain, at all times, $5.0 million , consisting of the sum of: (i) cash held at the lender (determined in accordance with the New Loan and Security Agreement); plus (ii) the unused availability amount; plus (iii) the undrawn portion of the term loan advance related to the Mezzanine Loan and Security Agreement, described below. The second debt arrangement is a term loan and security agreement (the Mezzanine Loan and Security Agreement). This Mezzanine Loan and Security Agreement included a term loan with a total commitment of $15.0 million comprised of two separate tranches. The first tranche draw of $10.0 million occurred at closing and the second tranche of $5.0 million was drawn on December 16, 2014 . The Mezzanine Loan and Security Agreement is secured by substantially all of the Company’s assets. The Mezzanine Loan and Security Agreement has a maturity date of June 12, 2017 . The interest rate on outstanding amounts under the Mezzanine Loan and Security Agreement is fixed at 11.50% . Interest is payable monthly and the cumulative principal is due at maturity. The Company has the option to prepay all, but not less than all, of the principal balances of the Mezzanine Loan and Security Agreement at any time without a prepayment fee or penalty. As described in Note 2, under the Mezzanine Loan and Security Agreement, the Company had issued Lender Warrants to purchase 150,000 shares of common stock at a price of $11.36 per share as of December 31, 2014 . The proceeds from these new debt arrangements were used to pay off existing debt from a previous lender, in addition to providing additional working capital for general corporate purposes. Under the terms of the New Loan and Security Agreement and the Mezzanine Loan and Security Agreement, the Company is required to meet and maintain certain customary financial and nonfinancial covenants, one of which restricts the Company’s ability to pay any dividends or make any distribution or payment to redeem, retire or purchase any capital stock, subject to certain specified exceptions. In addition, the Company must maintain with the lender all of its primary domestic operating and other deposit and investment accounts consisting of at least 95% of the Company’s total cash and cash equivalents balance. As of December 31, 2015 , the Company was in compliance with all such covenants. On February 12, 2015 , the Company amended its New Loan and Security Agreement (the “Amended New Loan and Security Agreement”) and its Mezzanine Loan and Security Agreement (the Amended Mezzanine Loan and Security Agreement). The amended New Revolving Line of Credit (the “Amended New Revolving Line of Credit”) was increased by $5.0 million and allows for total potential maximum aggregate advances of $35.0 million . The amount of unused availability as of December 31, 2015 was $3.1 million . The effective interest rate for the Amended New Revolving Line of Credit was 3.50% as of December 31, 2015 . In addition, the Amended Mezzanine Loan and Security Agreement increased available borrowings by $5.0 million (the “2015 Term Loan”). An additional draw under the Amended Mezzanine Loan and Security Agreement occurred on February 12, 2015. There was no modification to the original maturity dates or any other significant terms with either the Amended New Loan and Security Agreement or the Amended Mezzanine Loan and Security Agreement. As described in Note 2, as part of the Amended Mezzanine Loan and Security Agreement, the Company issued an additional warrant to the lender (Additional Lender Warrant) to purchase 50,000 shares of common stock at a price of $15.18 per share. On March 20, 2015 and March 30, 2015, the Company repaid the first and second tranches of the Amended Mezzanine Loan and Security Agreement totaling $15.0 million . On April 1, 2015, the Company repaid the 2015 Term Loan of $5.0 million , which represented the remaining principal balance on the Amended Mezzanine Loan and Security Agreement. Based on the repayment of these tranches, the Company reflected within the consolidated statements of operations the write-off of the corresponding debt discount and deferred financing costs. Debt consisted of the following as of December 31 (in thousands): 2014 2015 Amended Mezzanine Loan and Security Agreement $ 15,000 $ — Discount on Amended Mezzanine Loan and Security Agreement (773 ) — Amended New Revolving Line of Credit 29,900 31,225 Total debt 44,127 31,225 Less: short-term debt — (31,225 ) Long-term debt, net $ 44,127 $ — Based on the Company's borrowings as of December 31, 2015 , the future principal payments are as follows (in thousands): Year Ending December 31, 2016 $ 31,225 Thereafter — Short-term debt $ 31,225 On March 8, 2016 , the Company amended its Amended New Loan and Security Agreement and Amended New Revolving Line of Credit, as described in Note 16. While this amendment demonstrated the intent and ability to refinance this agreement on a long-term basis after the balance sheet date, but, before the date of the issuance of the Company’s consolidated financial statements, this financing arrangement is presented as a short-term obligation as of December 31, 2015 as the agreement has customary subjective acceleration clauses.</t>
  </si>
  <si>
    <t>Employee Retirement Savings Plan</t>
  </si>
  <si>
    <t>Compensation and Retirement Disclosure [Abstract]</t>
  </si>
  <si>
    <t>Employee Retirement Savings Plan Effective July 1, 2011, the Company established the MaxPoint Interactive, Inc. 401(k) Profit Sharing Plan (the "Retirement Plan") covering all permanent full-time employees who are at least 21 years of age. Retirement Plan participants may make a combination of pre-tax and after-tax elective contributions, up to the maximum percentage of compensation and dollar amount limits under the Internal Revenue Code. Retirement Plan participants are immediately vested in their elective contributions. Company contributions to the Retirement Plan are discretionary. There were no Company contributions to the Retirement Plan for the years ended December 31, 2013 , 2014 and 2015 .</t>
  </si>
  <si>
    <t>Common and Preferred Stock</t>
  </si>
  <si>
    <t>Stockholders' Equity, Number of Shares, Par Value and Other Disclosures [Abstract]</t>
  </si>
  <si>
    <t>Common and Preferred Stock Authorized Common Shares On February 10, 2015 , the Company amended its amended and restated certificate of incorporation to increase its number of authorized common shares by 3,000,000 for a total of 25,000,000 . Initial Public Offering As described in Note 1, on the Closing Date, the Company completed an IPO of its common stock. As part of the consummation of this transaction, the Company amended and restated its amended and restated certificate of incorporation. Effective as of the Closing Date, the Company is authorized to issue 510,000,000 total shares, consisting of 500,000,000 shares of common stock and 10,000,000 shares of preferred stock. Both the common stock and preferred stock have a par value of $0.00005 per share. Liquidation Rights In the event of any liquidation or dissolution of the Company, the holders of common stock are entitled to the remaining assets and funds of the Company legally available for distribution, subject to the rights of the holders of preferred stock. Dividend and Voting Rights The holders of common stock are entitled to receive dividends, as and if declared by the Company, subject to the rights of the holders of preferred stock. Holders of common stock have the right to one vote per share. Common Stock Reserved for Issuance The Company’s shares of common stock reserved for issuance as of December 31, 2014 and 2015 were as follows: 2014 2015 Series A convertible preferred stock 2,383,745 — Series B convertible preferred stock 3,649,368 — Series C convertible preferred stock 5,406,501 — Series D convertible preferred stock 3,409,210 — Lender Warrants and Additional Lender Warrant to purchase common stock 150,000 (1) 200,000 Stock options outstanding 3,425,117 (1) 4,297,893 Possible future issuance under equity incentive plan — 1,521,843 Possible future issuance under employee stock purchase plan — 241,272 Total shares reserved 18,423,941 6,261,008 (1) As described in Note 10, as of December 31, 2014 , the Company had exceeded its common shares authorized when considering the number of possible shares that may be issuable after consideration of all existing instruments that could be settled in shares. On February 10, 2015 , the Company increased its number of authorized common shares to 25,000,000 . Those instruments which had been accounted for as liabilities were reclassified to equity as of that date. Preferred Stock Effective as of the Closing Date, shares of preferred stock may be issued from time to time in one or more series. The board of directors is authorized to provide for the issuance, out of the unissued shares of preferred stock, of one or more series of preferred stock, by establishing the number of shares to be included in such series, voting powers, preferences, participation, or other special rights, if any, of the shares of each such series and any qualifications, limitations or restrictions thereof.</t>
  </si>
  <si>
    <t>Convertible Preferred Stock</t>
  </si>
  <si>
    <t>Temporary Equity, Other Disclosures [Abstract]</t>
  </si>
  <si>
    <t>Convertible Preferred Stock As described in Note 1, on the Closing Date, the Company completed an IPO of its common stock. Upon the completion of the IPO, all outstanding shares of the Company’s convertible preferred stock were automatically converted into an aggregate of 14,848,824 shares of common stock. The following table summarizes the issuances of convertible preferred stock subject to conversion as of the IPO completion: Number of Shares Authorized Number of Shares Outstanding Original Issue and Conversion Price per Share Series A convertible preferred stock 2,486,507 2,383,745 $ 0.582 Series B convertible preferred stock 3,649,368 3,649,368 $ 0.84656 Series C convertible preferred stock 5,406,501 5,406,501 $ 1.4798 Series D convertible preferred stock 3,409,250 3,409,210 $ 3.8132 Total convertible preferred stock 14,951,626 14,848,824 The Series A, Series B, Series C and Series D convertible preferred stock are collectively referred to as the "Preferred Stock," and individually as the "Series A," "Series B," "Series C," and "Series D." The "Original Issue Price" per share excludes the cost of issuance. Prior to the consummation of the IPO, the Company had determined that its convertible preferred stock was contingently redeemable due to the existence of deemed liquidation provisions contained in its former certificate of incorporation, and therefore classified its convertible preferred stock outside of permanent equity. Summary of Activity The following table presents a summary of activity for the convertible preferred stock issued and outstanding for the years ended December 31, 2013, 2014 and 2015 (in thousands): Convertible Preferred Stock Series A Series B Series C Series D Total Amount Balance as of December 31, 2013 $ 1,387 $ 3,089 $ 8,000 $ 13,000 $ 25,476 Balance as of December 31, 2014 1,387 3,089 8,000 13,000 25,476 Conversion to common stock upon IPO (1,387 ) (3,089 ) (8,000 ) (13,000 ) (25,476 ) Balance as of December 31, 2015 $ — $ — $ — $ — $ — Conversion Rights The holders of the Company's Preferred Stock were entitled to convert their shares into common stock at any time. The number of shares of common stock issued upon conversion was determined based on the number of converted Preferred Stock shares and the conversion price. The conversion price varied based upon the occurrence of certain events, such as stock splits, business combinations, issuances of common stock dividends and distributions, recapitalizations, mergers, consolidations and sales of common stock below the Preferred Stock conversion price. As of December 31, 2014, the conversion price of each series of Preferred Stock was equal to the Original Issue Price of such series.</t>
  </si>
  <si>
    <t>Stock-Based Compensation</t>
  </si>
  <si>
    <t>Disclosure of Compensation Related Costs, Share-based Payments [Abstract]</t>
  </si>
  <si>
    <t>Stock-Based Compensation Equity Incentive Plans Prior to the IPO, the Company had a stock-based compensation plan, the 2010 Equity Incentive Plan (the “2010 Plan”) under which the Company granted options to purchase shares of common stock to employees, directors and consultants. In January 2015, the Company’s board of directors adopted the 2015 Equity Incentive Plan (the “2015 Plan”), which was subsequently ratified by its stockholders in February 2015. The 2015 Plan became effective immediately on adoption although no awards were to be made under it until the Effective Date. The 2015 Plan is the successor to and continuation of the 2010 Plan. As of the Effective Date, no additional awards were to be granted under the 2010 Plan, but all stock awards granted under the 2010 Plan remain subject to their existing terms. The number of shares of the Company’s common stock reserved for issuance under the 2015 Plan equaled the sum of 2,500,000 shares plus up to 4,537,868 shares reserved for issuance under the 2010 Plan. Of this amount, 1,521,843 shares are available for future grants to employees, non-employee directors, consultants and advisors as of December 31, 2015 . The 2015 Plan provides for the grant of the following awards: (i) incentive and nonstatutory stock options; (ii) stock appreciation rights; (iii) restricted shares; (iv) stock units; and (v) performance cash awards. The number of shares reserved for issuance under the 2015 Plan will be increased automatically on the first business day of each of the Company’s fiscal years, commencing in 2016, by a number equal to the least of: (1) 1,750,000 shares; (2) 5% of the shares of common stock outstanding on the last business day of the prior fiscal year; or (3) the number of shares determined by the Company’s board of directors. The compensation committee of the Company’s board of directors administers the 2015 Plan. The compensation committee has complete discretion to make all decisions relating to the 2015 Plan and outstanding awards. The Company’s board of directors may amend or terminate the 2015 Plan at any time. If the Company’s board of directors amends the 2015 Plan, it does not need stockholder approval of the amendment unless required by applicable law, regulation or rules. The 2015 Plan will terminate automatically ten years after the later of the date when the Company’s board of directors adopted the 2015 Plan, or approved the latest share increase that was also approved by the Company’s stockholders. The terms of the stock options, including the exercise price per share and vesting provisions, are determined by the board of directors. Historically, stock options were granted at exercise prices not less than the estimated fair market value of the Company’s common stock at the date of grant based upon numerous objective and subjective factors including: third-party valuations, preferred stock transactions with third-parties, current operating and financial performance, management estimates and future expectations. Subsequent to the completion of the IPO, the fair value of the Company's common stock on the grant date is equal to the most recent New York Stock Exchange closing price of the Company's stock. Stock option grants typically vest upon the expiration of an initial one year cliff and vest monthly thereafter over the remaining thirty-six months assuming continuing service, and expire ten years from the grant date. The Plan allows for grants of stock options that may be exercised before the options have vested at the discretion and determination of the board of directors. Shares issued as a result of the early exercise of stock options are subject to repurchase by the Company upon termination of service. As of December 31, 2014 and 2015 , there were 5,000 and no shares, respectively, subject to the Company’s right of repurchase. Payments received from early exercises are recorded in accrued expenses and other current liabilities in the consolidated balance sheets and reclassified to additional paid-in capital as the options vest. Stock-based compensation expense related to stock options is included in the following line items in the consolidated statements of operations for the years ended December 31 (in thousands): Year Ended December 31, 2013 2014 (1) 2015 (2) Other cost of revenue $ 6 $ 20 $ 75 Sales and marketing 212 505 720 Research and development 276 756 1,114 General and administrative 85 1,058 1,444 $ 579 $ 2,339 $ 3,353 (1) Stock-based compensation expense included an unfavorable $0.5 million fair value adjustment related to stock option liability awards during the year ended December 31, 2014 . (2) Stock-based compensation expense included a favorable $0.2 million fair value adjustment related to stock option liability awards prior to reclassification to additional paid-in capital during the year ended December 31, 2015 .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which is consistent with the Company’s history of not paying dividends. The following table summarizes the assumptions used for estimating the fair value of stock options granted to employees for the years ended December 31 : 2013 2014 2015 Risk-free interest rate 0.94% - 2.05% 1.32% - 2.04% 1.57% - 1.94% Expected term (years) 5.64 - 6.08 4.00 - 6.08 6.03 - 6.08 Expected volatility 59% - 62% 56% - 60% 46% - 59% Dividend yield —% —% —% The following table summarizes the assumptions used for estimating the fair value of stock options granted to non-employees for the year ended December 31, 2013 : Risk-free interest rate 2.70% Expected term (years) 10.00 Expected volatility 60% Dividend yield —% The weighted-average grant date fair value for the Company’s stock options granted during the years ended December 31, 2013 , 2014 and 2015 was $3.03 , $7.06 and $2.80 per share, respectively. The total compensation cost related to unvested stock options not yet recognized as of December 31, 2015 was $10.1 million and will be recognized over a weighted-average period of approximately 1.44 years . The aggregate intrinsic value of stock options exercised during the years ended December 31, 2013 , 2014 and 2015 was $0.8 million , $5.4 million and $3.9 million , respectively. There was no associated income tax benefit recognized for the years ended December 31, 2013 , 2014 and 2015 based on the Company’s valuation allowance that is recorded against its net deferred tax assets. During the year ended December 31, 2013, the Company granted options to purchase a total of 15,306 shares of common stock to non-employees. These options were exercised during the year ended December 31, 2015. The Company did no t grant any stock options to non-employees for the years ended December 31, 2014 or 2015. The Company recorded an insignificant amount of stock-based compensation expense for the years ended December 31, 2013, 2014 and 2015 for options issued to non-employees. The following table summarizes the Company’s stock option activity for the year ended December 31, 2015 : Number of Options Weighted- Average Exercise Price Weighted- Average Remaining Contractual Term Aggregate Intrinsic Value (in years) (in thousands) Outstanding balance at January 1, 2013 2,102,985 $ 1.21 8.89 $ 4,771 Granted 528,403 5.30 Exercised (97,248 ) 0.73 Cancelled (159,899 ) 1.93 Outstanding balance at December 31, 2013 2,374,241 $ 2.09 8.26 $ 17,016 Granted 1,690,925 13.09 Exercised (456,766 ) 1.45 Cancelled (183,283 ) 3.89 Outstanding balance at December 31, 2014 3,425,117 $ 7.51 8.36 $ 26,260 Granted 1,776,150 6.34 Exercised (543,979 ) 1.44 Cancelled (359,395 ) 9.02 Outstanding balance at December 31, 2015 4,297,893 $ 7.67 8.39 $ 500 Exercisable at December 31, 2015 1,647,398 $ 6.84 7.19 $ 497 Vested and expected to vest at December 31, 2015 3,928,026 $ 7.74 8.29 $ 499 The following table provides a summary of options outstanding and vested as of December 31, 2015 : Options Outstanding Options Exercisable Exercise Prices Number of Options Weighted Average Exercise Price Weighted- Average Remaining Contractual Term (in Years) Number of Options Weighted Average Exercise Price Weighted- $0.34 - $3.00 841,148 $ 1.27 6.24 701,924 $ 1.15 5.78 $3.01 - $5.00 1,136,835 4.53 9.18 168,606 4.15 7.52 $5.01 - $7.00 270,000 5.50 9.88 — — 0.00 $7.01 - $9.00 183,000 7.79 9.43 135 7.24 9.35 $9.01 - $11.00 214,544 9.23 8.85 44,049 9.26 7.81 $11.01 - $13.00 301,249 11.36 8.20 252,411 11.36 8.21 $13.01 - $15.18 1,351,117 13.65 8.58 480,273 13.52 8.54 4,297,893 $ 7.67 8.39 1,647,398 $ 6.84 7.19 During the year ended December 31, 2014 , the number of stock options granted by the Company exceeded the number of shares authorized for issuance and not already committed for other purposes, such as convertible preferred stock, warrants and previously granted stock option awards. As a result, those options granted during the year ended December 31, 2014 that exceeded the authorized limit were accounted for as liability-based awards and recorded in other long-term liabilities in the consolidated balance sheets as of December 31, 2014 . During the year ended December 31, 2014 , the Company granted 610,675 options, cumulatively, in excess of its common shares authorized. Of these, 597,425 were outstanding as of December 31, 2014 . The Company recorded a liability of $0.5 million in its consolidated balance sheets as of December 31, 2014 , and recorded stock-based compensation expense of $0.5 million related to these liability-based equity awards. The fair value of the liability-based awards was estimated each reporting period, and the estimate of fair value was reflected in the amount of stock-based compensation expense recorded during the period. Changes in fair value are recorded in stock-based compensation expense for the period. As of December 31, 2014, 8,000 liability-based awards were exercisable. As described in Note 8, on February 10, 2015 , the Company increased its number of authorized common shares by 3,000,000 shares. As the number of shares authorized was in excess of those committed for other purposes as of that date, the liability-based awards described above were reclassified to equity-based awards at fair value and reclassified to additional paid-in capital. The favorable fair value adjustment for liability-based awards for the year ended December 31, 2015 was $0.2 million . The reclassification from other long-term liabilities to additional paid-in capital in the consolidated balance sheets was $0.3 million as of February 10, 2015 . See Note 3 for the assumptions used in determining the fair value adjustment related to these liability-based awards. Employee Stock Purchase Plan In January 2015, the Company’s board of directors adopted the 2015 Employee Stock Purchase Plan (the “2015 ESPP”), which was subsequently ratified by its stockholders in February 2015. The 2015 ESPP began as of the Effective Date. The 2015 ESPP allows eligible employees to purchase shares of common stock through payroll deductions of up to 15% of their eligible compensation, subject to a total maximum share number of 1,500 per offering period and maximum share value of $25,000 per calendar year. The price at which common stock is purchased under the 2015 ESPP is equal to 85% of the fair market value of the common stock on the first day of an offering period or on the purchase date, whichever is lower. There were two offering periods that commenced during the year ended December 31, 2015 . The First, or initial, Offering Period commenced on March 5, 2015 and ended October 30, 2015 . The Second Offering Period commenced November 1, 2015 and will end on or about April 30, 2016 . The initial offering period, which started on the Effective Date, allowed eligible participants to purchase each share of common stock at the lower of 85% of $11.50 , or 85% of the fair market value of the common stock on the purchase date. The fair market value of the common stock on the purchase date for the initial offering period was $4.82 . Unless otherwise determined by the compensation committee, two offering periods of six months’ duration will begin in each year on May 1 and November 1. For the year ended December 31, 2015 , the Company issued 133,728 shares under the 2015 ESPP. The Company has accumulated employee withholdings of $0.2 million as of December 31, 2015 associated with the next purchase date. Stock-based compensation expense related to the 2015 ESPP is included in the following line items in the consolidated statements of operations for the year ended December 31 (in thousands): 2015 Other cost of revenue $ 17 Sales and marketing 177 Research and development 244 General and administrative 66 $ 504 All Company employees are eligible to participate if they are employed for more than 20 hours per week and for more than five months per year. Eligible employees may begin participating in the 2015 ESPP at the start of any offering period. Each offering period will last a number of months determined by the compensation committee of the board of directors, not to exceed 27 months . A new offering period will begin periodically, as determined by the compensation committee. Offering periods may overlap or may be consecutive. The Company initially reserved 375,000 shares of its common stock for issuance under the 2015 ESPP. The number of shares reserved for issuance under the 2015 ESPP will automatically be increased on the first business day of each of the Company’s fiscal years, commencing in 2016, by a number equal to the least of: (1) 250,000 shares; (2) 1% of the shares of common stock outstanding on the last business day of the prior fiscal year; or (3) the number of shares determined by the Company’s board of directors. The compensation committee of the Company’s board of directors will administer the 2015 ESPP. The board of directors or the compensation committee may amend or terminate the 2015 ESPP at any time. The fair value of the "look back" option for 2015 ESPP shares issued during the offering period is estimated using: (1) a 15% discount on the purchase of the stock; (2) 85% of the fair value of the call option; and (3) 15% of the fair value of the put option. The following table summarizes the assumptions used in the Black-Scholes option pricing model for estimating the fair value of shares to be granted under the 2015 ESPP for the year ended December 31 : First Offering Period Second Offering Period Risk-free interest rate 0.10% 0.27% Expected term (years) 0.59 0.50 Expected volatility 61% 55% Dividend yield —% —% Stock price on valuation date $11.50 $4.89 Fair value per share $3.84 $1.49 The intrinsic value of shares of the Company's stock purchased pursuant to the 2015 ESPP for the offering period for the year ended December 31, 2015 was $0.1 million . As of December 31, 2015 , the total unrecognized stock-based compensation cost related to the 2015 ESPP was $0.1 million and will be recognized over a period of approximately 0.3 years .</t>
  </si>
  <si>
    <t>Income Taxes</t>
  </si>
  <si>
    <t>Income Tax Disclosure [Abstract]</t>
  </si>
  <si>
    <t>Income Taxes The following table presents domestic and foreign components of loss before income taxes for the periods presented (in thousands of dollars): Year Ended December 31, 2013 2014 2015 Domestic $ (187 ) $ (11,222 ) $ (19,917 ) International — (1,767 ) (2,536 ) Total $ (187 ) $ (12,989 ) $ (22,453 ) Taxes computed at the statutory U.S. federal income tax rate of 34% are reconciled to the provision for income taxes as follows (in thousands of dollars): Year Ended December 31, 2013 2014 2015 Effective tax rate 0 % 0 % 0 % Statutory rate of 34% $ (64 ) $ (4,416 ) $ (7,634 ) State taxes, net of federal benefit (4 ) (256 ) (615 ) Foreign rate differential — 245 346 Stock-based compensation permanent differences 182 464 836 Meals and entertainment permanent differences 26 232 385 Miscellaneous permanent differences 13 32 165 Warrant fair market value adjustment — 229 (59 ) Other adjustments — 474 (3 ) Change in valuation allowance (153 ) 2,996 6,579 Provision for income taxes $ — $ — $ — Components of the current and long-term deferred tax assets were as follows (in thousands of dollars): December 31, 2014 2015 Current: Accrued expenses $ 754 $ 882 Valuation allowance (552 ) (642 ) Total current deferred tax asset $ 202 $ 240 Long-term: Stock-based compensation $ 360 $ 854 Future benefit of carry forward losses 9,961 17,946 Other accruals 160 488 Valuation allowance (7,740 ) (14,229 ) Total long-term deferred tax asset $ 2,741 $ 5,059 Components of current and long-term deferred tax liabilities were as follows (in thousands of dollars): December 31, 2014 2015 Current: Other accruals $ (19 ) $ (20 ) Total current deferred tax liability $ (19 ) $ (20 ) Long-term: Amortization $ (2,090 ) $ (3,688 ) Depreciation (814 ) (1,591 ) Other accruals (20 ) — Total long-term deferred tax liability $ (2,924 ) $ (5,279 ) Net deferred tax assets (liabilities) $ — $ — The Company has U.S. federal operating loss carry forwards at December 31, 2015 of $47.3 million that will begin to expire in 2026 . The Company also has state operating loss carry forwards of $41.5 million that will begin to expire in 2021 and foreign operating loss carry forwards of $4.5 million that do not expire .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be recognized if it is more likely than not to be sustained. The Company has determined that any uncertain tax positions for the tax years open for examination would have no material impact on the consolidated financial statements. In accordance with Section 382 of the Internal Revenue Code of 1986, as amended, a change in equity ownership of greater than 50% within a three-year period results in an annual limitation on the Company's ability to utilize its NOL carryforwards created during the tax periods prior to change in ownership. The Company has determined that ownership changes have occurred and as a result, a portion of the Company's NOL carryforwards might be limited. With respect to foreign earnings, it is the Company's policy to invest the earnings of foreign subsidiaries indefinitely outside the United States. As of December 31, 2015 , the Company's non-U.S. subsidiary had no undistributed earnings.</t>
  </si>
  <si>
    <t>Commitments and Contingencies</t>
  </si>
  <si>
    <t>Commitments and Contingencies Disclosure [Abstract]</t>
  </si>
  <si>
    <t>Commitments and Contingencies Litigation The Company is subject to various legal matters and claims in the ordinary course of business. Although the results of legal proceedings and claims cannot be predicted with certainty, including the matters noted below, in the opinion of management, there are currently no such known matters that will have a material effect on the financial condition, results of operations or cash flows of the Company. The Company, certain of its officers and directors, and certain investment banking firms who acted as underwriters in connection with the Company’s IPO, have been named as defendants in a putative class action lawsuit filed August 31, 2015 in the United States District Court for the Southern District of New York. The complaint alleges that the defendants violated Sections 11, 12 and 15 of the Securities Act by not including information regarding customer concentration, which the complaint characterizes as a known trend and/or significant factor required to be disclosed under federal securities regulations. The complaint seeks unspecified damages, interest and other costs. The Court appointed a Lead Plaintiff on November 18, 2015. The Company disputes these claims and intends to defend this matter vigorously. The Company cannot currently estimate a reasonably possible range of loss for this action. Legal fees are expensed in the period in which they are incurred. Leases The Company leases office facilities under operating leases. During the year ended December 31, 2015 , the Company entered into multiple new and amended operating leases for the purposes of sales and marketing, technology and development and engineering activities. Future minimum lease payments under non-cancelable operating leases as of December 31, 2015 for the fiscal years indicated are as follows (in thousands): Year Ending December 31, 2016 $ 2,917 2017 2,712 2018 2,641 2019 2,063 2020 1,410 Thereafter 2,826 Total minimum lease payments $ 14,569 Future minimum lease payments due under certain operating lease arrangements contain fixed rent increases and rent abatements over the term of the lease. Rent expense on these operating leases is recognized over the term of the lease on a straight-line basis. The excess of rent expense over lease payments made has been reported in accrued expenses and other current liabilities and other long-term liabilities in the consolidated balance sheets. As of December 31, 2014 and 2015 , deferred rent related to these leases totaled $0.3 million and $1.0 million , respectively. As of December 31, 2015, the Company had outstanding letters of credit related to certain operating leases totaling $0.6 million . No amounts were drawn on these letters of credit. Total rent expense for the years ended December 31, 2013 , 2014 and 2015 was $0.8 million , $1.6 million and $2.1 million , respectively. Purchase Commitments The Company has $6.7 million of non-cancelable contractual commitments as of December 31, 2015 , primarily related to purchases of data, third-party data centers and other support services. Of these commitments, $5.6 million , $1.0 million and $0.1 million are due within the next year, within the next two years and within the next three years, respectively.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Under certain circumstances, the Company’s indemnification obligations may include the cost of advancing legal expenses and indemnifying its officers, directors and underwriters for costs arising out of the litigation described above under “Commitments and Contingencies — Litigation,” to the extent such costs are not covered by the Company’s directors’ and officers’ liability insurance. There are no claims that the Company is aware of that could have a material effect on the Company’s financial position, results of operations or cash flows.</t>
  </si>
  <si>
    <t>Earnings Per Share</t>
  </si>
  <si>
    <t>Earnings Per Share [Abstract]</t>
  </si>
  <si>
    <t>Earnings Per Share Diluted loss per share is the same as basic loss per share for the years ended December 31, 2013 , 2014 and 2015 because the effects of potentially dilutive items were anti-dilutive given the Company’s net losses in those periods. The following securities have been excluded from the calculation of weighted-average common shares outstanding because the effect is anti-dilutive for the years ended December 31 : 2013 2014 2015 Convertible preferred stock: Series A 2,383,745 2,383,745 — Series B 3,649,368 3,649,368 — Series C 5,406,501 5,406,501 — Series D 3,409,210 3,409,210 — Common stock subject to repurchase 6,457 5,000 — Lender Warrants and Additional Lender Warrant to purchase common stock — 150,000 200,000 2015 ESPP — — 192,883 Stock options 2,374,241 3,425,117 4,297,893</t>
  </si>
  <si>
    <t>Segment and Geographic Information</t>
  </si>
  <si>
    <t>Segment Reporting [Abstract]</t>
  </si>
  <si>
    <t>Segment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All of the Company's long-lived assets were held and all revenue was generated in the United States during the year ended December 31, 2013 . For the year ended December 31, 2014 , approximately 96% of the Company's long-lived assets were held and more than 99% of revenue was generated in the United States. For the year ended December 31, 2015 , approximately 98% of the Company's long-lived assets were held and approximately 99% of revenue was generated in the United States.</t>
  </si>
  <si>
    <t>Related Parties</t>
  </si>
  <si>
    <t>Related Party Transactions [Abstract]</t>
  </si>
  <si>
    <t>Related Parties On August 15, 2015 , the Company entered into an advisor agreement with Kevin Dulsky, a non-employee board member. Mr. Dulsky agreed to consult with and advise the Company from time to time, at the Company’s request, on business development and strategic planning matters. Mr. Dulsky was paid an hourly fee for his services provided, in addition to reimbursement for reasonable expenses. The agreement allowed Mr. Dulsky or the Company to terminate the advisor relationship at any time by giving the other party fifteen days ’ notice. As of December 31, 2015, this advisor agreement had been terminated. For the year ended December 31, 2015 , the Company incurred $0.02 million of expense related to this agreement that is classified in general and administrative expenses within the consolidated statement of operations. As of December 31, 2015 , there were no amounts due to Mr. Dulsky under this agreement. One of the Company's channel partners was an investor during the year ended December 31, 2013 . Revenue generated from this channel partner arrangement totaled $0.3 million for the year ended December 31, 2013 . During the year ended December 31, 2013 the related party disposed of its investment in the Company.</t>
  </si>
  <si>
    <t>Subsequent Events</t>
  </si>
  <si>
    <t>Subsequent Events [Abstract]</t>
  </si>
  <si>
    <t>Subsequent Events Stock Repurchase Program On March 4, 2016 , the Company’s board of directors authorized a stock repurchase program under which the Company is authorized to repurchase up to $4.0 million of its outstanding common stock. The Company’s stock repurchase program does not obligate it to acquire any specific number of shares. Revolving Line of Credit Amendment On March 8, 2016 , the Company amended its Amended New Loan and Security Agreement, as described in Note 6. The second amendment to the Amended New Loan and Security Agreement (the "Second Amended New Loan and Security Agreement") changed the following terms and conditions to the Amended New Loan and Security Agreement and Amended New Revolving Line of Credit (the "Second Amended New Revolving Line of Credit") by: (1) extending the maturity date to June 11, 2017 ; (2) removing the $5.0 million minimum cash and availability requirement (defined as cash held at the lender plus the unused credit line availability amount); and (3) changing the applicable interest rate on outstanding amounts under the Second Amended New Revolving Line of Credit to a floating rate per annum equal to the prime referenced rate plus a potential applicable margin ranging from 0.00% to 1.50% . In addition, with this amendment, the Company is required to comply with certain financial covenants, including the following: Adjusted EBITDA . The Company is required to maintain specified quarterly Adjusted EBITDA, which is defined for this purpose, with respect to any trailing twelve month period, as an amount equal to the sum of net income, plus (a) interest expense, plus (b) to the extent deducted in the calculation of net income, depreciation expense and amortization expense, plus (c) income tax expense, plus or minus (d) change in deferred revenue, less, (e) capitalized software development expenses, plus (f) any non-cash items such as stock-compensation expense (and other mutually agreed upon non-cash items), plus one-time non-recurring charges subject to the lenders approval. This covenant is to be tested on a quarterly basis beginning June 30, 2016. Adjusted Quick Ratio . The Company is required to maintain at all times a 1.10 monthly minimum Adjusted Quick Ratio, which is defined as the ratio of cash held at the lender and cash equivalents plus net accounts receivables to current liabilities (including all debt outstanding under the Second Amended New Revolving Line of Credit) minus the current portion of deferred revenue. This covenant is to be tested on a monthly basis. There were no modifications to any other significant terms with the Second Amended New Loan and Security Agreement.</t>
  </si>
  <si>
    <t>Summary of Significant Accounting Policies (Policies)</t>
  </si>
  <si>
    <t>Principles of Consolidation</t>
  </si>
  <si>
    <t>Principles of Consolidation The consolidated financial statements include the accounts of the Company and its wholly-owned subsidiary and have been prepared in accordance with accounting principles generally accepted in the United States of America (“GAAP”). All intercompany accounts and transactions have been eliminated in consolidation.</t>
  </si>
  <si>
    <t>Basis of Presentation</t>
  </si>
  <si>
    <t>Basis of Presentation The consolidated financial statements have been prepared on a going concern basis, which contemplates the realization of assets and the satisfaction of liabilities in the normal course of business. The Company believes that its existing cash balances, together with the available borrowing capacity under its revolving line of credit, will be sufficient to meet its anticipated cash requirements through at least the next 12 months.</t>
  </si>
  <si>
    <t>Use of Estimates</t>
  </si>
  <si>
    <t>Use of Estimates The preparation of financial statements in conformity with GAAP requires management to make estimates and assumptions that affect the reported amounts in the consolidated financial statements and accompanying notes. On an ongoing basis, the Company evaluates its estimates, including those related to its allowance for doubtful accounts, stock-based compensation, income taxes and related valuation allowances and the fair value of common stock warrants. The Company bases its estimates on its historical experience and on various other assumptions that it believes to be reasonable, the results of which form the basis for making judgments about the carrying value of assets and liabilities. Actual results could differ from those estimates.</t>
  </si>
  <si>
    <t>Cash and Cash Equivalents</t>
  </si>
  <si>
    <t>Cash and Cash Equivalents The Company considers all highly liquid investments with a maturity of three months or less when purchased to be cash equivalents. Cash and cash equivalents consist of cash maintained in operating accounts.</t>
  </si>
  <si>
    <t>Restricted Cash</t>
  </si>
  <si>
    <t xml:space="preserve">Restricted Cash Restricted cash represents cash that is subject to contractual withdrawal restrictions and penalties. Restricted cash is classified within the consolidated balance sheets based on the timing of when the restrictions are expected to lapse. The Company presents restricted cash related to its debt agreements in the consolidated balance sheets based on timing of maturity. </t>
  </si>
  <si>
    <t>Concentration of Credit Risk</t>
  </si>
  <si>
    <t>Concentration of Credit Risk Financial instruments that potentially subject the Company to concentrations of credit risk consist principally of cash, cash equivalents and accounts receivable. All of the Company’s cash and cash equivalents are held at financial institutions that management believes to be of high credit quality. The Company’s cash and cash equivalent accounts exceed federally insured limits. The Company has not experienced any losses on cash and cash equivalents to date. To manage accounts receivable risk, the Company evaluates and monitors the creditworthiness of its customers.</t>
  </si>
  <si>
    <t>Allowance for Doubtful Accounts</t>
  </si>
  <si>
    <t xml:space="preserve">Allowance for Doubtful Accounts The Company extends credit to its customers without requiring collateral. Accounts receivable are stated at net realizable value. The Company utilizes the allowance method to provide for doubtful accounts based on management’s evaluation of the collectability of amounts due. The Company’s estimate is based on historical collection experience and the current status of accounts receivable. Historically, actual write-offs for uncollectible accounts have not significantly differed from the Company’s estimates. </t>
  </si>
  <si>
    <t>Internal-Use Software Development Costs</t>
  </si>
  <si>
    <t>Internal-Use Software Development Costs The Company capitalizes certain costs associated with software developed for internal use, primarily consisting of direct labor costs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primarily include costs of designing, coding and testing the software. Capitalization of costs requires judgment in determining when a project has reached the application development stage and the period over which the Company expects to benefit from the use of that software. Once the software is placed in service, these capitalized costs are amortized using the straight-line method over the estimated useful life of the software.</t>
  </si>
  <si>
    <t>Property, Equipment and Software, Net Property, equipment and software is recorded at cost, net of depreciation. Expenditures for major additions and improvements are capitalized. Depreciation and amortization are recognized over the estimated useful life of the related assets using the straight-line method. The depreciation and amortization periods for the Company's significant property, equipment and software categories are as follows: Capitalized internal-use software costs 3 years Computer hardware and software 3 years Furniture and office equipment 3 years Leasehold improvements Lesser of remaining lease term or useful life Repairs and maintenance costs are expensed as incurred.</t>
  </si>
  <si>
    <t>Impairment of Long-lived Assets</t>
  </si>
  <si>
    <t>Impairment of Long-lived Assets The Company reviews long-lived assets for impairment whenever events or changes in circumstances indicate the carrying amount of an asset may not be recoverable. Recoverability of a long-lived asset is measured by a comparison of the carrying amount of the asset or asset group to future undiscounted net cash flows expected to be generated by the asset or asset group. If such assets are not recoverable, the impairment to be recognized, if any, is measured by the amount by which the carrying amount of the assets exceeds the estimated fair value of the assets or asset group.</t>
  </si>
  <si>
    <t>Deferred Offering Costs</t>
  </si>
  <si>
    <t>Deferred Offering Costs Deferred offering costs are expenses directly related to the IPO. These costs consist of legal, accounting, printing and filing fees that the Company capitalized, including fees incurred by the independent registered public accounting firm directly related to the offering.</t>
  </si>
  <si>
    <t>Common Stock Warrants</t>
  </si>
  <si>
    <t>Common Stock Warrants In accordance with the Mezzanine Loan and Security Agreement entered into on June 12, 2014 and described in Note 6, the Company issued warrants to the lender to purchase 100,000 shares of common stock (the “Lender Warrants”) at an exercise price of $11.36 per share. The warrants are exercisable for an additional 50,000 shares of common stock at an exercise price of $11.36 per share, if the second tranche of $5.0 million was drawn prior to December 31, 2014 . The fair value of the warrants on the date of grant totaled $0.9 million and was recorded as a discount on long-term debt and as a long-term liability in the consolidated balance sheets. The debt discount was being amortized over the term of the Mezzanine Loan and Security Agreement as reflected in the consolidated statements of operations. On December 16, 2014 the Company borrowed the second tranche of the Mezzanine Loan and Security Agreement in the amount of $5.0 million and the portion of the warrants related to the additional 50,000 shares of common stock became exercisable on that date. As of December 31, 2014 , these warrants were classified as liabilities because the Company did not meet the criteria under the relevant accounting standard for treatment as equity instruments. As a result, these warrants were remeasured to their fair value at the end of each reporting period. As described above, on February 10, 2015 the Company increased its number of authorized common shares. On that date, these outstanding warrants satisfied the criteria to be treated as equity instruments and the related liabilities were reclassified to additional paid-in capital. The change in fair value between January 1, 2015 and February 10, 2015 was recorded as a derivative fair value adjustment related to common stock warrants in the consolidated statements of operations. For the years ended December 31, 2013 , 2014 and 2015 , the Company recorded zero , an unfavorable $0.7 million and a favorable $0.5 million change in fair value adjustments related to these Lender Warrants, respectively. On February 12, 2015 , the Company amended its Mezzanine Loan and Security Agreement, (the “Amended Mezzanine Loan and Security Agreement”), as described in Note 6. The Amended Mezzanine Loan and Security Agreement increased available borrowings by $5.0 million . An additional draw under the Amended Mezzanine Loan and Security Agreement occurred on February 12, 2015 . There was no modification to the original maturity date or any other significant terms of the Amended Mezzanine Loan and Security Agreement. As part of the Amended Mezzanine Loan and Security Agreement, the Company issued an additional warrant to the lender (“Additional Lender Warrant”) to purchase 50,000 shares of common stock at a price of $15.18 per share. The fair value of the Additional Lender Warrant on the date of grant totaled $0.3 million and was recorded as a discount on long-term debt and as additional paid-in capital in the consolidated balance sheets as the warrant met the criteria under the relevant accounting standard for treatment as an equity instrument. The debt discount was being amortized over the term of the Amended Mezzanine Loan and Security Agreement as reflected in the consolidated statements of operations. On March 20, 2015 and March 30, 2015, the Company repaid the first and second tranches of the Amended Mezzanine Loan and Security Agreement totaling $15.0 million . On April 1, 2015, the Company repaid the 2015 Term Loan of $5.0 million , which represented the remaining principal balance on the Amended Mezzanine Loan and Security Agreement. Based on the repayment of these tranches, the Company reflected within the consolidated statements of operations the write-off of the corresponding debt discount and deferred financing costs.</t>
  </si>
  <si>
    <t>Fair Value of Financial Instruments</t>
  </si>
  <si>
    <t>Fair Value of Financial Instruments The carrying amounts of certain of the Company’s financial instruments, including cash and cash equivalents, accounts receivable, other current assets, accounts payable and accrued expenses and other current liabilities, approximate their respective fair values due to their short term nature. The Company's debt contains a variable rate of interest as of December 31, 2015 and therefore the carrying value of debt approximates its fair value. The fair value of debt falls within Level 3 of the fair value hierarchy as it is significantly driven by the creditworthiness of the Company, which is an unobservable input. In order to determine the fair value of the Lender Warrants and the stock options classified as liability awards, the Company used an option pricing model. These valuations require the input of subjective assumptions, including the estimated enterprise fair value, risk-free interest rate and expected stock price volatility. The risk-free interest rate assumption is based upon observed interest rates for constant maturity U.S. Treasury securities consistent with the term of the instruments. The expected stock price volatility assumption is based on historical volatilities for publicly traded stock of comparable companies over the term of the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based on unadjusted quoted prices in active markets for identical assets or liabilities; • Level 2 . Inputs, other than quoted prices in active markets, that are observable either directly or indirectly; and • Level 3 . Unobservable inputs for which there is little or no market data, which require the Company to develop its own assumptions.</t>
  </si>
  <si>
    <t>Foreign Currency Translation and Transactions</t>
  </si>
  <si>
    <t xml:space="preserve">Foreign Currency Translation and Transactions The consolidated financial statements of the Company’s foreign subsidiary are measured using the local currency as the functional currency. Assets and liabilities of foreign subsidiaries are translated at exchange rates in effect as of the balance sheet date. Revenues and expenses are translated at average exchange rates in effect during the period. Translation adjustments are recorded within accumulated other comprehensive loss, a separate component of stockholders’ (deficit) equity, in the consolidated balance sheets. </t>
  </si>
  <si>
    <t>Revenue Recognition</t>
  </si>
  <si>
    <t>Revenue Recognition The Company generates revenue by delivering targeted advertising campaigns for customers through various channels, including display, mobile and video. The Company recognizes revenue when there is persuasive evidence of an arrangement, delivery has occurred or services have been provided, fees are fixed or determinable, and collection of fees is reasonably assured. Revenue arrangements are evidenced by a fully executed insertion order (“IO”). The IOs specify the delivery terms including the advertising format, the contracted number of advertising impressions to be delivered, the agreed upon rate for each delivered impression, generally on a cost-per-thousand basis, and the fixed period of time for delivery. The IOs typically have a term of less than three months and are cancelable at any time. The Company recognizes revenue in the period in which the impressions are served, limited to the contracted number of impressions as specified in the IO. The Company determines collectability by performing a credit evaluation for new customers and by monitoring its existing customers’ accounts receivable balances. The Company does not typically receive upfront payments from its customers. In the normal course of business, the Company contracts either directly with advertisers or advertising agencies on behalf of their advertiser client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 one factor is determined to be individually conclusive, indicators that an entity is acting as a principal include if the Company (i) is the primary obligor in the arrangement; (ii) has certain inventory risk; (iii) has latitude in establishing pricing; (iv) adds meaningful value to the service; (v) has discretion in supplier selection; (vi) is involved in the determination of the service specifications; or (vii) has credit risk. The Company recognizes revenue on a gross basis primarily based on the Company’s determination that it is subject to the risk of fluctuating costs from its media vendors, has latitude in establishing prices with its customers, has discretion in selecting media vendors when fulfilling a customer’s advertising campaign, and has credit risk. The Company may enter into multiple element arrangements for the delivery of more than one advertising placement to be delivered at the same time, or within close proximity of one another. When entering into an arrangement that includes multiple elements, the Company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 sells advertising placements on a standalone basis and thus has determined that each advertising placement in multiple element arrangements represents a separate unit of accounting. The Company allocates arrangement consideration in multiple element arrangements at the inception of an arrangement to all deliverables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The Company has been unable to establish VSOE or TPE, and therefore, uses BESP in its allocation of arrangement consideration. The Company determines BESP for its deliverables by considering a number of factors including, but not limited to, the price lists used by the Company’s sales team in pricing negotiations, historical average and median pricing achieved in prior contractual customer arrangements and input from the Company’s sales operation department regarding what it believes the deliverables could be sold for on a stand-alone basis. The Company allocates consideration based on the relative fair value of the advertising impressions and recognizes revenue as impressions are delivered, assuming all other revenue recognition criteria have been met.</t>
  </si>
  <si>
    <t>Cost of Revenue</t>
  </si>
  <si>
    <t>Cost of Revenue Traffic Acquisition Costs Traffic acquisition costs consist of media costs for advertising impressions purchased from real-time bidding exchanges, which are expensed as incurred. The Company is billed by the advertising exchanges on a monthly basis for actual advertising impressions acquired. Other Cost of Revenue Other cost of revenue includes third-party data center and other advertisement-serving costs, depreciation of data center equipment, amortization of capitalized internal-use software cost for revenue-producing technologies, purchases of third-party data for specific marketing campaigns and salaries and related costs for the Company’s personnel dedicated to executing the Company’s advertising campaigns.</t>
  </si>
  <si>
    <t>Research and Development</t>
  </si>
  <si>
    <t>Research and Development Research and development expenses include costs associated with the ongoing development of the Company’s technology, including compensation and employee benefits and allocated costs associated with the Company’s engineering and research and development departments, as well as costs for contracted services and supplies.</t>
  </si>
  <si>
    <t>Advertising and Marketing</t>
  </si>
  <si>
    <t>Advertising and Marketing Advertising and marketing costs are expensed as incurred and totaled $2.2 million , $3.7 million and $6.1 million for the years ended December 31, 2013 , 2014 and 2015 , respectively.</t>
  </si>
  <si>
    <t>Stock-Based Compensation The Company accounts for stock options granted to employees based on their estimated fair values on the date of grant. The fair value of each stock option granted is estimated using the Black-Scholes option pricing model. The stock-based compensation expense is recognized on a straight-line basis over the requisite service period, net of estimated forfeitures. The Company accounts for stock options issued to non-employees based on the fair value of the awards determined using the Black-Scholes option pricing model. The measurement of stock-based compensation is subject to periodic adjustment as the underlying equity instruments vest. The stock-based compensation expense is recognized on a straight-line basis over the requisite period of the option award. The Company accounts for shares to be issued under its employee stock purchase plan based on the fair value of the shares determined using the Black-Scholes option pricing model on the first day of the offering period. Stock-based compensation expense related to the employee stock purchase plan is recognized on a straight-line basis over the offering period, net of estimated forfeitures.</t>
  </si>
  <si>
    <t>Income Taxes Income taxes are accounted for under the asset and liability method of accounting. Deferred tax assets and liabilities are recognized for the future tax consequences attributable to differences between the consolidated financial statement carrying amounts of existing assets and liabilities and their respective tax basi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when enacted. The measurement of a deferred tax asset is reduced, if necessary, by a valuation allowance if it is more likely than not that some portion or all of the deferred tax asse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Due to the historical losses from the Company’s operations, a full valuation allowance on deferred tax assets has been recorded.</t>
  </si>
  <si>
    <t>Basic and Diluted Loss per Common Share</t>
  </si>
  <si>
    <t>Basic and Diluted Loss per Common Share Prior to the IPO, the Company used the two-class method to compute net loss per common share because the Company had issued securities, other than common stock, that contractually entitled the holders to participate in dividends and earnings of the Company. The two-class method requires earnings for the period to be allocated between common stock and participating securities based upon their respective rights to receive distributed and undistributed earnings. Each series of the Company’s convertible preferred stock were entitled to participate in distributions that were made to common stockholders, when and if declared by the board of directors, and therefore, were considered participating securities.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period’s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effect of dilutive securities. In addition, the Company analyzed the potential dilutive effect of the outstanding participating securities under the if-converted method when calculating diluted earnings per share in which it is assumed that the outstanding participating securities converted into common stock at the beginning of the period. The Company reported the more dilutive of the approaches (two-class or if-converted) as its diluted net income per share during each reporting period. Due to the net losses for the years ended December 31, 2013 and 2014 , basic and diluted loss per share were the same, as the effect of potentially dilutive securities would have been anti-dilutive. Subsequent to the completion of the IPO, the Company no longer has outstanding participating securities. Therefore, the Company calculates net loss per basic share by dividing net loss by the weighted-average number of shares outstanding during the reporting period. The Company calculates net loss per diluted share by dividing net loss by the weighted-average number of shares outstanding during the reporting period plus the effects of any dilutive common stock-based instruments.</t>
  </si>
  <si>
    <t>Recently Adopted Accounting Pronouncements and Recent Accounting Pronouncements Not Yet Adopted</t>
  </si>
  <si>
    <t>Recently Adopted Accounting Pronouncements In July 2013, the FASB issued ASU 2013-11, Presentation of an Unrecognized Tax Benefit When a Net Operating Loss Carryforward, a Similar Tax Loss, or a Tax Credit Carryforward Exists . This guidance provides financial statement presentation guidance on whether an unrecognized tax benefit must be presented as either a reduction to a deferred tax asset or separately as a liability. The Company adopted ASU 2013-11 effective January 1, 2014. The adoption of this pronouncement did not have a material impact on the Company’s consolidated results of operations, financial position or cash flows. Recent Accounting Pronouncements Not Yet Adopted In May 2014, the FASB issued ASU 2014-09, Revenue from Contracts with Customers .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is guidance state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s the effective date of ASU 2014-09 for all entities by one year. ASU 2014-09, as amended by ASU 2015-14, is effective for interim or annual periods beginning after December 15, 2017. Early adoption of the standard is permitted, but not before the original effective date. Companies can transition to the standard either retrospectively or as a cumulative-effect adjustment as of the date of adoption. The Company plans to adopt ASU 2014-09 as of January 1, 2018. The Company is currently in the process of evaluating the impact that the adoption of ASU 2014-09 will have on its consolidated results of operations, financial position and cash flows, and selecting the method of transition to the new standard. In May 2014, the FASB issued ASU 2014-09, Revenue from Contracts with Customers . This guidance state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s the effective date of ASU 2014-09 for all entities by one year. ASU 2014-09, as amended by ASU 2015-14, is effective for interim or annual periods beginning after December 15, 2017. The Company plans to adopt ASU 2014-09 as of January 1, 2018. The Company is currently evaluating the impact of the adoption of this guidance on its consolidated results of operations, financial position and cash flows. In August 2014, the FASB issued ASU 2014-15, Disclosure of Uncertainties about an Entity's Ability to Continue as a Going Concern . This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is effective for interim or annual periods beginning after December 15, 2016. Early adoption is permitted. The Company does not expect to early adopt this guidance and is currently evaluating the impact of the adoption of this guidance on its consolidated results of operations, financial position and cash flows. In April 2015, the FASB issued ASU 2015-03, Simplifying the Presentation of Debt Issuance Costs . This accounting standards update is to simplify the presentation of debt issuance cost. The new guidance requires that debt issuance cost related to a recognized debt liability be presented in the balance sheet as a direct deduction from the carrying amount of that debt liability, consistent with the treatment of debt discounts. The accounting standards update does not affect the recognition and measurement guidance for debt issuance costs. In August 2015, the FASB issued ASU 2015-15, Presentation and Subsequent Measurement of Debt Issuance Costs Associated with Line-of-Credit Arrangements . This accounting standards update states that given the absence of authoritative guidance within ASU 2015-03 for debt issuance costs related to line of credit arrangements, the Securities and Exchange Commission would not object to an entity deferring and presenting debt issuance costs as an asset and subsequently amortizing the debt issuance costs ratably over the term of the line of credit arrangement, regardless of whether there are any outstanding borrowings on the line of credit arrangement. This guidance becomes effective for interim or annual periods beginning after December 15, 2015, and must be applied on a retrospective basis. The Company does not expect such adoption to have a material effect on its consolidated results of operations, financial position and cash flows. In November 2015, the FASB issued ASU 2015-17, Balance Sheet Classification of Deferred Taxes. This accounting standards update simplifies the presentation of deferred income taxes by eliminating the current requirement for an entity to separate deferred income tax liabilities and assets into current and noncurrent amounts in a classified statement of financial position. ASU 2015-17 requires an entity to classify deferred income tax liabilities and assets, as well as any related valuation allowance, as noncurrent within a classified balance sheet. This accounting standards update becomes effective for interim or annual periods beginning after December 15, 2016, and can be applied retrospectively or prospectively. Early adoption is permitted. The Company is currently evaluating the impact of the adoption of this guidance on its consolidated results of operations, financial position and cash flows.</t>
  </si>
  <si>
    <t>Summary of Significant Accounting Policies (Tables)</t>
  </si>
  <si>
    <t>Schedule of changes in the allowance for doubtful accounts</t>
  </si>
  <si>
    <t>The following table presents the changes in the allowance for doubtful accounts for the years ended December 31 (in thousands): 2013 2014 2015 Allowance for doubtful accounts: Balance, beginning of period $ 119 $ 716 $ 179 Add: adjustment for bad debts 659 (211 ) 205 Less: write-offs, net of recoveries (62 ) (326 ) (282 ) Balance, end of period $ 716 $ 179 $ 102</t>
  </si>
  <si>
    <t>Schedule of property, equipment and software, net</t>
  </si>
  <si>
    <t>The depreciation and amortization periods for the Company's significant property, equipment and software categories are as follows: Capitalized internal-use software costs 3 years Computer hardware and software 3 years Furniture and office equipment 3 years Leasehold improvements Lesser of remaining lease term or useful life Property, equipment and software, net consisted of the following as of December 31 (in thousands): 2014 2015 Capitalized internal-use software costs $ 8,271 $ 14,800 Computer hardware and software 8,620 16,028 Furniture and office equipment 156 340 Leasehold improvements 186 863 Total 17,233 32,031 Less: accumulated depreciation (6,580 ) (12,646 ) Property, equipment and software, net $ 10,653 $ 19,385</t>
  </si>
  <si>
    <t>Fair Value Measurements (Tables)</t>
  </si>
  <si>
    <t>Schedule of fair value of financial instruments measured on recurring basis</t>
  </si>
  <si>
    <t>The following table sets forth the Company's financial instruments that were measured at fair value on a recurring basis as of December 31, 2014 and 2015 , by level within the fair value hierarchy (in thousands): December 31, 2014 Fair Value Level 1 Level 2 Level 3 Liabilities: Other long-term liabilities — Lender Warrants $ 1,614 $ — $ — $ 1,614 Other long-term liabilities — Stock Option Liability Awards 461 — — 461 Total liabilities measured at fair value $ 2,075 $ — $ — $ 2,075 December 31, 2015 Fair Value Level 1 Level 2 Level 3 Assets: Cash and cash equivalents — Money Market Fund $ 18,612 $ 18,612 $ — $ —</t>
  </si>
  <si>
    <t>Schedule of changes in instruments measured at fair value on recurring basis</t>
  </si>
  <si>
    <t>The following table presents the changes in the Company’s Lender Warrants measured at fair value on a recurring basis during the years ended December 31 (in thousands): 2014 2015 Balance as of January 1 $ — $ 1,614 Issuance of warrants 943 — Change in fair value of warrants liability 671 (482 ) Reclassification of warrants to equity — (1,132 ) Balance as of December 31 $ 1,614 $ — The following table presents the changes in the recorded liability associated with certain of the Company’s stock option awards which, as described in Note 10, have been accounted for as liability-based awards during the years ended December 31 (in thousands): 2014 2015 Balance as of January 1 $ — $ 461 Issuance of stock options 410 — Change in fair value of stock options classified as liability awards 51 (173 ) Reclassification of stock options classified as liability awards to equity — (288 ) Balance as of December 31 $ 461 $ —</t>
  </si>
  <si>
    <t>Schedule of assumptions used</t>
  </si>
  <si>
    <t>The following table summarizes the assumptions used for estimating the fair value of the Lender Warrants and the stock options classified as liability awards for the years ended December 31: Lender Stock Option 2014 2015 2014 2015 Risk-free interest rate 2.13% - 2.58% 1.97% 1.61% - 2.00% 1.46% - 1.67% Expected term (years) 9.45 - 10.00 9.34 4.85 - 6.08 4.74 - 6.03 Expected volatility 57% - 58% 58% 56% - 58% 51% - 53% Dividend yield —% —% —% —%</t>
  </si>
  <si>
    <t>Property, Equipment and Software, Net (Tables)</t>
  </si>
  <si>
    <t>Accrued Expenses and Other Current Liabilities (Tables)</t>
  </si>
  <si>
    <t>Schedule of accrued expenses</t>
  </si>
  <si>
    <t>Accrued expenses consisted of the following as of December 31 (in thousands): 2014 2015 Accrued commissions $ 2,570 $ 2,713 Accrued bonuses 1,104 1,190 Accrued salaries, wages, benefits and related costs 800 1,190 Accrued deferred offering costs 1,214 — Accrued credit card purchases 459 645 Other accrued expenses and current liabilities 1,649 2,648 Accrued expenses and other current liabilities $ 7,796 $ 8,386</t>
  </si>
  <si>
    <t>Debt (Tables)</t>
  </si>
  <si>
    <t>Schedule of debt</t>
  </si>
  <si>
    <t>Debt consisted of the following as of December 31 (in thousands): 2014 2015 Amended Mezzanine Loan and Security Agreement $ 15,000 $ — Discount on Amended Mezzanine Loan and Security Agreement (773 ) — Amended New Revolving Line of Credit 29,900 31,225 Total debt 44,127 31,225 Less: short-term debt — (31,225 ) Long-term debt, net $ 44,127 $ —</t>
  </si>
  <si>
    <t>Schedule of future principal payments of long-term debt</t>
  </si>
  <si>
    <t>Based on the Company's borrowings as of December 31, 2015 , the future principal payments are as follows (in thousands): Year Ending December 31, 2016 $ 31,225 Thereafter — Short-term debt $ 31,225</t>
  </si>
  <si>
    <t>Common and Preferred Stock (Tables)</t>
  </si>
  <si>
    <t>Schedule of common stock reserved for issuance</t>
  </si>
  <si>
    <t>The Company’s shares of common stock reserved for issuance as of December 31, 2014 and 2015 were as follows: 2014 2015 Series A convertible preferred stock 2,383,745 — Series B convertible preferred stock 3,649,368 — Series C convertible preferred stock 5,406,501 — Series D convertible preferred stock 3,409,210 — Lender Warrants and Additional Lender Warrant to purchase common stock 150,000 (1) 200,000 Stock options outstanding 3,425,117 (1) 4,297,893 Possible future issuance under equity incentive plan — 1,521,843 Possible future issuance under employee stock purchase plan — 241,272 Total shares reserved 18,423,941 6,261,008 (1) As described in Note 10, as of December 31, 2014 , the Company had exceeded its common shares authorized when considering the number of possible shares that may be issuable after consideration of all existing instruments that could be settled in shares. On February 10, 2015 , the Company increased its number of authorized common shares to 25,000,000 . Those instruments which had been accounted for as liabilities were reclassified to equity as of that date.</t>
  </si>
  <si>
    <t>Convertible Preferred Stock (Tables)</t>
  </si>
  <si>
    <t>Schedule of issuances of convertible preferred stock</t>
  </si>
  <si>
    <t xml:space="preserve">The following table summarizes the issuances of convertible preferred stock subject to conversion as of the IPO completion: Number of Shares Authorized Number of Shares Outstanding Original Issue and Conversion Price per Share Series A convertible preferred stock 2,486,507 2,383,745 $ 0.582 Series B convertible preferred stock 3,649,368 3,649,368 $ 0.84656 Series C convertible preferred stock 5,406,501 5,406,501 $ 1.4798 Series D convertible preferred stock 3,409,250 3,409,210 $ 3.8132 Total convertible preferred stock 14,951,626 14,848,824 </t>
  </si>
  <si>
    <t>Summary of activity for the convertible preferred stock</t>
  </si>
  <si>
    <t>The following table presents a summary of activity for the convertible preferred stock issued and outstanding for the years ended December 31, 2013, 2014 and 2015 (in thousands): Convertible Preferred Stock Series A Series B Series C Series D Total Amount Balance as of December 31, 2013 $ 1,387 $ 3,089 $ 8,000 $ 13,000 $ 25,476 Balance as of December 31, 2014 1,387 3,089 8,000 13,000 25,476 Conversion to common stock upon IPO (1,387 ) (3,089 ) (8,000 ) (13,000 ) (25,476 ) Balance as of December 31, 2015 $ — $ — $ — $ — $ —</t>
  </si>
  <si>
    <t>Stock-Based Compensation (Tables)</t>
  </si>
  <si>
    <t>Schedule of stock-based compensation expense</t>
  </si>
  <si>
    <t>Stock-based compensation expense related to the 2015 ESPP is included in the following line items in the consolidated statements of operations for the year ended December 31 (in thousands): 2015 Other cost of revenue $ 17 Sales and marketing 177 Research and development 244 General and administrative 66 $ 504 Stock-based compensation expense related to stock options is included in the following line items in the consolidated statements of operations for the years ended December 31 (in thousands): Year Ended December 31, 2013 2014 (1) 2015 (2) Other cost of revenue $ 6 $ 20 $ 75 Sales and marketing 212 505 720 Research and development 276 756 1,114 General and administrative 85 1,058 1,444 $ 579 $ 2,339 $ 3,353 (1) Stock-based compensation expense included an unfavorable $0.5 million fair value adjustment related to stock option liability awards during the year ended December 31, 2014 . (2) Stock-based compensation expense included a favorable $0.2 million fair value adjustment related to stock option liability awards prior to reclassification to additional paid-in capital during the year ended December 31, 2015 .</t>
  </si>
  <si>
    <t>Summary of the assumptions used for estimating the fair value of stock options granted</t>
  </si>
  <si>
    <t>The following table summarizes the assumptions used for estimating the fair value of stock options granted to employees for the years ended December 31 : 2013 2014 2015 Risk-free interest rate 0.94% - 2.05% 1.32% - 2.04% 1.57% - 1.94% Expected term (years) 5.64 - 6.08 4.00 - 6.08 6.03 - 6.08 Expected volatility 59% - 62% 56% - 60% 46% - 59% Dividend yield —% —% —% The following table summarizes the assumptions used for estimating the fair value of stock options granted to non-employees for the year ended December 31, 2013 : Risk-free interest rate 2.70% Expected term (years) 10.00 Expected volatility 60% Dividend yield —%</t>
  </si>
  <si>
    <t>Summary of stock option activity</t>
  </si>
  <si>
    <t>The following table summarizes the Company’s stock option activity for the year ended December 31, 2015 : Number of Options Weighted- Average Exercise Price Weighted- Average Remaining Contractual Term Aggregate Intrinsic Value (in years) (in thousands) Outstanding balance at January 1, 2013 2,102,985 $ 1.21 8.89 $ 4,771 Granted 528,403 5.30 Exercised (97,248 ) 0.73 Cancelled (159,899 ) 1.93 Outstanding balance at December 31, 2013 2,374,241 $ 2.09 8.26 $ 17,016 Granted 1,690,925 13.09 Exercised (456,766 ) 1.45 Cancelled (183,283 ) 3.89 Outstanding balance at December 31, 2014 3,425,117 $ 7.51 8.36 $ 26,260 Granted 1,776,150 6.34 Exercised (543,979 ) 1.44 Cancelled (359,395 ) 9.02 Outstanding balance at December 31, 2015 4,297,893 $ 7.67 8.39 $ 500 Exercisable at December 31, 2015 1,647,398 $ 6.84 7.19 $ 497 Vested and expected to vest at December 31, 2015 3,928,026 $ 7.74 8.29 $ 499</t>
  </si>
  <si>
    <t>Summary of options outstanding and vested by exercise price range</t>
  </si>
  <si>
    <t>The following table provides a summary of options outstanding and vested as of December 31, 2015 : Options Outstanding Options Exercisable Exercise Prices Number of Options Weighted Average Exercise Price Weighted- Average Remaining Contractual Term (in Years) Number of Options Weighted Average Exercise Price Weighted- $0.34 - $3.00 841,148 $ 1.27 6.24 701,924 $ 1.15 5.78 $3.01 - $5.00 1,136,835 4.53 9.18 168,606 4.15 7.52 $5.01 - $7.00 270,000 5.50 9.88 — — 0.00 $7.01 - $9.00 183,000 7.79 9.43 135 7.24 9.35 $9.01 - $11.00 214,544 9.23 8.85 44,049 9.26 7.81 $11.01 - $13.00 301,249 11.36 8.20 252,411 11.36 8.21 $13.01 - $15.18 1,351,117 13.65 8.58 480,273 13.52 8.54 4,297,893 $ 7.67 8.39 1,647,398 $ 6.84 7.19</t>
  </si>
  <si>
    <t>Summary of the assumptions used for estimating the fair value of shares to be granted under the 2015 ESPP</t>
  </si>
  <si>
    <t>The following table summarizes the assumptions used in the Black-Scholes option pricing model for estimating the fair value of shares to be granted under the 2015 ESPP for the year ended December 31 : First Offering Period Second Offering Period Risk-free interest rate 0.10% 0.27% Expected term (years) 0.59 0.50 Expected volatility 61% 55% Dividend yield —% —% Stock price on valuation date $11.50 $4.89 Fair value per share $3.84 $1.49</t>
  </si>
  <si>
    <t>Income Taxes (Tables)</t>
  </si>
  <si>
    <t>Components of loss before income taxes</t>
  </si>
  <si>
    <t>The following table presents domestic and foreign components of loss before income taxes for the periods presented (in thousands of dollars): Year Ended December 31, 2013 2014 2015 Domestic $ (187 ) $ (11,222 ) $ (19,917 ) International — (1,767 ) (2,536 ) Total $ (187 ) $ (12,989 ) $ (22,453 )</t>
  </si>
  <si>
    <t>Reconciliation of differences between statutory U.S. federal and effective income tax rate</t>
  </si>
  <si>
    <t>Taxes computed at the statutory U.S. federal income tax rate of 34% are reconciled to the provision for income taxes as follows (in thousands of dollars): Year Ended December 31, 2013 2014 2015 Effective tax rate 0 % 0 % 0 % Statutory rate of 34% $ (64 ) $ (4,416 ) $ (7,634 ) State taxes, net of federal benefit (4 ) (256 ) (615 ) Foreign rate differential — 245 346 Stock-based compensation permanent differences 182 464 836 Meals and entertainment permanent differences 26 232 385 Miscellaneous permanent differences 13 32 165 Warrant fair market value adjustment — 229 (59 ) Other adjustments — 474 (3 ) Change in valuation allowance (153 ) 2,996 6,579 Provision for income taxes $ — $ — $ —</t>
  </si>
  <si>
    <t>Components of current and long-term deferred tax assets (liabilities)</t>
  </si>
  <si>
    <t>Components of the current and long-term deferred tax assets were as follows (in thousands of dollars): December 31, 2014 2015 Current: Accrued expenses $ 754 $ 882 Valuation allowance (552 ) (642 ) Total current deferred tax asset $ 202 $ 240 Long-term: Stock-based compensation $ 360 $ 854 Future benefit of carry forward losses 9,961 17,946 Other accruals 160 488 Valuation allowance (7,740 ) (14,229 ) Total long-term deferred tax asset $ 2,741 $ 5,059 Components of current and long-term deferred tax liabilities were as follows (in thousands of dollars): December 31, 2014 2015 Current: Other accruals $ (19 ) $ (20 ) Total current deferred tax liability $ (19 ) $ (20 ) Long-term: Amortization $ (2,090 ) $ (3,688 ) Depreciation (814 ) (1,591 ) Other accruals (20 ) — Total long-term deferred tax liability $ (2,924 ) $ (5,279 ) Net deferred tax assets (liabilities) $ — $ —</t>
  </si>
  <si>
    <t>Commitments and Contingencies (Tables)</t>
  </si>
  <si>
    <t>Schedule of future minimum lease payments</t>
  </si>
  <si>
    <t>Future minimum lease payments under non-cancelable operating leases as of December 31, 2015 for the fiscal years indicated are as follows (in thousands): Year Ending December 31, 2016 $ 2,917 2017 2,712 2018 2,641 2019 2,063 2020 1,410 Thereafter 2,826 Total minimum lease payments $ 14,569</t>
  </si>
  <si>
    <t>Earnings Per Share (Tables)</t>
  </si>
  <si>
    <t>Summary of anti-dilutive securities which are excluded from the calculation of weighted average common shares outstanding</t>
  </si>
  <si>
    <t>The following securities have been excluded from the calculation of weighted-average common shares outstanding because the effect is anti-dilutive for the years ended December 31 : 2013 2014 2015 Convertible preferred stock: Series A 2,383,745 2,383,745 — Series B 3,649,368 3,649,368 — Series C 5,406,501 5,406,501 — Series D 3,409,210 3,409,210 — Common stock subject to repurchase 6,457 5,000 — Lender Warrants and Additional Lender Warrant to purchase common stock — 150,000 200,000 2015 ESPP — — 192,883 Stock options 2,374,241 3,425,117 4,297,893</t>
  </si>
  <si>
    <t>Description of Business (Details) $ / shares in Units, $ in Thousands</t>
  </si>
  <si>
    <t>Mar. 11, 2015USD ($)$ / sharesshares</t>
  </si>
  <si>
    <t>Feb. 20, 2015</t>
  </si>
  <si>
    <t>Dec. 31, 2015USD ($)office</t>
  </si>
  <si>
    <t>Dec. 31, 2014USD ($)</t>
  </si>
  <si>
    <t>Dec. 31, 2013USD ($)</t>
  </si>
  <si>
    <t>Description of Business and Basis of Presentation</t>
  </si>
  <si>
    <t>Stock split conversion ratio</t>
  </si>
  <si>
    <t>IPO</t>
  </si>
  <si>
    <t>Shares issued during period | shares</t>
  </si>
  <si>
    <t>Shares issued price per share (in usd per share) | $ / shares</t>
  </si>
  <si>
    <t>Shares issued upon conversion | shares</t>
  </si>
  <si>
    <t>United Kingdom</t>
  </si>
  <si>
    <t>Number of offices | office</t>
  </si>
  <si>
    <t>Summary of Significant Accounting Policies - Restricted Cash (Details) - USD ($)</t>
  </si>
  <si>
    <t>Jun. 12, 2014</t>
  </si>
  <si>
    <t>Compensating Balances [Line Items]</t>
  </si>
  <si>
    <t>Amended New Loan and Security Agreement</t>
  </si>
  <si>
    <t>Available borrowing capacity</t>
  </si>
  <si>
    <t>Amended New Loan and Security Agreement | Minimum</t>
  </si>
  <si>
    <t>Minimum amount required to be maintained by the company at all times</t>
  </si>
  <si>
    <t>Summary of Significant Accounting Policies - Allowance for Doubtful Accounts (Details) - USD ($) $ in Thousands</t>
  </si>
  <si>
    <t>Allowance for doubtful accounts:</t>
  </si>
  <si>
    <t>Balance, beginning of period</t>
  </si>
  <si>
    <t>Add: adjustment for bad debts</t>
  </si>
  <si>
    <t>Less: write-offs, net of recoveries</t>
  </si>
  <si>
    <t>Balance, end of period</t>
  </si>
  <si>
    <t>Summary of Significant Accounting Policies - Internal-Use Software Development Costs (Details) - Capitalized internal-use software costs - USD ($) $ in Millions</t>
  </si>
  <si>
    <t>Capitalized development costs</t>
  </si>
  <si>
    <t>Amortization expense</t>
  </si>
  <si>
    <t>Net book value</t>
  </si>
  <si>
    <t>Summary of Significant Accounting Policies - Property, Equipment and Software (Details)</t>
  </si>
  <si>
    <t>Property, Plant and Equipment [Line Items]</t>
  </si>
  <si>
    <t>Estimated useful life of property, equipment and software</t>
  </si>
  <si>
    <t>3 years</t>
  </si>
  <si>
    <t>Furniture and office equipment</t>
  </si>
  <si>
    <t>Summary of Significant Accounting Policies - Deferred Offering Costs (Details) - USD ($) $ in Thousands</t>
  </si>
  <si>
    <t>Summary of Significant Accounting Policies - Common Stock Warrants (Details) - USD ($)</t>
  </si>
  <si>
    <t>Apr. 01, 2015</t>
  </si>
  <si>
    <t>Mar. 30, 2015</t>
  </si>
  <si>
    <t>Feb. 12, 2015</t>
  </si>
  <si>
    <t>Dec. 16, 2014</t>
  </si>
  <si>
    <t>Class of Warrant or Right [Line Items]</t>
  </si>
  <si>
    <t>Amended Mezzanine Loan and Security Agreement</t>
  </si>
  <si>
    <t>Number of shares of common stock that may be purchased based on lender warrants issued</t>
  </si>
  <si>
    <t>Exercise price of warrants (in usd per share)</t>
  </si>
  <si>
    <t>Amended Mezzanine Loan and Security Agreement | Amended Term Loan - First Tranche</t>
  </si>
  <si>
    <t>Fair value of warrants</t>
  </si>
  <si>
    <t>Total face amount of debt</t>
  </si>
  <si>
    <t>Amended Mezzanine Loan and Security Agreement | Amended Term Loan - Second Tranche</t>
  </si>
  <si>
    <t>Borrowing capacity remaining</t>
  </si>
  <si>
    <t>Amended Mezzanine Loan and Security Agreement | Amended Term Loan - 2015 Term Loan</t>
  </si>
  <si>
    <t>Summary of Significant Accounting Policies - Revenue Recognition (Details)</t>
  </si>
  <si>
    <t>Fully executed IOs, term (less than)</t>
  </si>
  <si>
    <t>3 months</t>
  </si>
  <si>
    <t>Summary of Significant Accounting Policies - Advertising and Marketing (Details) - USD ($) $ in Millions</t>
  </si>
  <si>
    <t>Advertising and marketing costs</t>
  </si>
  <si>
    <t>Fair Value Measurements - Fair Value of Financial Instruments Measured on a Recurring Basis (Details) - Recurring - USD ($) $ in Thousands</t>
  </si>
  <si>
    <t>Liabilities:</t>
  </si>
  <si>
    <t>Total liabilities measured at fair value</t>
  </si>
  <si>
    <t>Money Market Fund</t>
  </si>
  <si>
    <t>Assets:</t>
  </si>
  <si>
    <t>Cash and cash equivalents — Money Market Fund</t>
  </si>
  <si>
    <t>Lender Warrants</t>
  </si>
  <si>
    <t>Stock Option Liability Awards</t>
  </si>
  <si>
    <t>Level 1 | Money Market Fund</t>
  </si>
  <si>
    <t>Level 1 | Lender Warrants</t>
  </si>
  <si>
    <t>Level 1 | Stock Option Liability Awards</t>
  </si>
  <si>
    <t>Level 2 | Money Market Fund</t>
  </si>
  <si>
    <t>Level 2 | Lender Warrants</t>
  </si>
  <si>
    <t>Level 2 | Stock Option Liability Awards</t>
  </si>
  <si>
    <t>Level 3 | Money Market Fund</t>
  </si>
  <si>
    <t>Level 3 | Lender Warrants</t>
  </si>
  <si>
    <t>Level 3 | Stock Option Liability Awards</t>
  </si>
  <si>
    <t>Fair Value Measurements - Changes in Lender Warrants and Stock Option Awards Liability (Details) - USD ($) $ in Thousands</t>
  </si>
  <si>
    <t>Fair Value, Liabilities Measured on Recurring Basis, Unobservable Input Reconciliation, Calculation [Roll Forward]</t>
  </si>
  <si>
    <t>Balance as of January 1</t>
  </si>
  <si>
    <t>Issuance of liabilities</t>
  </si>
  <si>
    <t>Change in fair value</t>
  </si>
  <si>
    <t>Reclassification of liabilities to equity</t>
  </si>
  <si>
    <t>Balance as of December 31</t>
  </si>
  <si>
    <t>Fair Value Measurements - Assumptions (Details)</t>
  </si>
  <si>
    <t>Fair Value Measurements, Recurring and Nonrecurring, Valuation Techniques [Line Items]</t>
  </si>
  <si>
    <t>Risk-free interest rate</t>
  </si>
  <si>
    <t>1.97%</t>
  </si>
  <si>
    <t>Expected term</t>
  </si>
  <si>
    <t>9 years 4 months 2 days</t>
  </si>
  <si>
    <t>Expected volatility</t>
  </si>
  <si>
    <t>58.00%</t>
  </si>
  <si>
    <t>Dividend yield</t>
  </si>
  <si>
    <t>0.00%</t>
  </si>
  <si>
    <t>Lender Warrants | Minimum</t>
  </si>
  <si>
    <t>2.13%</t>
  </si>
  <si>
    <t>9 years 5 months 12 days</t>
  </si>
  <si>
    <t>57.00%</t>
  </si>
  <si>
    <t>Lender Warrants | Maximum</t>
  </si>
  <si>
    <t>2.58%</t>
  </si>
  <si>
    <t>10 years</t>
  </si>
  <si>
    <t>Stock Option Liability Awards | Minimum</t>
  </si>
  <si>
    <t>1.46%</t>
  </si>
  <si>
    <t>1.61%</t>
  </si>
  <si>
    <t>4 years 8 months 27 days</t>
  </si>
  <si>
    <t>4 years 10 months 6 days</t>
  </si>
  <si>
    <t>51.00%</t>
  </si>
  <si>
    <t>56.00%</t>
  </si>
  <si>
    <t>Stock Option Liability Awards | Maximum</t>
  </si>
  <si>
    <t>1.67%</t>
  </si>
  <si>
    <t>2.00%</t>
  </si>
  <si>
    <t>6 years 11 days</t>
  </si>
  <si>
    <t>6 years 29 days</t>
  </si>
  <si>
    <t>53.00%</t>
  </si>
  <si>
    <t>Property, Equipment and Software, Net (Details) - USD ($) $ in Thousands</t>
  </si>
  <si>
    <t>Less: accumulated depreciation</t>
  </si>
  <si>
    <t>Depreciation and amortization expense</t>
  </si>
  <si>
    <t>Leasehold improvements</t>
  </si>
  <si>
    <t>Accrued Expenses and Other Current Liabilities (Details) - USD ($) $ in Thousands</t>
  </si>
  <si>
    <t>Accrued commissions</t>
  </si>
  <si>
    <t>Accrued bonuses</t>
  </si>
  <si>
    <t>Accrued salaries, wages, benefits and related costs</t>
  </si>
  <si>
    <t>Accrued deferred offering costs</t>
  </si>
  <si>
    <t>Accrued credit card purchases</t>
  </si>
  <si>
    <t>Other accrued expenses and current liabilities</t>
  </si>
  <si>
    <t>Debt - Agreement Terms (Details)</t>
  </si>
  <si>
    <t>Apr. 01, 2015USD ($)</t>
  </si>
  <si>
    <t>Mar. 30, 2015USD ($)</t>
  </si>
  <si>
    <t>Jun. 12, 2014USD ($)arrangementtranche$ / sharesshares</t>
  </si>
  <si>
    <t>Dec. 31, 2015USD ($)</t>
  </si>
  <si>
    <t>Dec. 31, 2014USD ($)$ / sharesshares</t>
  </si>
  <si>
    <t>Feb. 12, 2015USD ($)$ / sharesshares</t>
  </si>
  <si>
    <t>Dec. 16, 2014USD ($)$ / sharesshares</t>
  </si>
  <si>
    <t>Number of debt arrangements | arrangement</t>
  </si>
  <si>
    <t>Maximum borrowing capacity</t>
  </si>
  <si>
    <t>Percentage of accounts receivable used in calculation of amount available under the borrowing base</t>
  </si>
  <si>
    <t>85.00%</t>
  </si>
  <si>
    <t>Minimum percentage of the Company’s total cash and cash equivalents balance required to be maintained with lender</t>
  </si>
  <si>
    <t>95.00%</t>
  </si>
  <si>
    <t>Increase to borrowing capacity</t>
  </si>
  <si>
    <t>Amended New Loan and Security Agreement | Revolving Line of Credit</t>
  </si>
  <si>
    <t>Effective interest rate</t>
  </si>
  <si>
    <t>3.50%</t>
  </si>
  <si>
    <t>Amended New Loan and Security Agreement | Revolving Line of Credit | Prime</t>
  </si>
  <si>
    <t>Potential interest rate margin (as a percent)</t>
  </si>
  <si>
    <t>1.00%</t>
  </si>
  <si>
    <t>Debt instrument maximum borrowing capacity</t>
  </si>
  <si>
    <t>Number of tranches | tranche</t>
  </si>
  <si>
    <t>Interest rate on outstanding amounts (as a percent)</t>
  </si>
  <si>
    <t>11.50%</t>
  </si>
  <si>
    <t>Number of shares of common stock that may be purchased based on lender warrants issued | shares</t>
  </si>
  <si>
    <t>Exercise price of warrants (in usd per share) | $ / shares</t>
  </si>
  <si>
    <t>Debt - Summary (Details) - USD ($) $ in Thousands</t>
  </si>
  <si>
    <t>Debt Instrument [Line Items]</t>
  </si>
  <si>
    <t>Total debt</t>
  </si>
  <si>
    <t>Less: short-term debt</t>
  </si>
  <si>
    <t>Discount on Amended Mezzanine Loan and Security Agreement</t>
  </si>
  <si>
    <t>Amended New Revolving Line of Credit</t>
  </si>
  <si>
    <t>Debt - Future Maturities (Details) - USD ($) $ in Thousands</t>
  </si>
  <si>
    <t>Year Ending December 31,</t>
  </si>
  <si>
    <t>Thereafter</t>
  </si>
  <si>
    <t>Employee Retirement Savings Plan (Details) - USD ($)</t>
  </si>
  <si>
    <t>Plan eligibility, minimum age</t>
  </si>
  <si>
    <t>21 years</t>
  </si>
  <si>
    <t>Company contributions to Retirement Plan</t>
  </si>
  <si>
    <t>Common and Preferred Stock - Narrative (Details)</t>
  </si>
  <si>
    <t>Dec. 31, 2015$ / sharesshares</t>
  </si>
  <si>
    <t>Mar. 11, 2015vote$ / sharesshares</t>
  </si>
  <si>
    <t>Feb. 10, 2015shares</t>
  </si>
  <si>
    <t>Dec. 31, 2014$ / sharesshares</t>
  </si>
  <si>
    <t>Increase in common shares authorized (in shares)</t>
  </si>
  <si>
    <t>Total shares authorized</t>
  </si>
  <si>
    <t>Preferred shares authorized</t>
  </si>
  <si>
    <t>Common shares par value (in usd per share) | $ / shares</t>
  </si>
  <si>
    <t>Preferred stock par value (in usd per share) | $ / shares</t>
  </si>
  <si>
    <t>Number of votes per common stock share | vote</t>
  </si>
  <si>
    <t>Common and Preferred Stock - Common Stock Reserved for Issuance (Details) - shares</t>
  </si>
  <si>
    <t>Mar. 11, 2015</t>
  </si>
  <si>
    <t>Feb. 10, 2015</t>
  </si>
  <si>
    <t>Jan. 31, 2015</t>
  </si>
  <si>
    <t>Common Stock Reserved for Issuance</t>
  </si>
  <si>
    <t>Total shares reserved</t>
  </si>
  <si>
    <t>Equity Incentive Plans</t>
  </si>
  <si>
    <t>2015 Employee Stock Purchase Plan</t>
  </si>
  <si>
    <t>Stock Options</t>
  </si>
  <si>
    <t>Lender Warrants and Additional Lender Warrant to purchase common stock</t>
  </si>
  <si>
    <t>Series A convertible preferred stock</t>
  </si>
  <si>
    <t>Series B convertible preferred stock</t>
  </si>
  <si>
    <t>Series C convertible preferred stock</t>
  </si>
  <si>
    <t>Series D convertible preferred stock</t>
  </si>
  <si>
    <t>Convertible Preferred Stock (Details) - USD ($) $ / shares in Units, $ in Thousands</t>
  </si>
  <si>
    <t>Number of Shares Authorized</t>
  </si>
  <si>
    <t>Number of Shares Outstanding</t>
  </si>
  <si>
    <t>Increase (Decrease) in Temporary Equity [Roll Forward]</t>
  </si>
  <si>
    <t>Balance of convertible preferred stock</t>
  </si>
  <si>
    <t>Conversion to common stock upon IPO</t>
  </si>
  <si>
    <t>Original Issue and Conversion Price per Share (in usd per share)</t>
  </si>
  <si>
    <t>Shares issued upon conversion</t>
  </si>
  <si>
    <t>Stock-Based Compensation - Equity Incentive Plan Terms (Details) - shares</t>
  </si>
  <si>
    <t>1 Months Ended</t>
  </si>
  <si>
    <t>Stock Options Subject to Right of Repurchase</t>
  </si>
  <si>
    <t>Award terms</t>
  </si>
  <si>
    <t>Number of shares early exercised, subject to repurchase</t>
  </si>
  <si>
    <t>Stock-Based compensation</t>
  </si>
  <si>
    <t>Shares available for future grants</t>
  </si>
  <si>
    <t>Equity Incentive Plans | Stock options</t>
  </si>
  <si>
    <t>Term of grant (in years)</t>
  </si>
  <si>
    <t>Equity Incentive Plans | One Year Cliff | Stock options</t>
  </si>
  <si>
    <t>Vesting period</t>
  </si>
  <si>
    <t>1 year</t>
  </si>
  <si>
    <t>Equity Incentive Plans | Second Offering Period | Stock options</t>
  </si>
  <si>
    <t>36 months</t>
  </si>
  <si>
    <t>2015 Equity Incentive Plan</t>
  </si>
  <si>
    <t>Initial shares available for grant from equity incentive plan</t>
  </si>
  <si>
    <t>Plan terms</t>
  </si>
  <si>
    <t>Number of shares option, minimum annual increase in number of shares reserved for issuance</t>
  </si>
  <si>
    <t>Percentage of common stock outstanding option, minimum annual increase in number of shares reserved for issuance (as a percent)</t>
  </si>
  <si>
    <t>5.00%</t>
  </si>
  <si>
    <t>Plan term (in years)</t>
  </si>
  <si>
    <t>2010 Equity Incentive Plan</t>
  </si>
  <si>
    <t>Maximum shares available for grant transferred between equity incentive plans.</t>
  </si>
  <si>
    <t>Stock-Based Compensation - Allocation of Stock-Based Compensation Expense, Stock Options (Details) - USD ($) $ in Thousands</t>
  </si>
  <si>
    <t>Share-based compensation expense by statement of operations line item</t>
  </si>
  <si>
    <t>Change in fair value included in total share based compensation</t>
  </si>
  <si>
    <t>Stock options</t>
  </si>
  <si>
    <t>Stock options | Other cost of revenue</t>
  </si>
  <si>
    <t>Stock options | Sales and marketing</t>
  </si>
  <si>
    <t>Stock options | Research and development</t>
  </si>
  <si>
    <t>Stock options | General and administrative</t>
  </si>
  <si>
    <t>Stock-Based Compensation - Fair Value Assumptions, Stock Options (Details)</t>
  </si>
  <si>
    <t>Employee Stock Options</t>
  </si>
  <si>
    <t>Share-based Compensation Arrangement by Share-based Payment Award [Line Items]</t>
  </si>
  <si>
    <t>Risk free interest rate, minimum</t>
  </si>
  <si>
    <t>1.57%</t>
  </si>
  <si>
    <t>1.32%</t>
  </si>
  <si>
    <t>0.94%</t>
  </si>
  <si>
    <t>Risk free interest rate, maximum</t>
  </si>
  <si>
    <t>1.94%</t>
  </si>
  <si>
    <t>2.04%</t>
  </si>
  <si>
    <t>2.05%</t>
  </si>
  <si>
    <t>Expected volatility, minimum</t>
  </si>
  <si>
    <t>46.00%</t>
  </si>
  <si>
    <t>59.00%</t>
  </si>
  <si>
    <t>Expected volatility, maximum</t>
  </si>
  <si>
    <t>60.00%</t>
  </si>
  <si>
    <t>62.00%</t>
  </si>
  <si>
    <t>Employee Stock Options | Minimum</t>
  </si>
  <si>
    <t>Expected term (years)</t>
  </si>
  <si>
    <t>4 years</t>
  </si>
  <si>
    <t>5 years 7 months 21 days</t>
  </si>
  <si>
    <t>Employee Stock Options | Maximum</t>
  </si>
  <si>
    <t>Non-Employee Stock Options</t>
  </si>
  <si>
    <t>2.70%</t>
  </si>
  <si>
    <t>Stock-Based Compensation - Additional Disclosures (Details) - USD ($) $ / shares in Units, $ in Thousands</t>
  </si>
  <si>
    <t>Weighted-average grant date fair value (in usd per share)</t>
  </si>
  <si>
    <t>Unrecognized compensation cost related to nonvested share-based compensation arrangements</t>
  </si>
  <si>
    <t>Intrinsic value of options exercised</t>
  </si>
  <si>
    <t>Reclassification from other long-term liabilities to equity</t>
  </si>
  <si>
    <t>Options granted that were accounted for as liability based awards (in shares)</t>
  </si>
  <si>
    <t>Options outstanding that were accounted for as liability based awards (in shares)</t>
  </si>
  <si>
    <t>Accrued share-based compensation</t>
  </si>
  <si>
    <t>Number of liability-based awards exercisable (in shares)</t>
  </si>
  <si>
    <t>Expected weighted-average period for recognition of unrecognized stock-based compensation costs (in years)</t>
  </si>
  <si>
    <t>1 year 5 months 9 days</t>
  </si>
  <si>
    <t>Options granted (in shares)</t>
  </si>
  <si>
    <t>Stock-Based Compensation - Stock Option Activity (Details) - USD ($) $ / shares in Units, $ in Thousands</t>
  </si>
  <si>
    <t>Dec. 31, 2012</t>
  </si>
  <si>
    <t>Number of Options</t>
  </si>
  <si>
    <t>Outstanding balance at beginning of period (in shares)</t>
  </si>
  <si>
    <t>Granted (in shares)</t>
  </si>
  <si>
    <t>Exercised (in shares)</t>
  </si>
  <si>
    <t>Cancelled (in shares)</t>
  </si>
  <si>
    <t>Outstanding balance at end of period (in shares)</t>
  </si>
  <si>
    <t>Exercisable at end of period (in shares)</t>
  </si>
  <si>
    <t>Vested and expected to vest at end of period (in shares)</t>
  </si>
  <si>
    <t>Weighted- Average Exercise Price</t>
  </si>
  <si>
    <t>Outstanding balance at beginning of period (in usd per share)</t>
  </si>
  <si>
    <t>Granted (in usd per share)</t>
  </si>
  <si>
    <t>Exercised (in usd per share)</t>
  </si>
  <si>
    <t>Cancelled (in usd per share)</t>
  </si>
  <si>
    <t>Outstanding balance at end of period (in usd per share)</t>
  </si>
  <si>
    <t>Exercisable at end of period (in usd per share)</t>
  </si>
  <si>
    <t>Vested and expected to vest at end of period (in usd per share)</t>
  </si>
  <si>
    <t>Weighted- Average Remaining Contractual Term</t>
  </si>
  <si>
    <t>Outstanding balance at end of period (in years)</t>
  </si>
  <si>
    <t>8 years 4 months 21 days</t>
  </si>
  <si>
    <t>8 years 4 months 10 days</t>
  </si>
  <si>
    <t>8 years 3 months 4 days</t>
  </si>
  <si>
    <t>8 years 10 months 21 days</t>
  </si>
  <si>
    <t>Exercisable at end of period (in years)</t>
  </si>
  <si>
    <t>7 years 2 months 9 days</t>
  </si>
  <si>
    <t>Vested and expected to vest at end of period (in years)</t>
  </si>
  <si>
    <t>8 years 3 months 15 days</t>
  </si>
  <si>
    <t>Aggregate Intrinsic Value</t>
  </si>
  <si>
    <t>Outstanding balance at end of period</t>
  </si>
  <si>
    <t>Exercisable at end of period</t>
  </si>
  <si>
    <t>Vested and expected to vest at end of period</t>
  </si>
  <si>
    <t>Stock-Based Compensation - Stock Options Outstanding and Vested by Exercise Price Range (Details)</t>
  </si>
  <si>
    <t>Options Outstanding</t>
  </si>
  <si>
    <t>Number of Options (in shares) | shares</t>
  </si>
  <si>
    <t>Weighted Average Exercise Price (in usd per share)</t>
  </si>
  <si>
    <t>Weighted- Average Remaining Contractual Term (in Years)</t>
  </si>
  <si>
    <t>Options Exercisable</t>
  </si>
  <si>
    <t>$0.34 - $3.00</t>
  </si>
  <si>
    <t>Share-based Compensation, Shares Authorized under Stock Option Plans, Exercise Price Range [Line Items]</t>
  </si>
  <si>
    <t>Exercise price range, minimum</t>
  </si>
  <si>
    <t>Exercise price range, maximum</t>
  </si>
  <si>
    <t>6 years 2 months 27 days</t>
  </si>
  <si>
    <t>5 years 9 months 11 days</t>
  </si>
  <si>
    <t>$3.01 - $5.00</t>
  </si>
  <si>
    <t>9 years 2 months 5 days</t>
  </si>
  <si>
    <t>7 years 6 months 7 days</t>
  </si>
  <si>
    <t>$5.01 - $7.00</t>
  </si>
  <si>
    <t>9 years 10 months 17 days</t>
  </si>
  <si>
    <t>0 years</t>
  </si>
  <si>
    <t>$7.01 - $9.00</t>
  </si>
  <si>
    <t>9 years 5 months 5 days</t>
  </si>
  <si>
    <t>9 years 4 months 6 days</t>
  </si>
  <si>
    <t>$9.01 - $11.00</t>
  </si>
  <si>
    <t>8 years 10 months 6 days</t>
  </si>
  <si>
    <t>7 years 9 months 22 days</t>
  </si>
  <si>
    <t>$11.01 - $13.00</t>
  </si>
  <si>
    <t>8 years 2 months 12 days</t>
  </si>
  <si>
    <t>8 years 2 months 16 days</t>
  </si>
  <si>
    <t>$13.01 - $15.18</t>
  </si>
  <si>
    <t>8 years 6 months 29 days</t>
  </si>
  <si>
    <t>8 years 6 months 15 days</t>
  </si>
  <si>
    <t>Stock-Based Compensation - Employee Stock Purchase Plan (Details)</t>
  </si>
  <si>
    <t>Oct. 30, 2015$ / shares</t>
  </si>
  <si>
    <t>Mar. 05, 2015$ / shares</t>
  </si>
  <si>
    <t>Jan. 31, 2015USD ($)offering_periodshares</t>
  </si>
  <si>
    <t>Dec. 31, 2015USD ($)offering_periodshares</t>
  </si>
  <si>
    <t>Nov. 01, 2015$ / shares</t>
  </si>
  <si>
    <t>Dec. 31, 2014shares</t>
  </si>
  <si>
    <t>Intrinsic value of shares of stock purchased under ESPP | $</t>
  </si>
  <si>
    <t>Maximum percentage of eligible compensation per employee to purchase shares of common stock</t>
  </si>
  <si>
    <t>15.00%</t>
  </si>
  <si>
    <t>Maximum number of shares per offering period per employee</t>
  </si>
  <si>
    <t>Maximum share value per calendar year per employee | $</t>
  </si>
  <si>
    <t>Employee purchase price, percentage of fair market value of common stock</t>
  </si>
  <si>
    <t>Number of offering periods under terms of plan | offering_period</t>
  </si>
  <si>
    <t>Fair market value of common stock (in usd per share) | $ / shares</t>
  </si>
  <si>
    <t>Offering periods beginning on May 1 and November 1</t>
  </si>
  <si>
    <t>6 months</t>
  </si>
  <si>
    <t>Accumulated employee withholdings | $</t>
  </si>
  <si>
    <t>Number of employment hours requirement per week during requisite service period</t>
  </si>
  <si>
    <t>20 hours</t>
  </si>
  <si>
    <t>Offering period, maximum</t>
  </si>
  <si>
    <t>27 months</t>
  </si>
  <si>
    <t>Discount on purchase of stock (as a percent)</t>
  </si>
  <si>
    <t>Unrecognized compensation cost related to nonvested share-based compensation arrangements | $</t>
  </si>
  <si>
    <t>3 months 29 days</t>
  </si>
  <si>
    <t>2015 Employee Stock Purchase Plan | Call Option</t>
  </si>
  <si>
    <t>Fair value of option (as a percent)</t>
  </si>
  <si>
    <t>2015 Employee Stock Purchase Plan | Put Option</t>
  </si>
  <si>
    <t>2015 Employee Stock Purchase Plan | Minimum</t>
  </si>
  <si>
    <t>Requisite service period for award eligibility per year</t>
  </si>
  <si>
    <t>5 months</t>
  </si>
  <si>
    <t>Stock-Based Compensation - Allocation of Stock-Based Compensation Expense, ESPP (Details) - 2015 Employee Stock Purchase Plan $ in Thousands</t>
  </si>
  <si>
    <t>ESPP stock-based compensation expense by statement of operations line item</t>
  </si>
  <si>
    <t>Stock-Based Compensation - Fair Value Assumptions, ESPP (Details) - 2015 Employee Stock Purchase Plan - $ / shares</t>
  </si>
  <si>
    <t>6 Months Ended</t>
  </si>
  <si>
    <t>8 Months Ended</t>
  </si>
  <si>
    <t>Apr. 30, 2016</t>
  </si>
  <si>
    <t>Oct. 30, 2015</t>
  </si>
  <si>
    <t>Nov. 01, 2015</t>
  </si>
  <si>
    <t>Mar. 05, 2015</t>
  </si>
  <si>
    <t>0.10%</t>
  </si>
  <si>
    <t>7 months 2 days</t>
  </si>
  <si>
    <t>61.00%</t>
  </si>
  <si>
    <t>Fair market value of common stock (in usd per share)</t>
  </si>
  <si>
    <t>Fair value per share (in usd per share)</t>
  </si>
  <si>
    <t>Forecast</t>
  </si>
  <si>
    <t>0.27%</t>
  </si>
  <si>
    <t>55.00%</t>
  </si>
  <si>
    <t>Income Taxes - Schedule of Loss Before Income Taxes (Details) - USD ($) $ in Thousands</t>
  </si>
  <si>
    <t>Domestic</t>
  </si>
  <si>
    <t>International</t>
  </si>
  <si>
    <t>Income Taxes - Effective Tax Rate Reconciliation (Details) - USD ($) $ in Thousands</t>
  </si>
  <si>
    <t>Federal statutory income tax rate (as a percent)</t>
  </si>
  <si>
    <t>34.00%</t>
  </si>
  <si>
    <t>Effective Income Tax Rate Reconciliation, Amount [Abstract]</t>
  </si>
  <si>
    <t>Effective tax rate (as a percent)</t>
  </si>
  <si>
    <t>Statutory rate of 34%</t>
  </si>
  <si>
    <t>State taxes, net of federal benefit</t>
  </si>
  <si>
    <t>Foreign rate differential</t>
  </si>
  <si>
    <t>Stock-based compensation permanent differences</t>
  </si>
  <si>
    <t>Meals and entertainment permanent differences</t>
  </si>
  <si>
    <t>Miscellaneous permanent differences</t>
  </si>
  <si>
    <t>Warrant fair market value adjustment</t>
  </si>
  <si>
    <t>Other adjustments</t>
  </si>
  <si>
    <t>Change in valuation allowance</t>
  </si>
  <si>
    <t>Income Taxes - Components of Deferred Tax Assets and Liabilities (Details) - USD ($) $ in Thousands</t>
  </si>
  <si>
    <t>Current:</t>
  </si>
  <si>
    <t>Accrued expenses</t>
  </si>
  <si>
    <t>Valuation allowance</t>
  </si>
  <si>
    <t>Total current deferred tax asset</t>
  </si>
  <si>
    <t>Long-term:</t>
  </si>
  <si>
    <t>Future benefit of carry forward losses</t>
  </si>
  <si>
    <t>Other accruals</t>
  </si>
  <si>
    <t>Total long-term deferred tax asset</t>
  </si>
  <si>
    <t>Total current deferred tax liability</t>
  </si>
  <si>
    <t>Amortization</t>
  </si>
  <si>
    <t>Depreciation</t>
  </si>
  <si>
    <t>Total long-term deferred tax liability</t>
  </si>
  <si>
    <t>Net deferred tax assets (liabilities)</t>
  </si>
  <si>
    <t>Income Taxes - Additional Disclosures (Details)</t>
  </si>
  <si>
    <t>Operating loss carryforwards</t>
  </si>
  <si>
    <t>Undistributed earnings of non-U.S. subsidiary</t>
  </si>
  <si>
    <t>Federal</t>
  </si>
  <si>
    <t>Operating loss carry forwards</t>
  </si>
  <si>
    <t>State</t>
  </si>
  <si>
    <t>Foreign</t>
  </si>
  <si>
    <t>Commitments and Contingencies - Future Minimum Lease Payments (Details) $ in Thousands</t>
  </si>
  <si>
    <t>Total minimum lease payments</t>
  </si>
  <si>
    <t>Commitments and Contingencies - Narrative (Details) - USD ($) $ in Millions</t>
  </si>
  <si>
    <t>Deferred rent</t>
  </si>
  <si>
    <t>Outstanding letters of credit</t>
  </si>
  <si>
    <t>Rent expense</t>
  </si>
  <si>
    <t>Total contractual commitments</t>
  </si>
  <si>
    <t>Commitments due within next year</t>
  </si>
  <si>
    <t>Commitments due within one to two years</t>
  </si>
  <si>
    <t>Commitments due within two to three years</t>
  </si>
  <si>
    <t>Earnings Per Share (Details) - shares</t>
  </si>
  <si>
    <t>Antidilutive Securities Excluded from Computation of Earnings Per Share [Line Items]</t>
  </si>
  <si>
    <t>Anti-dilutive securities excluded from the calculation of weighted average common shares outstanding</t>
  </si>
  <si>
    <t>Common Stock Subject to Repurchase</t>
  </si>
  <si>
    <t>Lender and Additional Lender Warrants to Purchase Common Stock</t>
  </si>
  <si>
    <t>2015 ESPP</t>
  </si>
  <si>
    <t>Segment and Geographic Information (Details) - segment</t>
  </si>
  <si>
    <t>Number of operating segments</t>
  </si>
  <si>
    <t>Number of reportable segments</t>
  </si>
  <si>
    <t>Long-lived Assets | United States</t>
  </si>
  <si>
    <t>Revenues from External Customers and Long-Lived Assets [Line Items]</t>
  </si>
  <si>
    <t>Concentration risk, percentage</t>
  </si>
  <si>
    <t>98.00%</t>
  </si>
  <si>
    <t>96.00%</t>
  </si>
  <si>
    <t>Revenue | United States</t>
  </si>
  <si>
    <t>99.00%</t>
  </si>
  <si>
    <t>Related Parties (Details)</t>
  </si>
  <si>
    <t>Aug. 15, 2015</t>
  </si>
  <si>
    <t>Dec. 31, 2013USD ($)related_party</t>
  </si>
  <si>
    <t>Kevin Dulsky</t>
  </si>
  <si>
    <t>Related party transactions</t>
  </si>
  <si>
    <t>Termination of agreement, notice period</t>
  </si>
  <si>
    <t>15 days</t>
  </si>
  <si>
    <t>Accounts payable related to advisor agreement</t>
  </si>
  <si>
    <t>Kevin Dulsky | General and administrative</t>
  </si>
  <si>
    <t>Expense incurred related to advisor agreement</t>
  </si>
  <si>
    <t>Channel Partner</t>
  </si>
  <si>
    <t>Number of related parties | related_party</t>
  </si>
  <si>
    <t>Revenue generated from channel partner</t>
  </si>
  <si>
    <t>Subsequent Events (Details)</t>
  </si>
  <si>
    <t>Mar. 08, 2016</t>
  </si>
  <si>
    <t>Jun. 12, 2014USD ($)</t>
  </si>
  <si>
    <t>Mar. 04, 2016USD ($)</t>
  </si>
  <si>
    <t>Second Amended New Loan and Security Agreement | Revolving Line of Credit | Prime Rate</t>
  </si>
  <si>
    <t>Subsequent Event [Line Items]</t>
  </si>
  <si>
    <t>Second Amended New Loan and Security Agreement | Minimum</t>
  </si>
  <si>
    <t>Removal of minimum cash and availability requirement</t>
  </si>
  <si>
    <t>Subsequent Event</t>
  </si>
  <si>
    <t>Amount of stock repurchase program authorized (up to)</t>
  </si>
  <si>
    <t>Subsequent Event | Second Amended New Loan and Security Agreement | Minimum | Revolving Line of Credit</t>
  </si>
  <si>
    <t>Debt covenant, required minimum adjusted quick ratio</t>
  </si>
  <si>
    <t>Subsequent Event | Second Amended New Loan and Security Agreement | Minimum | Revolving Line of Credit | Prime Rate</t>
  </si>
  <si>
    <t>Subsequent Event | Second Amended New Loan and Security Agreement | Maximum | Revolving Line of Credit | Prime Rate</t>
  </si>
  <si>
    <t>1.50%</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00_);_(&quot;$ &quot;(#,##0.00000)" numFmtId="167"/>
    <numFmt formatCode="_(&quot;$ &quot;#,##0.00_);_(&quot;$ &quot;(#,##0.00)" numFmtId="168"/>
    <numFmt formatCode="#,##0.0_);(#,##0.0)" numFmtId="169"/>
    <numFmt formatCode="_(&quot;Level &quot;#,##0_);_(&quot;Level &quot;(#,##0)" numFmtId="170"/>
    <numFmt formatCode="_(&quot;$ &quot;#,##0.000_);_(&quot;$ &quot;(#,##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11231</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26256950</v>
      </c>
    </row>
    <row r="14" spans="1:4">
      <c t="s" r="A14" s="4">
        <v>23</v>
      </c>
      <c t="s" r="B14" s="4">
        <v>24</v>
      </c>
    </row>
    <row r="15" spans="1:4">
      <c t="s" r="A15" s="4">
        <v>25</v>
      </c>
      <c t="s" r="B15" s="4">
        <v>26</v>
      </c>
    </row>
    <row r="16" spans="1:4">
      <c t="s" r="A16" s="4">
        <v>27</v>
      </c>
      <c t="s" r="B16" s="4">
        <v>26</v>
      </c>
    </row>
    <row r="17" spans="1:4">
      <c t="s" r="A17" s="4">
        <v>28</v>
      </c>
      <c t="n" r="D17" s="7">
        <v>65.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41143</v>
      </c>
      <c t="n" r="C3" s="8">
        <v>12949</v>
      </c>
    </row>
    <row r="4" spans="1:3">
      <c t="s" r="A4" s="4">
        <v>33</v>
      </c>
      <c t="n" r="B4" s="6">
        <v>43336</v>
      </c>
      <c t="n" r="C4" s="6">
        <v>41303</v>
      </c>
    </row>
    <row r="5" spans="1:3">
      <c t="s" r="A5" s="4">
        <v>34</v>
      </c>
      <c t="n" r="B5" s="6">
        <v>1246</v>
      </c>
      <c t="n" r="C5" s="6">
        <v>879</v>
      </c>
    </row>
    <row r="6" spans="1:3">
      <c t="s" r="A6" s="4">
        <v>35</v>
      </c>
      <c t="n" r="B6" s="6">
        <v>1861</v>
      </c>
      <c t="n" r="C6" s="6">
        <v>0</v>
      </c>
    </row>
    <row r="7" spans="1:3">
      <c t="s" r="A7" s="4">
        <v>36</v>
      </c>
      <c t="n" r="B7" s="6">
        <v>87586</v>
      </c>
      <c t="n" r="C7" s="6">
        <v>55131</v>
      </c>
    </row>
    <row r="8" spans="1:3">
      <c t="s" r="A8" s="4">
        <v>37</v>
      </c>
      <c t="n" r="B8" s="6">
        <v>19385</v>
      </c>
      <c t="n" r="C8" s="6">
        <v>10653</v>
      </c>
    </row>
    <row r="9" spans="1:3">
      <c t="s" r="A9" s="4">
        <v>38</v>
      </c>
      <c t="n" r="B9" s="6">
        <v>0</v>
      </c>
      <c t="n" r="C9" s="6">
        <v>2845</v>
      </c>
    </row>
    <row r="10" spans="1:3">
      <c t="s" r="A10" s="4">
        <v>39</v>
      </c>
      <c t="n" r="B10" s="6">
        <v>0</v>
      </c>
      <c t="n" r="C10" s="6">
        <v>4900</v>
      </c>
    </row>
    <row r="11" spans="1:3">
      <c t="s" r="A11" s="4">
        <v>40</v>
      </c>
      <c t="n" r="B11" s="6">
        <v>315</v>
      </c>
      <c t="n" r="C11" s="6">
        <v>168</v>
      </c>
    </row>
    <row r="12" spans="1:3">
      <c t="s" r="A12" s="4">
        <v>41</v>
      </c>
      <c t="n" r="B12" s="6">
        <v>107286</v>
      </c>
      <c t="n" r="C12" s="6">
        <v>73697</v>
      </c>
    </row>
    <row r="13" spans="1:3">
      <c t="s" r="A13" s="3">
        <v>42</v>
      </c>
    </row>
    <row r="14" spans="1:3">
      <c t="s" r="A14" s="4">
        <v>43</v>
      </c>
      <c t="n" r="B14" s="6">
        <v>14987</v>
      </c>
      <c t="n" r="C14" s="6">
        <v>18141</v>
      </c>
    </row>
    <row r="15" spans="1:3">
      <c t="s" r="A15" s="4">
        <v>44</v>
      </c>
      <c t="n" r="B15" s="6">
        <v>8386</v>
      </c>
      <c t="n" r="C15" s="6">
        <v>7796</v>
      </c>
    </row>
    <row r="16" spans="1:3">
      <c t="s" r="A16" s="4">
        <v>45</v>
      </c>
      <c t="n" r="B16" s="6">
        <v>31225</v>
      </c>
      <c t="n" r="C16" s="6">
        <v>0</v>
      </c>
    </row>
    <row r="17" spans="1:3">
      <c t="s" r="A17" s="4">
        <v>46</v>
      </c>
      <c t="n" r="B17" s="6">
        <v>54598</v>
      </c>
      <c t="n" r="C17" s="6">
        <v>25937</v>
      </c>
    </row>
    <row r="18" spans="1:3">
      <c t="s" r="A18" s="4">
        <v>47</v>
      </c>
      <c t="n" r="B18" s="6">
        <v>0</v>
      </c>
      <c t="n" r="C18" s="6">
        <v>44127</v>
      </c>
    </row>
    <row r="19" spans="1:3">
      <c t="s" r="A19" s="4">
        <v>48</v>
      </c>
      <c t="n" r="B19" s="6">
        <v>955</v>
      </c>
      <c t="n" r="C19" s="6">
        <v>2316</v>
      </c>
    </row>
    <row r="20" spans="1:3">
      <c t="s" r="A20" s="4">
        <v>49</v>
      </c>
      <c t="n" r="B20" s="8">
        <v>55553</v>
      </c>
      <c t="n" r="C20" s="8">
        <v>72380</v>
      </c>
    </row>
    <row r="21" spans="1:3">
      <c t="s" r="A21" s="4">
        <v>50</v>
      </c>
      <c t="s" r="B21" s="4">
        <v>51</v>
      </c>
      <c t="s" r="C21" s="4">
        <v>51</v>
      </c>
    </row>
    <row r="22" spans="1:3">
      <c t="s" r="A22" s="3">
        <v>52</v>
      </c>
    </row>
    <row r="23" spans="1:3">
      <c t="s" r="A23" s="4">
        <v>53</v>
      </c>
      <c t="n" r="B23" s="8">
        <v>0</v>
      </c>
      <c t="n" r="C23" s="8">
        <v>25476</v>
      </c>
    </row>
    <row r="24" spans="1:3">
      <c t="s" r="A24" s="3">
        <v>54</v>
      </c>
    </row>
    <row r="25" spans="1:3">
      <c t="s" r="A25" s="4">
        <v>55</v>
      </c>
      <c t="n" r="B25" s="6">
        <v>1</v>
      </c>
      <c t="n" r="C25" s="6">
        <v>0</v>
      </c>
    </row>
    <row r="26" spans="1:3">
      <c t="s" r="A26" s="4">
        <v>56</v>
      </c>
      <c t="n" r="B26" s="6">
        <v>103114</v>
      </c>
      <c t="n" r="C26" s="6">
        <v>4732</v>
      </c>
    </row>
    <row r="27" spans="1:3">
      <c t="s" r="A27" s="4">
        <v>57</v>
      </c>
      <c t="n" r="B27" s="6">
        <v>-82</v>
      </c>
      <c t="n" r="C27" s="6">
        <v>-44</v>
      </c>
    </row>
    <row r="28" spans="1:3">
      <c t="s" r="A28" s="4">
        <v>58</v>
      </c>
      <c t="n" r="B28" s="6">
        <v>-51300</v>
      </c>
      <c t="n" r="C28" s="6">
        <v>-28847</v>
      </c>
    </row>
    <row r="29" spans="1:3">
      <c t="s" r="A29" s="4">
        <v>59</v>
      </c>
      <c t="n" r="B29" s="6">
        <v>51733</v>
      </c>
      <c t="n" r="C29" s="6">
        <v>-24159</v>
      </c>
    </row>
    <row r="30" spans="1:3">
      <c t="s" r="A30" s="4">
        <v>60</v>
      </c>
      <c t="n" r="B30" s="6">
        <v>107286</v>
      </c>
      <c t="n" r="C30" s="6">
        <v>73697</v>
      </c>
    </row>
    <row r="31" spans="1:3">
      <c t="s" r="A31" s="4">
        <v>61</v>
      </c>
    </row>
    <row r="32" spans="1:3">
      <c t="s" r="A32" s="3">
        <v>52</v>
      </c>
    </row>
    <row r="33" spans="1:3">
      <c t="s" r="A33" s="4">
        <v>53</v>
      </c>
      <c t="n" r="B33" s="6">
        <v>0</v>
      </c>
      <c t="n" r="C33" s="6">
        <v>1387</v>
      </c>
    </row>
    <row r="34" spans="1:3">
      <c t="s" r="A34" s="4">
        <v>62</v>
      </c>
    </row>
    <row r="35" spans="1:3">
      <c t="s" r="A35" s="3">
        <v>52</v>
      </c>
    </row>
    <row r="36" spans="1:3">
      <c t="s" r="A36" s="4">
        <v>53</v>
      </c>
      <c t="n" r="B36" s="6">
        <v>0</v>
      </c>
      <c t="n" r="C36" s="6">
        <v>3089</v>
      </c>
    </row>
    <row r="37" spans="1:3">
      <c t="s" r="A37" s="4">
        <v>63</v>
      </c>
    </row>
    <row r="38" spans="1:3">
      <c t="s" r="A38" s="3">
        <v>52</v>
      </c>
    </row>
    <row r="39" spans="1:3">
      <c t="s" r="A39" s="4">
        <v>53</v>
      </c>
      <c t="n" r="B39" s="6">
        <v>0</v>
      </c>
      <c t="n" r="C39" s="6">
        <v>8000</v>
      </c>
    </row>
    <row r="40" spans="1:3">
      <c t="s" r="A40" s="4">
        <v>64</v>
      </c>
    </row>
    <row r="41" spans="1:3">
      <c t="s" r="A41" s="3">
        <v>52</v>
      </c>
    </row>
    <row r="42" spans="1:3">
      <c t="s" r="A42" s="4">
        <v>53</v>
      </c>
      <c t="n" r="B42" s="8">
        <v>0</v>
      </c>
      <c t="n" r="C42" s="8">
        <v>1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76</v>
      </c>
    </row>
    <row r="4" spans="1:2">
      <c t="s" r="A4" s="4">
        <v>221</v>
      </c>
      <c t="s" r="B4" s="4">
        <v>222</v>
      </c>
    </row>
    <row r="5" spans="1:2">
      <c t="s" r="A5" s="4">
        <v>223</v>
      </c>
      <c t="s" r="B5" s="4">
        <v>224</v>
      </c>
    </row>
    <row r="6" spans="1:2">
      <c t="s" r="A6" s="4">
        <v>225</v>
      </c>
      <c t="s" r="B6" s="4">
        <v>226</v>
      </c>
    </row>
    <row r="7" spans="1:2">
      <c t="s" r="A7" s="4">
        <v>227</v>
      </c>
      <c t="s" r="B7" s="4">
        <v>228</v>
      </c>
    </row>
    <row r="8" spans="1:2">
      <c t="s" r="A8" s="4">
        <v>229</v>
      </c>
      <c t="s" r="B8" s="4">
        <v>230</v>
      </c>
    </row>
    <row r="9" spans="1:2">
      <c t="s" r="A9" s="4">
        <v>231</v>
      </c>
      <c t="s" r="B9" s="4">
        <v>232</v>
      </c>
    </row>
    <row r="10" spans="1:2">
      <c t="s" r="A10" s="4">
        <v>233</v>
      </c>
      <c t="s" r="B10" s="4">
        <v>234</v>
      </c>
    </row>
    <row r="11" spans="1:2">
      <c t="s" r="A11" s="4">
        <v>235</v>
      </c>
      <c t="s" r="B11" s="4">
        <v>236</v>
      </c>
    </row>
    <row r="12" spans="1:2">
      <c t="s" r="A12" s="4">
        <v>181</v>
      </c>
      <c t="s" r="B12" s="4">
        <v>237</v>
      </c>
    </row>
    <row r="13" spans="1:2">
      <c t="s" r="A13" s="4">
        <v>238</v>
      </c>
      <c t="s" r="B13" s="4">
        <v>239</v>
      </c>
    </row>
    <row r="14" spans="1:2">
      <c t="s" r="A14" s="4">
        <v>240</v>
      </c>
      <c t="s" r="B14" s="4">
        <v>241</v>
      </c>
    </row>
    <row r="15" spans="1:2">
      <c t="s" r="A15" s="4">
        <v>242</v>
      </c>
      <c t="s" r="B15" s="4">
        <v>243</v>
      </c>
    </row>
    <row r="16" spans="1:2">
      <c t="s" r="A16" s="4">
        <v>244</v>
      </c>
      <c t="s" r="B16" s="4">
        <v>245</v>
      </c>
    </row>
    <row r="17" spans="1:2">
      <c t="s" r="A17" s="4">
        <v>246</v>
      </c>
      <c t="s" r="B17" s="4">
        <v>247</v>
      </c>
    </row>
    <row r="18" spans="1:2">
      <c t="s" r="A18" s="4">
        <v>248</v>
      </c>
      <c t="s" r="B18" s="4">
        <v>249</v>
      </c>
    </row>
    <row r="19" spans="1:2">
      <c t="s" r="A19" s="4">
        <v>250</v>
      </c>
      <c t="s" r="B19" s="4">
        <v>251</v>
      </c>
    </row>
    <row r="20" spans="1:2">
      <c t="s" r="A20" s="4">
        <v>252</v>
      </c>
      <c t="s" r="B20" s="4">
        <v>253</v>
      </c>
    </row>
    <row r="21" spans="1:2">
      <c t="s" r="A21" s="4">
        <v>254</v>
      </c>
      <c t="s" r="B21" s="4">
        <v>255</v>
      </c>
    </row>
    <row r="22" spans="1:2">
      <c t="s" r="A22" s="4">
        <v>199</v>
      </c>
      <c t="s" r="B22" s="4">
        <v>256</v>
      </c>
    </row>
    <row r="23" spans="1:2">
      <c t="s" r="A23" s="4">
        <v>202</v>
      </c>
      <c t="s" r="B23" s="4">
        <v>257</v>
      </c>
    </row>
    <row r="24" spans="1:2">
      <c t="s" r="A24" s="4">
        <v>258</v>
      </c>
      <c t="s" r="B24" s="4">
        <v>259</v>
      </c>
    </row>
    <row r="25" spans="1:2">
      <c t="s" r="A25" s="4">
        <v>260</v>
      </c>
      <c t="s" r="B25"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62</v>
      </c>
      <c t="s" r="B1" s="2">
        <v>1</v>
      </c>
    </row>
    <row r="2" spans="1:2">
      <c t="s" r="B2" s="2">
        <v>2</v>
      </c>
    </row>
    <row r="3" spans="1:2">
      <c t="s" r="A3" s="3">
        <v>176</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67</v>
      </c>
      <c t="s" r="B1" s="2">
        <v>1</v>
      </c>
    </row>
    <row r="2" spans="1:2">
      <c t="s" r="B2" s="2">
        <v>2</v>
      </c>
    </row>
    <row r="3" spans="1:2">
      <c t="s" r="A3" s="3">
        <v>179</v>
      </c>
    </row>
    <row r="4" spans="1:2">
      <c t="s" r="A4" s="4">
        <v>268</v>
      </c>
      <c t="s" r="B4" s="4">
        <v>269</v>
      </c>
    </row>
    <row r="5" spans="1:2">
      <c t="s" r="A5" s="4">
        <v>270</v>
      </c>
      <c t="s" r="B5" s="4">
        <v>271</v>
      </c>
    </row>
    <row r="6" spans="1:2">
      <c t="s" r="A6" s="4">
        <v>272</v>
      </c>
      <c t="s" r="B6"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4</v>
      </c>
      <c t="s" r="B1" s="2">
        <v>1</v>
      </c>
    </row>
    <row r="2" spans="1:2">
      <c t="s" r="B2" s="2">
        <v>2</v>
      </c>
    </row>
    <row r="3" spans="1:2">
      <c t="s" r="A3" s="3">
        <v>182</v>
      </c>
    </row>
    <row r="4" spans="1:2">
      <c t="s" r="A4" s="4">
        <v>265</v>
      </c>
      <c t="s" r="B4"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75</v>
      </c>
      <c t="s" r="B1" s="2">
        <v>1</v>
      </c>
    </row>
    <row r="2" spans="1:2">
      <c t="s" r="B2" s="2">
        <v>2</v>
      </c>
    </row>
    <row r="3" spans="1:2">
      <c t="s" r="A3" s="3">
        <v>185</v>
      </c>
    </row>
    <row r="4" spans="1:2">
      <c t="s" r="A4" s="4">
        <v>276</v>
      </c>
      <c t="s" r="B4"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78</v>
      </c>
      <c t="s" r="B1" s="2">
        <v>1</v>
      </c>
    </row>
    <row r="2" spans="1:2">
      <c t="s" r="B2" s="2">
        <v>2</v>
      </c>
    </row>
    <row r="3" spans="1:2">
      <c t="s" r="A3" s="3">
        <v>188</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5</v>
      </c>
      <c t="s" r="B1" s="2">
        <v>2</v>
      </c>
      <c t="s" r="C1" s="2">
        <v>30</v>
      </c>
    </row>
    <row r="2" spans="1:3">
      <c t="s" r="A2" s="3">
        <v>66</v>
      </c>
    </row>
    <row r="3" spans="1:3">
      <c t="s" r="A3" s="4">
        <v>67</v>
      </c>
      <c t="n" r="B3" s="9">
        <v>5e-05</v>
      </c>
      <c t="n" r="C3" s="9">
        <v>5e-05</v>
      </c>
    </row>
    <row r="4" spans="1:3">
      <c t="s" r="A4" s="4">
        <v>68</v>
      </c>
      <c t="n" r="B4" s="6">
        <v>500000000</v>
      </c>
      <c t="n" r="C4" s="6">
        <v>22000000</v>
      </c>
    </row>
    <row r="5" spans="1:3">
      <c t="s" r="A5" s="4">
        <v>69</v>
      </c>
      <c t="n" r="B5" s="6">
        <v>26243950</v>
      </c>
      <c t="n" r="C5" s="6">
        <v>4217419</v>
      </c>
    </row>
    <row r="6" spans="1:3">
      <c t="s" r="A6" s="4">
        <v>70</v>
      </c>
      <c t="n" r="B6" s="6">
        <v>26243950</v>
      </c>
      <c t="n" r="C6" s="6">
        <v>4217419</v>
      </c>
    </row>
    <row r="7" spans="1:3">
      <c t="s" r="A7" s="4">
        <v>61</v>
      </c>
    </row>
    <row r="8" spans="1:3">
      <c t="s" r="A8" s="3">
        <v>52</v>
      </c>
    </row>
    <row r="9" spans="1:3">
      <c t="s" r="A9" s="4">
        <v>71</v>
      </c>
      <c t="n" r="C9" s="9">
        <v>5e-05</v>
      </c>
    </row>
    <row r="10" spans="1:3">
      <c t="s" r="A10" s="4">
        <v>72</v>
      </c>
      <c t="n" r="B10" s="6">
        <v>0</v>
      </c>
      <c t="n" r="C10" s="6">
        <v>2486507</v>
      </c>
    </row>
    <row r="11" spans="1:3">
      <c t="s" r="A11" s="4">
        <v>73</v>
      </c>
      <c t="n" r="B11" s="6">
        <v>0</v>
      </c>
      <c t="n" r="C11" s="6">
        <v>2383745</v>
      </c>
    </row>
    <row r="12" spans="1:3">
      <c t="s" r="A12" s="4">
        <v>74</v>
      </c>
      <c t="n" r="B12" s="6">
        <v>0</v>
      </c>
      <c t="n" r="C12" s="6">
        <v>2383745</v>
      </c>
    </row>
    <row r="13" spans="1:3">
      <c t="s" r="A13" s="4">
        <v>75</v>
      </c>
      <c t="n" r="C13" s="8">
        <v>1387</v>
      </c>
    </row>
    <row r="14" spans="1:3">
      <c t="s" r="A14" s="4">
        <v>62</v>
      </c>
    </row>
    <row r="15" spans="1:3">
      <c t="s" r="A15" s="3">
        <v>52</v>
      </c>
    </row>
    <row r="16" spans="1:3">
      <c t="s" r="A16" s="4">
        <v>71</v>
      </c>
      <c t="n" r="C16" s="9">
        <v>5e-05</v>
      </c>
    </row>
    <row r="17" spans="1:3">
      <c t="s" r="A17" s="4">
        <v>72</v>
      </c>
      <c t="n" r="B17" s="6">
        <v>0</v>
      </c>
      <c t="n" r="C17" s="6">
        <v>3649368</v>
      </c>
    </row>
    <row r="18" spans="1:3">
      <c t="s" r="A18" s="4">
        <v>73</v>
      </c>
      <c t="n" r="B18" s="6">
        <v>0</v>
      </c>
      <c t="n" r="C18" s="6">
        <v>3649368</v>
      </c>
    </row>
    <row r="19" spans="1:3">
      <c t="s" r="A19" s="4">
        <v>74</v>
      </c>
      <c t="n" r="B19" s="6">
        <v>0</v>
      </c>
      <c t="n" r="C19" s="6">
        <v>3649368</v>
      </c>
    </row>
    <row r="20" spans="1:3">
      <c t="s" r="A20" s="4">
        <v>75</v>
      </c>
      <c t="n" r="C20" s="8">
        <v>3089</v>
      </c>
    </row>
    <row r="21" spans="1:3">
      <c t="s" r="A21" s="4">
        <v>63</v>
      </c>
    </row>
    <row r="22" spans="1:3">
      <c t="s" r="A22" s="3">
        <v>52</v>
      </c>
    </row>
    <row r="23" spans="1:3">
      <c t="s" r="A23" s="4">
        <v>71</v>
      </c>
      <c t="n" r="C23" s="9">
        <v>5e-05</v>
      </c>
    </row>
    <row r="24" spans="1:3">
      <c t="s" r="A24" s="4">
        <v>72</v>
      </c>
      <c t="n" r="B24" s="6">
        <v>0</v>
      </c>
      <c t="n" r="C24" s="6">
        <v>5406501</v>
      </c>
    </row>
    <row r="25" spans="1:3">
      <c t="s" r="A25" s="4">
        <v>73</v>
      </c>
      <c t="n" r="B25" s="6">
        <v>0</v>
      </c>
      <c t="n" r="C25" s="6">
        <v>5406501</v>
      </c>
    </row>
    <row r="26" spans="1:3">
      <c t="s" r="A26" s="4">
        <v>74</v>
      </c>
      <c t="n" r="B26" s="6">
        <v>0</v>
      </c>
      <c t="n" r="C26" s="6">
        <v>5406501</v>
      </c>
    </row>
    <row r="27" spans="1:3">
      <c t="s" r="A27" s="4">
        <v>75</v>
      </c>
      <c t="n" r="C27" s="8">
        <v>8000</v>
      </c>
    </row>
    <row r="28" spans="1:3">
      <c t="s" r="A28" s="4">
        <v>64</v>
      </c>
    </row>
    <row r="29" spans="1:3">
      <c t="s" r="A29" s="3">
        <v>52</v>
      </c>
    </row>
    <row r="30" spans="1:3">
      <c t="s" r="A30" s="4">
        <v>71</v>
      </c>
      <c t="n" r="C30" s="9">
        <v>5e-05</v>
      </c>
    </row>
    <row r="31" spans="1:3">
      <c t="s" r="A31" s="4">
        <v>72</v>
      </c>
      <c t="n" r="B31" s="6">
        <v>0</v>
      </c>
      <c t="n" r="C31" s="6">
        <v>3409250</v>
      </c>
    </row>
    <row r="32" spans="1:3">
      <c t="s" r="A32" s="4">
        <v>73</v>
      </c>
      <c t="n" r="B32" s="6">
        <v>0</v>
      </c>
      <c t="n" r="C32" s="6">
        <v>3409210</v>
      </c>
    </row>
    <row r="33" spans="1:3">
      <c t="s" r="A33" s="4">
        <v>74</v>
      </c>
      <c t="n" r="B33" s="6">
        <v>0</v>
      </c>
      <c t="n" r="C33" s="6">
        <v>3409210</v>
      </c>
    </row>
    <row r="34" spans="1:3">
      <c t="s" r="A34" s="4">
        <v>75</v>
      </c>
      <c t="n" r="C34" s="8">
        <v>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194</v>
      </c>
    </row>
    <row r="4" spans="1:2">
      <c t="s" r="A4" s="4">
        <v>284</v>
      </c>
      <c t="s" r="B4"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86</v>
      </c>
      <c t="s" r="B1" s="2">
        <v>1</v>
      </c>
    </row>
    <row r="2" spans="1:2">
      <c t="s" r="B2" s="2">
        <v>2</v>
      </c>
    </row>
    <row r="3" spans="1:2">
      <c t="s" r="A3" s="3">
        <v>197</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00</v>
      </c>
    </row>
    <row r="4" spans="1:2">
      <c t="s" r="A4" s="4">
        <v>292</v>
      </c>
      <c t="s" r="B4" s="4">
        <v>293</v>
      </c>
    </row>
    <row r="5" spans="1:2">
      <c t="s" r="A5" s="4">
        <v>294</v>
      </c>
      <c t="s" r="B5" s="4">
        <v>295</v>
      </c>
    </row>
    <row r="6" spans="1:2">
      <c t="s" r="A6" s="4">
        <v>296</v>
      </c>
      <c t="s" r="B6" s="4">
        <v>297</v>
      </c>
    </row>
    <row r="7" spans="1:2">
      <c t="s" r="A7" s="4">
        <v>298</v>
      </c>
      <c t="s" r="B7" s="4">
        <v>299</v>
      </c>
    </row>
    <row r="8" spans="1:2">
      <c t="s" r="A8" s="4">
        <v>300</v>
      </c>
      <c t="s" r="B8"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203</v>
      </c>
    </row>
    <row r="4" spans="1:2">
      <c t="s" r="A4" s="4">
        <v>303</v>
      </c>
      <c t="s" r="B4" s="4">
        <v>304</v>
      </c>
    </row>
    <row r="5" spans="1:2">
      <c t="s" r="A5" s="4">
        <v>305</v>
      </c>
      <c t="s" r="B5" s="4">
        <v>306</v>
      </c>
    </row>
    <row r="6" spans="1:2">
      <c t="s" r="A6" s="4">
        <v>307</v>
      </c>
      <c t="s" r="B6" s="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9</v>
      </c>
      <c t="s" r="B1" s="2">
        <v>1</v>
      </c>
    </row>
    <row r="2" spans="1:2">
      <c t="s" r="B2" s="2">
        <v>2</v>
      </c>
    </row>
    <row r="3" spans="1:2">
      <c t="s" r="A3" s="3">
        <v>206</v>
      </c>
    </row>
    <row r="4" spans="1:2">
      <c t="s" r="A4" s="4">
        <v>310</v>
      </c>
      <c t="s" r="B4"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09</v>
      </c>
    </row>
    <row r="4" spans="1:2">
      <c t="s" r="A4" s="4">
        <v>313</v>
      </c>
      <c t="s" r="B4" s="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7"/>
    <col customWidth="1" max="5" min="5" width="21"/>
    <col customWidth="1" max="6" min="6" width="21"/>
  </cols>
  <sheetData>
    <row r="1" spans="1:6">
      <c t="s" r="A1" s="1">
        <v>315</v>
      </c>
      <c t="s" r="B1" s="2">
        <v>316</v>
      </c>
      <c t="s" r="C1" s="2">
        <v>317</v>
      </c>
      <c t="s" r="D1" s="2">
        <v>318</v>
      </c>
      <c t="s" r="E1" s="2">
        <v>319</v>
      </c>
      <c t="s" r="F1" s="2">
        <v>320</v>
      </c>
    </row>
    <row r="2" spans="1:6">
      <c t="s" r="A2" s="3">
        <v>321</v>
      </c>
    </row>
    <row r="3" spans="1:6">
      <c t="s" r="A3" s="4">
        <v>322</v>
      </c>
      <c t="n" r="C3" s="11">
        <v>0.5</v>
      </c>
    </row>
    <row r="4" spans="1:6">
      <c t="s" r="A4" s="4">
        <v>151</v>
      </c>
      <c t="n" r="D4" s="8">
        <v>69518</v>
      </c>
      <c t="n" r="E4" s="8">
        <v>0</v>
      </c>
      <c t="n" r="F4" s="8">
        <v>0</v>
      </c>
    </row>
    <row r="5" spans="1:6">
      <c t="s" r="A5" s="4">
        <v>170</v>
      </c>
      <c t="n" r="D5" s="8">
        <v>3782</v>
      </c>
      <c t="n" r="E5" s="8">
        <v>0</v>
      </c>
      <c t="n" r="F5" s="8">
        <v>0</v>
      </c>
    </row>
    <row r="6" spans="1:6">
      <c t="s" r="A6" s="4">
        <v>323</v>
      </c>
    </row>
    <row r="7" spans="1:6">
      <c t="s" r="A7" s="3">
        <v>321</v>
      </c>
    </row>
    <row r="8" spans="1:6">
      <c t="s" r="A8" s="4">
        <v>324</v>
      </c>
      <c t="n" r="B8" s="6">
        <v>6500000</v>
      </c>
    </row>
    <row r="9" spans="1:6">
      <c t="s" r="A9" s="4">
        <v>325</v>
      </c>
      <c t="n" r="B9" s="10">
        <v>11.5</v>
      </c>
    </row>
    <row r="10" spans="1:6">
      <c t="s" r="A10" s="4">
        <v>151</v>
      </c>
      <c t="n" r="B10" s="8">
        <v>69500</v>
      </c>
    </row>
    <row r="11" spans="1:6">
      <c t="s" r="A11" s="4">
        <v>170</v>
      </c>
      <c t="n" r="B11" s="8">
        <v>3800</v>
      </c>
    </row>
    <row r="12" spans="1:6">
      <c t="s" r="A12" s="4">
        <v>326</v>
      </c>
      <c t="n" r="B12" s="6">
        <v>14848824</v>
      </c>
    </row>
    <row r="13" spans="1:6">
      <c t="s" r="A13" s="4">
        <v>327</v>
      </c>
    </row>
    <row r="14" spans="1:6">
      <c t="s" r="A14" s="3">
        <v>321</v>
      </c>
    </row>
    <row r="15" spans="1:6">
      <c t="s" r="A15" s="4">
        <v>328</v>
      </c>
      <c t="n" r="D15" s="6">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9</v>
      </c>
      <c t="s" r="B1" s="2">
        <v>2</v>
      </c>
      <c t="s" r="C1" s="2">
        <v>30</v>
      </c>
      <c t="s" r="D1" s="2">
        <v>330</v>
      </c>
    </row>
    <row r="2" spans="1:4">
      <c t="s" r="A2" s="3">
        <v>331</v>
      </c>
    </row>
    <row r="3" spans="1:4">
      <c t="s" r="A3" s="4">
        <v>35</v>
      </c>
      <c t="n" r="B3" s="8">
        <v>1861000</v>
      </c>
      <c t="n" r="C3" s="8">
        <v>0</v>
      </c>
    </row>
    <row r="4" spans="1:4">
      <c t="s" r="A4" s="4">
        <v>332</v>
      </c>
    </row>
    <row r="5" spans="1:4">
      <c t="s" r="A5" s="3">
        <v>331</v>
      </c>
    </row>
    <row r="6" spans="1:4">
      <c t="s" r="A6" s="4">
        <v>35</v>
      </c>
      <c t="n" r="B6" s="6">
        <v>1900000</v>
      </c>
    </row>
    <row r="7" spans="1:4">
      <c t="s" r="A7" s="4">
        <v>333</v>
      </c>
      <c t="n" r="B7" s="6">
        <v>3100000</v>
      </c>
    </row>
    <row r="8" spans="1:4">
      <c t="s" r="A8" s="4">
        <v>334</v>
      </c>
    </row>
    <row r="9" spans="1:4">
      <c t="s" r="A9" s="3">
        <v>331</v>
      </c>
    </row>
    <row r="10" spans="1:4">
      <c t="s" r="A10" s="4">
        <v>335</v>
      </c>
      <c t="n" r="B10" s="8">
        <v>5000000</v>
      </c>
      <c t="n" r="D10" s="8">
        <v>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36</v>
      </c>
      <c t="s" r="B1" s="2">
        <v>1</v>
      </c>
    </row>
    <row r="2" spans="1:4">
      <c t="s" r="B2" s="2">
        <v>2</v>
      </c>
      <c t="s" r="C2" s="2">
        <v>30</v>
      </c>
      <c t="s" r="D2" s="2">
        <v>77</v>
      </c>
    </row>
    <row r="3" spans="1:4">
      <c t="s" r="A3" s="3">
        <v>337</v>
      </c>
    </row>
    <row r="4" spans="1:4">
      <c t="s" r="A4" s="4">
        <v>338</v>
      </c>
      <c t="n" r="B4" s="8">
        <v>179</v>
      </c>
      <c t="n" r="C4" s="8">
        <v>716</v>
      </c>
      <c t="n" r="D4" s="8">
        <v>119</v>
      </c>
    </row>
    <row r="5" spans="1:4">
      <c t="s" r="A5" s="4">
        <v>339</v>
      </c>
      <c t="n" r="B5" s="6">
        <v>205</v>
      </c>
      <c t="n" r="C5" s="6">
        <v>-211</v>
      </c>
      <c t="n" r="D5" s="6">
        <v>659</v>
      </c>
    </row>
    <row r="6" spans="1:4">
      <c t="s" r="A6" s="4">
        <v>340</v>
      </c>
      <c t="n" r="B6" s="6">
        <v>-282</v>
      </c>
      <c t="n" r="C6" s="6">
        <v>-326</v>
      </c>
      <c t="n" r="D6" s="6">
        <v>-62</v>
      </c>
    </row>
    <row r="7" spans="1:4">
      <c t="s" r="A7" s="4">
        <v>341</v>
      </c>
      <c t="n" r="B7" s="8">
        <v>102</v>
      </c>
      <c t="n" r="C7" s="8">
        <v>179</v>
      </c>
      <c t="n" r="D7" s="8">
        <v>7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2</v>
      </c>
      <c t="s" r="B1" s="2">
        <v>1</v>
      </c>
    </row>
    <row r="2" spans="1:4">
      <c t="s" r="B2" s="2">
        <v>2</v>
      </c>
      <c t="s" r="C2" s="2">
        <v>30</v>
      </c>
      <c t="s" r="D2" s="2">
        <v>77</v>
      </c>
    </row>
    <row r="3" spans="1:4">
      <c t="s" r="A3" s="3">
        <v>235</v>
      </c>
    </row>
    <row r="4" spans="1:4">
      <c t="s" r="A4" s="4">
        <v>343</v>
      </c>
      <c t="n" r="B4" s="7">
        <v>6.5</v>
      </c>
      <c t="n" r="C4" s="8">
        <v>4</v>
      </c>
      <c t="n" r="D4" s="8">
        <v>2</v>
      </c>
    </row>
    <row r="5" spans="1:4">
      <c t="s" r="A5" s="4">
        <v>344</v>
      </c>
      <c t="n" r="B5" s="12">
        <v>2.4</v>
      </c>
      <c t="n" r="C5" s="12">
        <v>1.3</v>
      </c>
      <c t="n" r="D5" s="7">
        <v>0.8</v>
      </c>
    </row>
    <row r="6" spans="1:4">
      <c t="s" r="A6" s="4">
        <v>345</v>
      </c>
      <c t="n" r="B6" s="7">
        <v>9.800000000000001</v>
      </c>
      <c t="n" r="C6" s="7">
        <v>5.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v>
      </c>
      <c t="s" r="B1" s="2">
        <v>1</v>
      </c>
    </row>
    <row r="2" spans="1:4">
      <c t="s" r="B2" s="2">
        <v>2</v>
      </c>
      <c t="s" r="C2" s="2">
        <v>30</v>
      </c>
      <c t="s" r="D2" s="2">
        <v>77</v>
      </c>
    </row>
    <row r="3" spans="1:4">
      <c t="s" r="A3" s="3">
        <v>78</v>
      </c>
    </row>
    <row r="4" spans="1:4">
      <c t="s" r="A4" s="4">
        <v>79</v>
      </c>
      <c t="n" r="B4" s="8">
        <v>140127</v>
      </c>
      <c t="n" r="C4" s="8">
        <v>106460</v>
      </c>
      <c t="n" r="D4" s="8">
        <v>66068</v>
      </c>
    </row>
    <row r="5" spans="1:4">
      <c t="s" r="A5" s="4">
        <v>80</v>
      </c>
      <c t="n" r="B5" s="6">
        <v>53799</v>
      </c>
      <c t="n" r="C5" s="6">
        <v>44534</v>
      </c>
      <c t="n" r="D5" s="6">
        <v>27712</v>
      </c>
    </row>
    <row r="6" spans="1:4">
      <c t="s" r="A6" s="4">
        <v>81</v>
      </c>
      <c t="n" r="B6" s="6">
        <v>14881</v>
      </c>
      <c t="n" r="C6" s="6">
        <v>8283</v>
      </c>
      <c t="n" r="D6" s="6">
        <v>3904</v>
      </c>
    </row>
    <row r="7" spans="1:4">
      <c t="s" r="A7" s="4">
        <v>82</v>
      </c>
      <c t="n" r="B7" s="6">
        <v>71447</v>
      </c>
      <c t="n" r="C7" s="6">
        <v>53643</v>
      </c>
      <c t="n" r="D7" s="6">
        <v>34452</v>
      </c>
    </row>
    <row r="8" spans="1:4">
      <c t="s" r="A8" s="3">
        <v>83</v>
      </c>
    </row>
    <row r="9" spans="1:4">
      <c t="s" r="A9" s="4">
        <v>84</v>
      </c>
      <c t="n" r="B9" s="6">
        <v>52718</v>
      </c>
      <c t="n" r="C9" s="6">
        <v>38472</v>
      </c>
      <c t="n" r="D9" s="6">
        <v>20475</v>
      </c>
    </row>
    <row r="10" spans="1:4">
      <c t="s" r="A10" s="4">
        <v>85</v>
      </c>
      <c t="n" r="B10" s="6">
        <v>23444</v>
      </c>
      <c t="n" r="C10" s="6">
        <v>14656</v>
      </c>
      <c t="n" r="D10" s="6">
        <v>8666</v>
      </c>
    </row>
    <row r="11" spans="1:4">
      <c t="s" r="A11" s="4">
        <v>86</v>
      </c>
      <c t="n" r="B11" s="6">
        <v>15666</v>
      </c>
      <c t="n" r="C11" s="6">
        <v>11318</v>
      </c>
      <c t="n" r="D11" s="6">
        <v>5217</v>
      </c>
    </row>
    <row r="12" spans="1:4">
      <c t="s" r="A12" s="4">
        <v>87</v>
      </c>
      <c t="n" r="B12" s="6">
        <v>91828</v>
      </c>
      <c t="n" r="C12" s="6">
        <v>64446</v>
      </c>
      <c t="n" r="D12" s="6">
        <v>34358</v>
      </c>
    </row>
    <row r="13" spans="1:4">
      <c t="s" r="A13" s="4">
        <v>88</v>
      </c>
      <c t="n" r="B13" s="6">
        <v>-20381</v>
      </c>
      <c t="n" r="C13" s="6">
        <v>-10803</v>
      </c>
      <c t="n" r="D13" s="6">
        <v>94</v>
      </c>
    </row>
    <row r="14" spans="1:4">
      <c t="s" r="A14" s="3">
        <v>89</v>
      </c>
    </row>
    <row r="15" spans="1:4">
      <c t="s" r="A15" s="4">
        <v>90</v>
      </c>
      <c t="n" r="B15" s="6">
        <v>1250</v>
      </c>
      <c t="n" r="C15" s="6">
        <v>1315</v>
      </c>
      <c t="n" r="D15" s="6">
        <v>268</v>
      </c>
    </row>
    <row r="16" spans="1:4">
      <c t="s" r="A16" s="4">
        <v>91</v>
      </c>
      <c t="n" r="B16" s="6">
        <v>1108</v>
      </c>
      <c t="n" r="C16" s="6">
        <v>170</v>
      </c>
      <c t="n" r="D16" s="6">
        <v>0</v>
      </c>
    </row>
    <row r="17" spans="1:4">
      <c t="s" r="A17" s="4">
        <v>92</v>
      </c>
      <c t="n" r="B17" s="6">
        <v>197</v>
      </c>
      <c t="n" r="C17" s="6">
        <v>32</v>
      </c>
      <c t="n" r="D17" s="6">
        <v>15</v>
      </c>
    </row>
    <row r="18" spans="1:4">
      <c t="s" r="A18" s="4">
        <v>93</v>
      </c>
      <c t="n" r="B18" s="6">
        <v>-482</v>
      </c>
      <c t="n" r="C18" s="6">
        <v>671</v>
      </c>
      <c t="n" r="D18" s="6">
        <v>0</v>
      </c>
    </row>
    <row r="19" spans="1:4">
      <c t="s" r="A19" s="4">
        <v>94</v>
      </c>
      <c t="n" r="B19" s="6">
        <v>-1</v>
      </c>
      <c t="n" r="C19" s="6">
        <v>-2</v>
      </c>
      <c t="n" r="D19" s="6">
        <v>-2</v>
      </c>
    </row>
    <row r="20" spans="1:4">
      <c t="s" r="A20" s="4">
        <v>95</v>
      </c>
      <c t="n" r="B20" s="6">
        <v>2072</v>
      </c>
      <c t="n" r="C20" s="6">
        <v>2186</v>
      </c>
      <c t="n" r="D20" s="6">
        <v>281</v>
      </c>
    </row>
    <row r="21" spans="1:4">
      <c t="s" r="A21" s="4">
        <v>96</v>
      </c>
      <c t="n" r="B21" s="6">
        <v>-22453</v>
      </c>
      <c t="n" r="C21" s="6">
        <v>-12989</v>
      </c>
      <c t="n" r="D21" s="6">
        <v>-187</v>
      </c>
    </row>
    <row r="22" spans="1:4">
      <c t="s" r="A22" s="4">
        <v>97</v>
      </c>
      <c t="n" r="B22" s="6">
        <v>0</v>
      </c>
      <c t="n" r="C22" s="6">
        <v>0</v>
      </c>
      <c t="n" r="D22" s="6">
        <v>0</v>
      </c>
    </row>
    <row r="23" spans="1:4">
      <c t="s" r="A23" s="4">
        <v>98</v>
      </c>
      <c t="n" r="B23" s="8">
        <v>-22453</v>
      </c>
      <c t="n" r="C23" s="8">
        <v>-12989</v>
      </c>
      <c t="n" r="D23" s="8">
        <v>-187</v>
      </c>
    </row>
    <row r="24" spans="1:4">
      <c t="s" r="A24" s="4">
        <v>99</v>
      </c>
      <c t="n" r="B24" s="10">
        <v>-1.03</v>
      </c>
      <c t="n" r="C24" s="10">
        <v>-3.31</v>
      </c>
      <c t="n" r="D24" s="10">
        <v>-0.05</v>
      </c>
    </row>
    <row r="25" spans="1:4">
      <c t="s" r="A25" s="4">
        <v>100</v>
      </c>
      <c t="n" r="B25" s="6">
        <v>21808974</v>
      </c>
      <c t="n" r="C25" s="6">
        <v>3921634</v>
      </c>
      <c t="n" r="D25" s="6">
        <v>37085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t="s" r="A1" s="1">
        <v>346</v>
      </c>
      <c t="s" r="B1" s="2">
        <v>1</v>
      </c>
    </row>
    <row r="2" spans="1:2">
      <c t="s" r="B2" s="2">
        <v>2</v>
      </c>
    </row>
    <row r="3" spans="1:2">
      <c t="s" r="A3" s="4">
        <v>147</v>
      </c>
    </row>
    <row r="4" spans="1:2">
      <c t="s" r="A4" s="3">
        <v>347</v>
      </c>
    </row>
    <row r="5" spans="1:2">
      <c t="s" r="A5" s="4">
        <v>348</v>
      </c>
      <c t="s" r="B5" s="4">
        <v>349</v>
      </c>
    </row>
    <row r="6" spans="1:2">
      <c t="s" r="A6" s="4">
        <v>350</v>
      </c>
    </row>
    <row r="7" spans="1:2">
      <c t="s" r="A7" s="3">
        <v>347</v>
      </c>
    </row>
    <row r="8" spans="1:2">
      <c t="s" r="A8" s="4">
        <v>348</v>
      </c>
      <c t="s" r="B8" s="4">
        <v>349</v>
      </c>
    </row>
    <row r="9" spans="1:2">
      <c t="s" r="A9" s="4">
        <v>350</v>
      </c>
    </row>
    <row r="10" spans="1:2">
      <c t="s" r="A10" s="3">
        <v>347</v>
      </c>
    </row>
    <row r="11" spans="1:2">
      <c t="s" r="A11" s="4">
        <v>348</v>
      </c>
      <c t="s" r="B11" s="4">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1</v>
      </c>
      <c t="s" r="B1" s="2">
        <v>2</v>
      </c>
      <c t="s" r="C1" s="2">
        <v>30</v>
      </c>
    </row>
    <row r="2" spans="1:3">
      <c t="s" r="A2" s="3">
        <v>176</v>
      </c>
    </row>
    <row r="3" spans="1:3">
      <c t="s" r="A3" s="4">
        <v>38</v>
      </c>
      <c t="n" r="B3" s="8">
        <v>0</v>
      </c>
      <c t="n" r="C3" s="8">
        <v>28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52</v>
      </c>
      <c t="s" r="B1" s="2">
        <v>353</v>
      </c>
      <c t="s" r="C1" s="2">
        <v>354</v>
      </c>
      <c t="s" r="D1" s="2">
        <v>2</v>
      </c>
      <c t="s" r="E1" s="2">
        <v>30</v>
      </c>
      <c t="s" r="F1" s="2">
        <v>77</v>
      </c>
      <c t="s" r="G1" s="2">
        <v>355</v>
      </c>
      <c t="s" r="H1" s="2">
        <v>356</v>
      </c>
      <c t="s" r="I1" s="2">
        <v>330</v>
      </c>
    </row>
    <row r="2" spans="1:9">
      <c t="s" r="A2" s="3">
        <v>357</v>
      </c>
    </row>
    <row r="3" spans="1:9">
      <c t="s" r="A3" s="4">
        <v>139</v>
      </c>
      <c t="n" r="D3" s="8">
        <v>-482000</v>
      </c>
      <c t="n" r="E3" s="8">
        <v>671000</v>
      </c>
      <c t="n" r="F3" s="8">
        <v>0</v>
      </c>
    </row>
    <row r="4" spans="1:9">
      <c t="s" r="A4" s="4">
        <v>154</v>
      </c>
      <c t="n" r="D4" s="6">
        <v>27500000</v>
      </c>
      <c t="n" r="E4" s="8">
        <v>31177000</v>
      </c>
      <c t="n" r="F4" s="6">
        <v>45750000</v>
      </c>
    </row>
    <row r="5" spans="1:9">
      <c t="s" r="A5" s="4">
        <v>358</v>
      </c>
    </row>
    <row r="6" spans="1:9">
      <c t="s" r="A6" s="3">
        <v>357</v>
      </c>
    </row>
    <row r="7" spans="1:9">
      <c t="s" r="A7" s="4">
        <v>359</v>
      </c>
      <c t="n" r="E7" s="6">
        <v>150000</v>
      </c>
    </row>
    <row r="8" spans="1:9">
      <c t="s" r="A8" s="4">
        <v>360</v>
      </c>
      <c t="n" r="E8" s="10">
        <v>11.36</v>
      </c>
    </row>
    <row r="9" spans="1:9">
      <c t="s" r="A9" s="4">
        <v>139</v>
      </c>
      <c t="n" r="D9" s="8">
        <v>-500000</v>
      </c>
      <c t="n" r="E9" s="8">
        <v>700000</v>
      </c>
      <c t="n" r="F9" s="8">
        <v>0</v>
      </c>
    </row>
    <row r="10" spans="1:9">
      <c t="s" r="A10" s="4">
        <v>154</v>
      </c>
      <c t="n" r="C10" s="8">
        <v>15000000</v>
      </c>
    </row>
    <row r="11" spans="1:9">
      <c t="s" r="A11" s="4">
        <v>361</v>
      </c>
    </row>
    <row r="12" spans="1:9">
      <c t="s" r="A12" s="3">
        <v>357</v>
      </c>
    </row>
    <row r="13" spans="1:9">
      <c t="s" r="A13" s="4">
        <v>359</v>
      </c>
      <c t="n" r="I13" s="6">
        <v>100000</v>
      </c>
    </row>
    <row r="14" spans="1:9">
      <c t="s" r="A14" s="4">
        <v>360</v>
      </c>
      <c t="n" r="I14" s="10">
        <v>11.36</v>
      </c>
    </row>
    <row r="15" spans="1:9">
      <c t="s" r="A15" s="4">
        <v>362</v>
      </c>
      <c t="n" r="I15" s="8">
        <v>900000</v>
      </c>
    </row>
    <row r="16" spans="1:9">
      <c t="s" r="A16" s="4">
        <v>363</v>
      </c>
      <c t="n" r="I16" s="6">
        <v>10000000</v>
      </c>
    </row>
    <row r="17" spans="1:9">
      <c t="s" r="A17" s="4">
        <v>364</v>
      </c>
    </row>
    <row r="18" spans="1:9">
      <c t="s" r="A18" s="3">
        <v>357</v>
      </c>
    </row>
    <row r="19" spans="1:9">
      <c t="s" r="A19" s="4">
        <v>359</v>
      </c>
      <c t="n" r="H19" s="6">
        <v>50000</v>
      </c>
    </row>
    <row r="20" spans="1:9">
      <c t="s" r="A20" s="4">
        <v>360</v>
      </c>
      <c t="n" r="H20" s="10">
        <v>11.36</v>
      </c>
    </row>
    <row r="21" spans="1:9">
      <c t="s" r="A21" s="4">
        <v>365</v>
      </c>
      <c t="n" r="I21" s="8">
        <v>5000000</v>
      </c>
    </row>
    <row r="22" spans="1:9">
      <c t="s" r="A22" s="4">
        <v>363</v>
      </c>
      <c t="n" r="H22" s="8">
        <v>5000000</v>
      </c>
    </row>
    <row r="23" spans="1:9">
      <c t="s" r="A23" s="4">
        <v>366</v>
      </c>
    </row>
    <row r="24" spans="1:9">
      <c t="s" r="A24" s="3">
        <v>357</v>
      </c>
    </row>
    <row r="25" spans="1:9">
      <c t="s" r="A25" s="4">
        <v>359</v>
      </c>
      <c t="n" r="G25" s="6">
        <v>50000</v>
      </c>
    </row>
    <row r="26" spans="1:9">
      <c t="s" r="A26" s="4">
        <v>360</v>
      </c>
      <c t="n" r="G26" s="10">
        <v>15.18</v>
      </c>
    </row>
    <row r="27" spans="1:9">
      <c t="s" r="A27" s="4">
        <v>362</v>
      </c>
      <c t="n" r="G27" s="8">
        <v>300000</v>
      </c>
    </row>
    <row r="28" spans="1:9">
      <c t="s" r="A28" s="4">
        <v>363</v>
      </c>
      <c t="n" r="G28" s="8">
        <v>5000000</v>
      </c>
    </row>
    <row r="29" spans="1:9">
      <c t="s" r="A29" s="4">
        <v>154</v>
      </c>
      <c t="n" r="B29" s="8">
        <v>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6"/>
  </cols>
  <sheetData>
    <row r="1" spans="1:2">
      <c t="s" r="A1" s="1">
        <v>367</v>
      </c>
      <c t="s" r="B1" s="2">
        <v>1</v>
      </c>
    </row>
    <row r="2" spans="1:2">
      <c t="s" r="B2" s="2">
        <v>2</v>
      </c>
    </row>
    <row r="3" spans="1:2">
      <c t="s" r="A3" s="3">
        <v>176</v>
      </c>
    </row>
    <row r="4" spans="1:2">
      <c t="s" r="A4" s="4">
        <v>368</v>
      </c>
      <c t="s" r="B4" s="4">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0</v>
      </c>
      <c t="s" r="B1" s="2">
        <v>1</v>
      </c>
    </row>
    <row r="2" spans="1:4">
      <c t="s" r="B2" s="2">
        <v>2</v>
      </c>
      <c t="s" r="C2" s="2">
        <v>30</v>
      </c>
      <c t="s" r="D2" s="2">
        <v>77</v>
      </c>
    </row>
    <row r="3" spans="1:4">
      <c t="s" r="A3" s="3">
        <v>176</v>
      </c>
    </row>
    <row r="4" spans="1:4">
      <c t="s" r="A4" s="4">
        <v>371</v>
      </c>
      <c t="n" r="B4" s="7">
        <v>6.1</v>
      </c>
      <c t="n" r="C4" s="7">
        <v>3.7</v>
      </c>
      <c t="n" r="D4" s="7">
        <v>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30</v>
      </c>
    </row>
    <row r="2" spans="1:3">
      <c t="s" r="A2" s="3">
        <v>373</v>
      </c>
    </row>
    <row r="3" spans="1:3">
      <c t="s" r="A3" s="4">
        <v>374</v>
      </c>
      <c t="n" r="C3" s="8">
        <v>2075</v>
      </c>
    </row>
    <row r="4" spans="1:3">
      <c t="s" r="A4" s="4">
        <v>375</v>
      </c>
    </row>
    <row r="5" spans="1:3">
      <c t="s" r="A5" s="3">
        <v>376</v>
      </c>
    </row>
    <row r="6" spans="1:3">
      <c t="s" r="A6" s="4">
        <v>377</v>
      </c>
      <c t="n" r="B6" s="8">
        <v>18612</v>
      </c>
    </row>
    <row r="7" spans="1:3">
      <c t="s" r="A7" s="4">
        <v>378</v>
      </c>
    </row>
    <row r="8" spans="1:3">
      <c t="s" r="A8" s="3">
        <v>373</v>
      </c>
    </row>
    <row r="9" spans="1:3">
      <c t="s" r="A9" s="4">
        <v>48</v>
      </c>
      <c t="n" r="C9" s="6">
        <v>1614</v>
      </c>
    </row>
    <row r="10" spans="1:3">
      <c t="s" r="A10" s="4">
        <v>379</v>
      </c>
    </row>
    <row r="11" spans="1:3">
      <c t="s" r="A11" s="3">
        <v>373</v>
      </c>
    </row>
    <row r="12" spans="1:3">
      <c t="s" r="A12" s="4">
        <v>48</v>
      </c>
      <c t="n" r="C12" s="6">
        <v>461</v>
      </c>
    </row>
    <row r="13" spans="1:3">
      <c t="n" r="A13" s="13">
        <v>1</v>
      </c>
    </row>
    <row r="14" spans="1:3">
      <c t="s" r="A14" s="3">
        <v>373</v>
      </c>
    </row>
    <row r="15" spans="1:3">
      <c t="s" r="A15" s="4">
        <v>374</v>
      </c>
      <c t="n" r="C15" s="6">
        <v>0</v>
      </c>
    </row>
    <row r="16" spans="1:3">
      <c t="s" r="A16" s="4">
        <v>380</v>
      </c>
    </row>
    <row r="17" spans="1:3">
      <c t="s" r="A17" s="3">
        <v>376</v>
      </c>
    </row>
    <row r="18" spans="1:3">
      <c t="s" r="A18" s="4">
        <v>377</v>
      </c>
      <c t="n" r="B18" s="6">
        <v>18612</v>
      </c>
    </row>
    <row r="19" spans="1:3">
      <c t="s" r="A19" s="4">
        <v>381</v>
      </c>
    </row>
    <row r="20" spans="1:3">
      <c t="s" r="A20" s="3">
        <v>373</v>
      </c>
    </row>
    <row r="21" spans="1:3">
      <c t="s" r="A21" s="4">
        <v>48</v>
      </c>
      <c t="n" r="C21" s="6">
        <v>0</v>
      </c>
    </row>
    <row r="22" spans="1:3">
      <c t="s" r="A22" s="4">
        <v>382</v>
      </c>
    </row>
    <row r="23" spans="1:3">
      <c t="s" r="A23" s="3">
        <v>373</v>
      </c>
    </row>
    <row r="24" spans="1:3">
      <c t="s" r="A24" s="4">
        <v>48</v>
      </c>
      <c t="n" r="C24" s="6">
        <v>0</v>
      </c>
    </row>
    <row r="25" spans="1:3">
      <c t="n" r="A25" s="13">
        <v>2</v>
      </c>
    </row>
    <row r="26" spans="1:3">
      <c t="s" r="A26" s="3">
        <v>373</v>
      </c>
    </row>
    <row r="27" spans="1:3">
      <c t="s" r="A27" s="4">
        <v>374</v>
      </c>
      <c t="n" r="C27" s="6">
        <v>0</v>
      </c>
    </row>
    <row r="28" spans="1:3">
      <c t="s" r="A28" s="4">
        <v>383</v>
      </c>
    </row>
    <row r="29" spans="1:3">
      <c t="s" r="A29" s="3">
        <v>376</v>
      </c>
    </row>
    <row r="30" spans="1:3">
      <c t="s" r="A30" s="4">
        <v>377</v>
      </c>
      <c t="n" r="B30" s="6">
        <v>0</v>
      </c>
    </row>
    <row r="31" spans="1:3">
      <c t="s" r="A31" s="4">
        <v>384</v>
      </c>
    </row>
    <row r="32" spans="1:3">
      <c t="s" r="A32" s="3">
        <v>373</v>
      </c>
    </row>
    <row r="33" spans="1:3">
      <c t="s" r="A33" s="4">
        <v>48</v>
      </c>
      <c t="n" r="C33" s="6">
        <v>0</v>
      </c>
    </row>
    <row r="34" spans="1:3">
      <c t="s" r="A34" s="4">
        <v>385</v>
      </c>
    </row>
    <row r="35" spans="1:3">
      <c t="s" r="A35" s="3">
        <v>373</v>
      </c>
    </row>
    <row r="36" spans="1:3">
      <c t="s" r="A36" s="4">
        <v>48</v>
      </c>
      <c t="n" r="C36" s="6">
        <v>0</v>
      </c>
    </row>
    <row r="37" spans="1:3">
      <c t="n" r="A37" s="13">
        <v>3</v>
      </c>
    </row>
    <row r="38" spans="1:3">
      <c t="s" r="A38" s="3">
        <v>373</v>
      </c>
    </row>
    <row r="39" spans="1:3">
      <c t="s" r="A39" s="4">
        <v>374</v>
      </c>
      <c t="n" r="C39" s="6">
        <v>2075</v>
      </c>
    </row>
    <row r="40" spans="1:3">
      <c t="s" r="A40" s="4">
        <v>386</v>
      </c>
    </row>
    <row r="41" spans="1:3">
      <c t="s" r="A41" s="3">
        <v>376</v>
      </c>
    </row>
    <row r="42" spans="1:3">
      <c t="s" r="A42" s="4">
        <v>377</v>
      </c>
      <c t="n" r="B42" s="8">
        <v>0</v>
      </c>
    </row>
    <row r="43" spans="1:3">
      <c t="s" r="A43" s="4">
        <v>387</v>
      </c>
    </row>
    <row r="44" spans="1:3">
      <c t="s" r="A44" s="3">
        <v>373</v>
      </c>
    </row>
    <row r="45" spans="1:3">
      <c t="s" r="A45" s="4">
        <v>48</v>
      </c>
      <c t="n" r="C45" s="6">
        <v>1614</v>
      </c>
    </row>
    <row r="46" spans="1:3">
      <c t="s" r="A46" s="4">
        <v>388</v>
      </c>
    </row>
    <row r="47" spans="1:3">
      <c t="s" r="A47" s="3">
        <v>373</v>
      </c>
    </row>
    <row r="48" spans="1:3">
      <c t="s" r="A48" s="4">
        <v>48</v>
      </c>
      <c t="n" r="C48" s="8">
        <v>4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9</v>
      </c>
      <c t="s" r="B1" s="2">
        <v>1</v>
      </c>
    </row>
    <row r="2" spans="1:3">
      <c t="s" r="B2" s="2">
        <v>2</v>
      </c>
      <c t="s" r="C2" s="2">
        <v>30</v>
      </c>
    </row>
    <row r="3" spans="1:3">
      <c t="s" r="A3" s="4">
        <v>378</v>
      </c>
    </row>
    <row r="4" spans="1:3">
      <c t="s" r="A4" s="3">
        <v>390</v>
      </c>
    </row>
    <row r="5" spans="1:3">
      <c t="s" r="A5" s="4">
        <v>391</v>
      </c>
      <c t="n" r="B5" s="8">
        <v>1614</v>
      </c>
      <c t="n" r="C5" s="8">
        <v>0</v>
      </c>
    </row>
    <row r="6" spans="1:3">
      <c t="s" r="A6" s="4">
        <v>392</v>
      </c>
      <c t="n" r="B6" s="6">
        <v>0</v>
      </c>
      <c t="n" r="C6" s="6">
        <v>943</v>
      </c>
    </row>
    <row r="7" spans="1:3">
      <c t="s" r="A7" s="4">
        <v>393</v>
      </c>
      <c t="n" r="B7" s="6">
        <v>-482</v>
      </c>
      <c t="n" r="C7" s="6">
        <v>671</v>
      </c>
    </row>
    <row r="8" spans="1:3">
      <c t="s" r="A8" s="4">
        <v>394</v>
      </c>
      <c t="n" r="B8" s="6">
        <v>-1132</v>
      </c>
      <c t="n" r="C8" s="6">
        <v>0</v>
      </c>
    </row>
    <row r="9" spans="1:3">
      <c t="s" r="A9" s="4">
        <v>395</v>
      </c>
      <c t="n" r="B9" s="6">
        <v>0</v>
      </c>
      <c t="n" r="C9" s="6">
        <v>1614</v>
      </c>
    </row>
    <row r="10" spans="1:3">
      <c t="s" r="A10" s="4">
        <v>379</v>
      </c>
    </row>
    <row r="11" spans="1:3">
      <c t="s" r="A11" s="3">
        <v>390</v>
      </c>
    </row>
    <row r="12" spans="1:3">
      <c t="s" r="A12" s="4">
        <v>391</v>
      </c>
      <c t="n" r="B12" s="6">
        <v>461</v>
      </c>
      <c t="n" r="C12" s="6">
        <v>0</v>
      </c>
    </row>
    <row r="13" spans="1:3">
      <c t="s" r="A13" s="4">
        <v>392</v>
      </c>
      <c t="n" r="B13" s="6">
        <v>0</v>
      </c>
      <c t="n" r="C13" s="6">
        <v>410</v>
      </c>
    </row>
    <row r="14" spans="1:3">
      <c t="s" r="A14" s="4">
        <v>393</v>
      </c>
      <c t="n" r="B14" s="6">
        <v>-173</v>
      </c>
      <c t="n" r="C14" s="6">
        <v>51</v>
      </c>
    </row>
    <row r="15" spans="1:3">
      <c t="s" r="A15" s="4">
        <v>394</v>
      </c>
      <c t="n" r="B15" s="6">
        <v>-288</v>
      </c>
      <c t="n" r="C15" s="6">
        <v>0</v>
      </c>
    </row>
    <row r="16" spans="1:3">
      <c t="s" r="A16" s="4">
        <v>395</v>
      </c>
      <c t="n" r="B16" s="8">
        <v>0</v>
      </c>
      <c t="n" r="C16" s="8">
        <v>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396</v>
      </c>
      <c t="s" r="B1" s="2">
        <v>1</v>
      </c>
    </row>
    <row r="2" spans="1:3">
      <c t="s" r="B2" s="2">
        <v>2</v>
      </c>
      <c t="s" r="C2" s="2">
        <v>30</v>
      </c>
    </row>
    <row r="3" spans="1:3">
      <c t="s" r="A3" s="4">
        <v>378</v>
      </c>
    </row>
    <row r="4" spans="1:3">
      <c t="s" r="A4" s="3">
        <v>397</v>
      </c>
    </row>
    <row r="5" spans="1:3">
      <c t="s" r="A5" s="4">
        <v>398</v>
      </c>
      <c t="s" r="B5" s="4">
        <v>399</v>
      </c>
    </row>
    <row r="6" spans="1:3">
      <c t="s" r="A6" s="4">
        <v>400</v>
      </c>
      <c t="s" r="B6" s="4">
        <v>401</v>
      </c>
    </row>
    <row r="7" spans="1:3">
      <c t="s" r="A7" s="4">
        <v>402</v>
      </c>
      <c t="s" r="B7" s="4">
        <v>403</v>
      </c>
    </row>
    <row r="8" spans="1:3">
      <c t="s" r="A8" s="4">
        <v>404</v>
      </c>
      <c t="s" r="B8" s="4">
        <v>405</v>
      </c>
      <c t="s" r="C8" s="4">
        <v>405</v>
      </c>
    </row>
    <row r="9" spans="1:3">
      <c t="s" r="A9" s="4">
        <v>406</v>
      </c>
    </row>
    <row r="10" spans="1:3">
      <c t="s" r="A10" s="3">
        <v>397</v>
      </c>
    </row>
    <row r="11" spans="1:3">
      <c t="s" r="A11" s="4">
        <v>398</v>
      </c>
      <c t="s" r="C11" s="4">
        <v>407</v>
      </c>
    </row>
    <row r="12" spans="1:3">
      <c t="s" r="A12" s="4">
        <v>400</v>
      </c>
      <c t="s" r="C12" s="4">
        <v>408</v>
      </c>
    </row>
    <row r="13" spans="1:3">
      <c t="s" r="A13" s="4">
        <v>402</v>
      </c>
      <c t="s" r="C13" s="4">
        <v>409</v>
      </c>
    </row>
    <row r="14" spans="1:3">
      <c t="s" r="A14" s="4">
        <v>410</v>
      </c>
    </row>
    <row r="15" spans="1:3">
      <c t="s" r="A15" s="3">
        <v>397</v>
      </c>
    </row>
    <row r="16" spans="1:3">
      <c t="s" r="A16" s="4">
        <v>398</v>
      </c>
      <c t="s" r="C16" s="4">
        <v>411</v>
      </c>
    </row>
    <row r="17" spans="1:3">
      <c t="s" r="A17" s="4">
        <v>400</v>
      </c>
      <c t="s" r="C17" s="4">
        <v>412</v>
      </c>
    </row>
    <row r="18" spans="1:3">
      <c t="s" r="A18" s="4">
        <v>402</v>
      </c>
      <c t="s" r="C18" s="4">
        <v>403</v>
      </c>
    </row>
    <row r="19" spans="1:3">
      <c t="s" r="A19" s="4">
        <v>379</v>
      </c>
    </row>
    <row r="20" spans="1:3">
      <c t="s" r="A20" s="3">
        <v>397</v>
      </c>
    </row>
    <row r="21" spans="1:3">
      <c t="s" r="A21" s="4">
        <v>404</v>
      </c>
      <c t="s" r="B21" s="4">
        <v>405</v>
      </c>
      <c t="s" r="C21" s="4">
        <v>405</v>
      </c>
    </row>
    <row r="22" spans="1:3">
      <c t="s" r="A22" s="4">
        <v>413</v>
      </c>
    </row>
    <row r="23" spans="1:3">
      <c t="s" r="A23" s="3">
        <v>397</v>
      </c>
    </row>
    <row r="24" spans="1:3">
      <c t="s" r="A24" s="4">
        <v>398</v>
      </c>
      <c t="s" r="B24" s="4">
        <v>414</v>
      </c>
      <c t="s" r="C24" s="4">
        <v>415</v>
      </c>
    </row>
    <row r="25" spans="1:3">
      <c t="s" r="A25" s="4">
        <v>400</v>
      </c>
      <c t="s" r="B25" s="4">
        <v>416</v>
      </c>
      <c t="s" r="C25" s="4">
        <v>417</v>
      </c>
    </row>
    <row r="26" spans="1:3">
      <c t="s" r="A26" s="4">
        <v>402</v>
      </c>
      <c t="s" r="B26" s="4">
        <v>418</v>
      </c>
      <c t="s" r="C26" s="4">
        <v>419</v>
      </c>
    </row>
    <row r="27" spans="1:3">
      <c t="s" r="A27" s="4">
        <v>420</v>
      </c>
    </row>
    <row r="28" spans="1:3">
      <c t="s" r="A28" s="3">
        <v>397</v>
      </c>
    </row>
    <row r="29" spans="1:3">
      <c t="s" r="A29" s="4">
        <v>398</v>
      </c>
      <c t="s" r="B29" s="4">
        <v>421</v>
      </c>
      <c t="s" r="C29" s="4">
        <v>422</v>
      </c>
    </row>
    <row r="30" spans="1:3">
      <c t="s" r="A30" s="4">
        <v>400</v>
      </c>
      <c t="s" r="B30" s="4">
        <v>423</v>
      </c>
      <c t="s" r="C30" s="4">
        <v>424</v>
      </c>
    </row>
    <row r="31" spans="1:3">
      <c t="s" r="A31" s="4">
        <v>402</v>
      </c>
      <c t="s" r="B31" s="4">
        <v>425</v>
      </c>
      <c t="s" r="C31" s="4">
        <v>4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426</v>
      </c>
      <c t="s" r="B1" s="2">
        <v>1</v>
      </c>
    </row>
    <row r="2" spans="1:4">
      <c t="s" r="B2" s="2">
        <v>2</v>
      </c>
      <c t="s" r="C2" s="2">
        <v>30</v>
      </c>
      <c t="s" r="D2" s="2">
        <v>77</v>
      </c>
    </row>
    <row r="3" spans="1:4">
      <c t="s" r="A3" s="3">
        <v>347</v>
      </c>
    </row>
    <row r="4" spans="1:4">
      <c t="s" r="A4" s="4">
        <v>107</v>
      </c>
      <c t="n" r="B4" s="8">
        <v>32031</v>
      </c>
      <c t="n" r="C4" s="8">
        <v>17233</v>
      </c>
    </row>
    <row r="5" spans="1:4">
      <c t="s" r="A5" s="4">
        <v>427</v>
      </c>
      <c t="n" r="B5" s="6">
        <v>-12646</v>
      </c>
      <c t="n" r="C5" s="6">
        <v>-6580</v>
      </c>
    </row>
    <row r="6" spans="1:4">
      <c t="s" r="A6" s="4">
        <v>37</v>
      </c>
      <c t="n" r="B6" s="6">
        <v>19385</v>
      </c>
      <c t="n" r="C6" s="6">
        <v>10653</v>
      </c>
    </row>
    <row r="7" spans="1:4">
      <c t="s" r="A7" s="4">
        <v>428</v>
      </c>
      <c t="n" r="B7" s="6">
        <v>6074</v>
      </c>
      <c t="n" r="C7" s="6">
        <v>3071</v>
      </c>
      <c t="n" r="D7" s="8">
        <v>1956</v>
      </c>
    </row>
    <row r="8" spans="1:4">
      <c t="s" r="A8" s="4">
        <v>147</v>
      </c>
    </row>
    <row r="9" spans="1:4">
      <c t="s" r="A9" s="3">
        <v>347</v>
      </c>
    </row>
    <row r="10" spans="1:4">
      <c t="s" r="A10" s="4">
        <v>107</v>
      </c>
      <c t="n" r="B10" s="6">
        <v>14800</v>
      </c>
      <c t="n" r="C10" s="6">
        <v>8271</v>
      </c>
    </row>
    <row r="11" spans="1:4">
      <c t="s" r="A11" s="4">
        <v>350</v>
      </c>
    </row>
    <row r="12" spans="1:4">
      <c t="s" r="A12" s="3">
        <v>347</v>
      </c>
    </row>
    <row r="13" spans="1:4">
      <c t="s" r="A13" s="4">
        <v>107</v>
      </c>
      <c t="n" r="B13" s="6">
        <v>16028</v>
      </c>
      <c t="n" r="C13" s="6">
        <v>8620</v>
      </c>
    </row>
    <row r="14" spans="1:4">
      <c t="s" r="A14" s="4">
        <v>350</v>
      </c>
    </row>
    <row r="15" spans="1:4">
      <c t="s" r="A15" s="3">
        <v>347</v>
      </c>
    </row>
    <row r="16" spans="1:4">
      <c t="s" r="A16" s="4">
        <v>107</v>
      </c>
      <c t="n" r="B16" s="6">
        <v>340</v>
      </c>
      <c t="n" r="C16" s="6">
        <v>156</v>
      </c>
    </row>
    <row r="17" spans="1:4">
      <c t="s" r="A17" s="4">
        <v>429</v>
      </c>
    </row>
    <row r="18" spans="1:4">
      <c t="s" r="A18" s="3">
        <v>347</v>
      </c>
    </row>
    <row r="19" spans="1:4">
      <c t="s" r="A19" s="4">
        <v>107</v>
      </c>
      <c t="n" r="B19" s="8">
        <v>863</v>
      </c>
      <c t="n" r="C19" s="8">
        <v>1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0</v>
      </c>
      <c t="s" r="B1" s="2">
        <v>2</v>
      </c>
      <c t="s" r="C1" s="2">
        <v>30</v>
      </c>
    </row>
    <row r="2" spans="1:3">
      <c t="s" r="A2" s="3">
        <v>185</v>
      </c>
    </row>
    <row r="3" spans="1:3">
      <c t="s" r="A3" s="4">
        <v>431</v>
      </c>
      <c t="n" r="B3" s="8">
        <v>2713</v>
      </c>
      <c t="n" r="C3" s="8">
        <v>2570</v>
      </c>
    </row>
    <row r="4" spans="1:3">
      <c t="s" r="A4" s="4">
        <v>432</v>
      </c>
      <c t="n" r="B4" s="6">
        <v>1190</v>
      </c>
      <c t="n" r="C4" s="6">
        <v>1104</v>
      </c>
    </row>
    <row r="5" spans="1:3">
      <c t="s" r="A5" s="4">
        <v>433</v>
      </c>
      <c t="n" r="B5" s="6">
        <v>1190</v>
      </c>
      <c t="n" r="C5" s="6">
        <v>800</v>
      </c>
    </row>
    <row r="6" spans="1:3">
      <c t="s" r="A6" s="4">
        <v>434</v>
      </c>
      <c t="n" r="B6" s="6">
        <v>0</v>
      </c>
      <c t="n" r="C6" s="6">
        <v>1214</v>
      </c>
    </row>
    <row r="7" spans="1:3">
      <c t="s" r="A7" s="4">
        <v>435</v>
      </c>
      <c t="n" r="B7" s="6">
        <v>645</v>
      </c>
      <c t="n" r="C7" s="6">
        <v>459</v>
      </c>
    </row>
    <row r="8" spans="1:3">
      <c t="s" r="A8" s="4">
        <v>436</v>
      </c>
      <c t="n" r="B8" s="6">
        <v>2648</v>
      </c>
      <c t="n" r="C8" s="6">
        <v>1649</v>
      </c>
    </row>
    <row r="9" spans="1:3">
      <c t="s" r="A9" s="4">
        <v>44</v>
      </c>
      <c t="n" r="B9" s="8">
        <v>8386</v>
      </c>
      <c t="n" r="C9" s="8">
        <v>77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01</v>
      </c>
      <c t="s" r="B1" s="2">
        <v>1</v>
      </c>
    </row>
    <row r="2" spans="1:4">
      <c t="s" r="B2" s="2">
        <v>2</v>
      </c>
      <c t="s" r="C2" s="2">
        <v>30</v>
      </c>
      <c t="s" r="D2" s="2">
        <v>77</v>
      </c>
    </row>
    <row r="3" spans="1:4">
      <c t="s" r="A3" s="3">
        <v>102</v>
      </c>
    </row>
    <row r="4" spans="1:4">
      <c t="s" r="A4" s="4">
        <v>98</v>
      </c>
      <c t="n" r="B4" s="8">
        <v>-22453</v>
      </c>
      <c t="n" r="C4" s="8">
        <v>-12989</v>
      </c>
      <c t="n" r="D4" s="8">
        <v>-187</v>
      </c>
    </row>
    <row r="5" spans="1:4">
      <c t="s" r="A5" s="3">
        <v>103</v>
      </c>
    </row>
    <row r="6" spans="1:4">
      <c t="s" r="A6" s="4">
        <v>104</v>
      </c>
      <c t="n" r="B6" s="6">
        <v>-38</v>
      </c>
      <c t="n" r="C6" s="6">
        <v>-44</v>
      </c>
      <c t="n" r="D6" s="6">
        <v>0</v>
      </c>
    </row>
    <row r="7" spans="1:4">
      <c t="s" r="A7" s="4">
        <v>105</v>
      </c>
      <c t="n" r="B7" s="8">
        <v>-22491</v>
      </c>
      <c t="n" r="C7" s="8">
        <v>-13033</v>
      </c>
      <c t="n" r="D7" s="8">
        <v>-1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5"/>
    <col customWidth="1" max="5" min="5" width="21"/>
    <col customWidth="1" max="6" min="6" width="37"/>
    <col customWidth="1" max="7" min="7" width="21"/>
    <col customWidth="1" max="8" min="8" width="37"/>
    <col customWidth="1" max="9" min="9" width="37"/>
  </cols>
  <sheetData>
    <row r="1" spans="1:9">
      <c t="s" r="A1" s="1">
        <v>437</v>
      </c>
      <c t="s" r="B1" s="2">
        <v>438</v>
      </c>
      <c t="s" r="C1" s="2">
        <v>439</v>
      </c>
      <c t="s" r="D1" s="2">
        <v>440</v>
      </c>
      <c t="s" r="E1" s="2">
        <v>441</v>
      </c>
      <c t="s" r="F1" s="2">
        <v>442</v>
      </c>
      <c t="s" r="G1" s="2">
        <v>320</v>
      </c>
      <c t="s" r="H1" s="2">
        <v>443</v>
      </c>
      <c t="s" r="I1" s="2">
        <v>444</v>
      </c>
    </row>
    <row r="2" spans="1:9">
      <c t="s" r="A2" s="3">
        <v>187</v>
      </c>
    </row>
    <row r="3" spans="1:9">
      <c t="s" r="A3" s="4">
        <v>445</v>
      </c>
      <c t="n" r="D3" s="6">
        <v>2</v>
      </c>
    </row>
    <row r="4" spans="1:9">
      <c t="s" r="A4" s="4">
        <v>154</v>
      </c>
      <c t="n" r="E4" s="8">
        <v>27500000</v>
      </c>
      <c t="n" r="F4" s="8">
        <v>31177000</v>
      </c>
      <c t="n" r="G4" s="8">
        <v>45750000</v>
      </c>
    </row>
    <row r="5" spans="1:9">
      <c t="s" r="A5" s="4">
        <v>332</v>
      </c>
    </row>
    <row r="6" spans="1:9">
      <c t="s" r="A6" s="3">
        <v>187</v>
      </c>
    </row>
    <row r="7" spans="1:9">
      <c t="s" r="A7" s="4">
        <v>446</v>
      </c>
      <c t="n" r="D7" s="8">
        <v>30000000</v>
      </c>
      <c t="n" r="H7" s="8">
        <v>35000000</v>
      </c>
    </row>
    <row r="8" spans="1:9">
      <c t="s" r="A8" s="4">
        <v>447</v>
      </c>
      <c t="s" r="D8" s="4">
        <v>448</v>
      </c>
    </row>
    <row r="9" spans="1:9">
      <c t="s" r="A9" s="4">
        <v>449</v>
      </c>
      <c t="s" r="E9" s="4">
        <v>450</v>
      </c>
    </row>
    <row r="10" spans="1:9">
      <c t="s" r="A10" s="4">
        <v>451</v>
      </c>
      <c t="n" r="H10" s="6">
        <v>5000000</v>
      </c>
    </row>
    <row r="11" spans="1:9">
      <c t="s" r="A11" s="4">
        <v>333</v>
      </c>
      <c t="n" r="E11" s="8">
        <v>3100000</v>
      </c>
    </row>
    <row r="12" spans="1:9">
      <c t="s" r="A12" s="4">
        <v>334</v>
      </c>
    </row>
    <row r="13" spans="1:9">
      <c t="s" r="A13" s="3">
        <v>187</v>
      </c>
    </row>
    <row r="14" spans="1:9">
      <c t="s" r="A14" s="4">
        <v>335</v>
      </c>
      <c t="n" r="D14" s="8">
        <v>5000000</v>
      </c>
      <c t="n" r="E14" s="8">
        <v>5000000</v>
      </c>
    </row>
    <row r="15" spans="1:9">
      <c t="s" r="A15" s="4">
        <v>452</v>
      </c>
    </row>
    <row r="16" spans="1:9">
      <c t="s" r="A16" s="3">
        <v>187</v>
      </c>
    </row>
    <row r="17" spans="1:9">
      <c t="s" r="A17" s="4">
        <v>453</v>
      </c>
      <c t="s" r="E17" s="4">
        <v>454</v>
      </c>
    </row>
    <row r="18" spans="1:9">
      <c t="s" r="A18" s="4">
        <v>455</v>
      </c>
    </row>
    <row r="19" spans="1:9">
      <c t="s" r="A19" s="3">
        <v>187</v>
      </c>
    </row>
    <row r="20" spans="1:9">
      <c t="s" r="A20" s="4">
        <v>456</v>
      </c>
      <c t="s" r="D20" s="4">
        <v>457</v>
      </c>
    </row>
    <row r="21" spans="1:9">
      <c t="s" r="A21" s="4">
        <v>358</v>
      </c>
    </row>
    <row r="22" spans="1:9">
      <c t="s" r="A22" s="3">
        <v>187</v>
      </c>
    </row>
    <row r="23" spans="1:9">
      <c t="s" r="A23" s="4">
        <v>458</v>
      </c>
      <c t="n" r="D23" s="8">
        <v>15000000</v>
      </c>
    </row>
    <row r="24" spans="1:9">
      <c t="s" r="A24" s="4">
        <v>459</v>
      </c>
      <c t="n" r="D24" s="6">
        <v>2</v>
      </c>
    </row>
    <row r="25" spans="1:9">
      <c t="s" r="A25" s="4">
        <v>460</v>
      </c>
      <c t="s" r="D25" s="4">
        <v>461</v>
      </c>
    </row>
    <row r="26" spans="1:9">
      <c t="s" r="A26" s="4">
        <v>462</v>
      </c>
      <c t="n" r="F26" s="6">
        <v>150000</v>
      </c>
    </row>
    <row r="27" spans="1:9">
      <c t="s" r="A27" s="4">
        <v>463</v>
      </c>
      <c t="n" r="F27" s="10">
        <v>11.36</v>
      </c>
    </row>
    <row r="28" spans="1:9">
      <c t="s" r="A28" s="4">
        <v>449</v>
      </c>
      <c t="s" r="E28" s="4">
        <v>450</v>
      </c>
    </row>
    <row r="29" spans="1:9">
      <c t="s" r="A29" s="4">
        <v>154</v>
      </c>
      <c t="n" r="C29" s="8">
        <v>15000000</v>
      </c>
    </row>
    <row r="30" spans="1:9">
      <c t="s" r="A30" s="4">
        <v>361</v>
      </c>
    </row>
    <row r="31" spans="1:9">
      <c t="s" r="A31" s="3">
        <v>187</v>
      </c>
    </row>
    <row r="32" spans="1:9">
      <c t="s" r="A32" s="4">
        <v>363</v>
      </c>
      <c t="n" r="D32" s="8">
        <v>10000000</v>
      </c>
    </row>
    <row r="33" spans="1:9">
      <c t="s" r="A33" s="4">
        <v>462</v>
      </c>
      <c t="n" r="D33" s="6">
        <v>100000</v>
      </c>
    </row>
    <row r="34" spans="1:9">
      <c t="s" r="A34" s="4">
        <v>463</v>
      </c>
      <c t="n" r="D34" s="10">
        <v>11.36</v>
      </c>
    </row>
    <row r="35" spans="1:9">
      <c t="s" r="A35" s="4">
        <v>364</v>
      </c>
    </row>
    <row r="36" spans="1:9">
      <c t="s" r="A36" s="3">
        <v>187</v>
      </c>
    </row>
    <row r="37" spans="1:9">
      <c t="s" r="A37" s="4">
        <v>363</v>
      </c>
      <c t="n" r="I37" s="8">
        <v>5000000</v>
      </c>
    </row>
    <row r="38" spans="1:9">
      <c t="s" r="A38" s="4">
        <v>462</v>
      </c>
      <c t="n" r="I38" s="6">
        <v>50000</v>
      </c>
    </row>
    <row r="39" spans="1:9">
      <c t="s" r="A39" s="4">
        <v>463</v>
      </c>
      <c t="n" r="I39" s="10">
        <v>11.36</v>
      </c>
    </row>
    <row r="40" spans="1:9">
      <c t="s" r="A40" s="4">
        <v>366</v>
      </c>
    </row>
    <row r="41" spans="1:9">
      <c t="s" r="A41" s="3">
        <v>187</v>
      </c>
    </row>
    <row r="42" spans="1:9">
      <c t="s" r="A42" s="4">
        <v>363</v>
      </c>
      <c t="n" r="H42" s="8">
        <v>5000000</v>
      </c>
    </row>
    <row r="43" spans="1:9">
      <c t="s" r="A43" s="4">
        <v>462</v>
      </c>
      <c t="n" r="H43" s="6">
        <v>50000</v>
      </c>
    </row>
    <row r="44" spans="1:9">
      <c t="s" r="A44" s="4">
        <v>463</v>
      </c>
      <c t="n" r="H44" s="10">
        <v>15.18</v>
      </c>
    </row>
    <row r="45" spans="1:9">
      <c t="s" r="A45" s="4">
        <v>154</v>
      </c>
      <c t="n" r="B45" s="8">
        <v>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64</v>
      </c>
      <c t="s" r="B1" s="2">
        <v>2</v>
      </c>
      <c t="s" r="C1" s="2">
        <v>30</v>
      </c>
    </row>
    <row r="2" spans="1:3">
      <c t="s" r="A2" s="3">
        <v>465</v>
      </c>
    </row>
    <row r="3" spans="1:3">
      <c t="s" r="A3" s="4">
        <v>466</v>
      </c>
      <c t="n" r="B3" s="8">
        <v>31225</v>
      </c>
      <c t="n" r="C3" s="8">
        <v>44127</v>
      </c>
    </row>
    <row r="4" spans="1:3">
      <c t="s" r="A4" s="4">
        <v>467</v>
      </c>
      <c t="n" r="B4" s="6">
        <v>-31225</v>
      </c>
      <c t="n" r="C4" s="6">
        <v>0</v>
      </c>
    </row>
    <row r="5" spans="1:3">
      <c t="s" r="A5" s="4">
        <v>47</v>
      </c>
      <c t="n" r="B5" s="6">
        <v>0</v>
      </c>
      <c t="n" r="C5" s="6">
        <v>44127</v>
      </c>
    </row>
    <row r="6" spans="1:3">
      <c t="s" r="A6" s="4">
        <v>358</v>
      </c>
    </row>
    <row r="7" spans="1:3">
      <c t="s" r="A7" s="3">
        <v>465</v>
      </c>
    </row>
    <row r="8" spans="1:3">
      <c t="s" r="A8" s="4">
        <v>358</v>
      </c>
      <c t="n" r="B8" s="6">
        <v>0</v>
      </c>
      <c t="n" r="C8" s="6">
        <v>15000</v>
      </c>
    </row>
    <row r="9" spans="1:3">
      <c t="s" r="A9" s="4">
        <v>468</v>
      </c>
      <c t="n" r="B9" s="6">
        <v>0</v>
      </c>
      <c t="n" r="C9" s="6">
        <v>-773</v>
      </c>
    </row>
    <row r="10" spans="1:3">
      <c t="s" r="A10" s="4">
        <v>332</v>
      </c>
    </row>
    <row r="11" spans="1:3">
      <c t="s" r="A11" s="3">
        <v>465</v>
      </c>
    </row>
    <row r="12" spans="1:3">
      <c t="s" r="A12" s="4">
        <v>469</v>
      </c>
      <c t="n" r="B12" s="8">
        <v>31225</v>
      </c>
      <c t="n" r="C12" s="8">
        <v>299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70</v>
      </c>
      <c t="s" r="B1" s="2">
        <v>2</v>
      </c>
      <c t="s" r="C1" s="2">
        <v>30</v>
      </c>
    </row>
    <row r="2" spans="1:3">
      <c t="s" r="A2" s="3">
        <v>471</v>
      </c>
    </row>
    <row r="3" spans="1:3">
      <c t="n" r="A3" s="6">
        <v>2016</v>
      </c>
      <c t="n" r="B3" s="8">
        <v>31225</v>
      </c>
    </row>
    <row r="4" spans="1:3">
      <c t="s" r="A4" s="4">
        <v>472</v>
      </c>
      <c t="n" r="B4" s="6">
        <v>0</v>
      </c>
    </row>
    <row r="5" spans="1:3">
      <c t="s" r="A5" s="4">
        <v>45</v>
      </c>
      <c t="n" r="B5" s="8">
        <v>31225</v>
      </c>
      <c t="n" r="C5" s="8">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473</v>
      </c>
      <c t="s" r="B1" s="2">
        <v>1</v>
      </c>
    </row>
    <row r="2" spans="1:4">
      <c t="s" r="B2" s="2">
        <v>2</v>
      </c>
      <c t="s" r="C2" s="2">
        <v>30</v>
      </c>
      <c t="s" r="D2" s="2">
        <v>77</v>
      </c>
    </row>
    <row r="3" spans="1:4">
      <c t="s" r="A3" s="3">
        <v>191</v>
      </c>
    </row>
    <row r="4" spans="1:4">
      <c t="s" r="A4" s="4">
        <v>474</v>
      </c>
      <c t="s" r="B4" s="4">
        <v>475</v>
      </c>
    </row>
    <row r="5" spans="1:4">
      <c t="s" r="A5" s="4">
        <v>476</v>
      </c>
      <c t="n" r="B5" s="8">
        <v>0</v>
      </c>
      <c t="n" r="C5" s="8">
        <v>0</v>
      </c>
      <c t="n" r="D5" s="8">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0"/>
    <col customWidth="1" max="3" min="3" width="34"/>
    <col customWidth="1" max="4" min="4" width="20"/>
    <col customWidth="1" max="5" min="5" width="30"/>
  </cols>
  <sheetData>
    <row r="1" spans="1:5">
      <c t="s" r="A1" s="1">
        <v>477</v>
      </c>
      <c t="s" r="B1" s="2">
        <v>478</v>
      </c>
      <c t="s" r="C1" s="2">
        <v>479</v>
      </c>
      <c t="s" r="D1" s="2">
        <v>480</v>
      </c>
      <c t="s" r="E1" s="2">
        <v>481</v>
      </c>
    </row>
    <row r="2" spans="1:5">
      <c t="s" r="A2" s="3">
        <v>194</v>
      </c>
    </row>
    <row r="3" spans="1:5">
      <c t="s" r="A3" s="4">
        <v>482</v>
      </c>
      <c t="n" r="D3" s="6">
        <v>3000000</v>
      </c>
    </row>
    <row r="4" spans="1:5">
      <c t="s" r="A4" s="4">
        <v>68</v>
      </c>
      <c t="n" r="B4" s="6">
        <v>500000000</v>
      </c>
      <c t="n" r="C4" s="6">
        <v>500000000</v>
      </c>
      <c t="n" r="D4" s="6">
        <v>25000000</v>
      </c>
      <c t="n" r="E4" s="6">
        <v>22000000</v>
      </c>
    </row>
    <row r="5" spans="1:5">
      <c t="s" r="A5" s="4">
        <v>483</v>
      </c>
      <c t="n" r="C5" s="6">
        <v>510000000</v>
      </c>
    </row>
    <row r="6" spans="1:5">
      <c t="s" r="A6" s="4">
        <v>484</v>
      </c>
      <c t="n" r="C6" s="6">
        <v>10000000</v>
      </c>
    </row>
    <row r="7" spans="1:5">
      <c t="s" r="A7" s="4">
        <v>485</v>
      </c>
      <c t="n" r="B7" s="9">
        <v>5e-05</v>
      </c>
      <c t="n" r="C7" s="9">
        <v>5e-05</v>
      </c>
      <c t="n" r="E7" s="9">
        <v>5e-05</v>
      </c>
    </row>
    <row r="8" spans="1:5">
      <c t="s" r="A8" s="4">
        <v>486</v>
      </c>
      <c t="n" r="C8" s="9">
        <v>5e-05</v>
      </c>
    </row>
    <row r="9" spans="1:5">
      <c t="s" r="A9" s="4">
        <v>487</v>
      </c>
      <c t="n" r="C9" s="6">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88</v>
      </c>
      <c t="s" r="B1" s="2">
        <v>2</v>
      </c>
      <c t="s" r="C1" s="2">
        <v>489</v>
      </c>
      <c t="s" r="D1" s="2">
        <v>490</v>
      </c>
      <c t="s" r="E1" s="2">
        <v>491</v>
      </c>
      <c t="s" r="F1" s="2">
        <v>30</v>
      </c>
    </row>
    <row r="2" spans="1:6">
      <c t="s" r="A2" s="3">
        <v>492</v>
      </c>
    </row>
    <row r="3" spans="1:6">
      <c t="s" r="A3" s="4">
        <v>493</v>
      </c>
      <c t="n" r="B3" s="6">
        <v>6261008</v>
      </c>
      <c t="n" r="F3" s="6">
        <v>18423941</v>
      </c>
    </row>
    <row r="4" spans="1:6">
      <c t="s" r="A4" s="4">
        <v>68</v>
      </c>
      <c t="n" r="B4" s="6">
        <v>500000000</v>
      </c>
      <c t="n" r="C4" s="6">
        <v>500000000</v>
      </c>
      <c t="n" r="D4" s="6">
        <v>25000000</v>
      </c>
      <c t="n" r="F4" s="6">
        <v>22000000</v>
      </c>
    </row>
    <row r="5" spans="1:6">
      <c t="s" r="A5" s="4">
        <v>494</v>
      </c>
    </row>
    <row r="6" spans="1:6">
      <c t="s" r="A6" s="3">
        <v>492</v>
      </c>
    </row>
    <row r="7" spans="1:6">
      <c t="s" r="A7" s="4">
        <v>493</v>
      </c>
      <c t="n" r="B7" s="6">
        <v>1521843</v>
      </c>
      <c t="n" r="F7" s="6">
        <v>0</v>
      </c>
    </row>
    <row r="8" spans="1:6">
      <c t="s" r="A8" s="4">
        <v>495</v>
      </c>
    </row>
    <row r="9" spans="1:6">
      <c t="s" r="A9" s="3">
        <v>492</v>
      </c>
    </row>
    <row r="10" spans="1:6">
      <c t="s" r="A10" s="4">
        <v>493</v>
      </c>
      <c t="n" r="B10" s="6">
        <v>241272</v>
      </c>
      <c t="n" r="E10" s="6">
        <v>375000</v>
      </c>
      <c t="n" r="F10" s="6">
        <v>0</v>
      </c>
    </row>
    <row r="11" spans="1:6">
      <c t="s" r="A11" s="4">
        <v>496</v>
      </c>
    </row>
    <row r="12" spans="1:6">
      <c t="s" r="A12" s="3">
        <v>492</v>
      </c>
    </row>
    <row r="13" spans="1:6">
      <c t="s" r="A13" s="4">
        <v>493</v>
      </c>
      <c t="n" r="B13" s="6">
        <v>4297893</v>
      </c>
      <c t="n" r="F13" s="6">
        <v>3425117</v>
      </c>
    </row>
    <row r="14" spans="1:6">
      <c t="s" r="A14" s="4">
        <v>497</v>
      </c>
    </row>
    <row r="15" spans="1:6">
      <c t="s" r="A15" s="3">
        <v>492</v>
      </c>
    </row>
    <row r="16" spans="1:6">
      <c t="s" r="A16" s="4">
        <v>493</v>
      </c>
      <c t="n" r="B16" s="6">
        <v>200000</v>
      </c>
      <c t="n" r="F16" s="6">
        <v>150000</v>
      </c>
    </row>
    <row r="17" spans="1:6">
      <c t="s" r="A17" s="4">
        <v>498</v>
      </c>
    </row>
    <row r="18" spans="1:6">
      <c t="s" r="A18" s="3">
        <v>492</v>
      </c>
    </row>
    <row r="19" spans="1:6">
      <c t="s" r="A19" s="4">
        <v>493</v>
      </c>
      <c t="n" r="B19" s="6">
        <v>0</v>
      </c>
      <c t="n" r="F19" s="6">
        <v>2383745</v>
      </c>
    </row>
    <row r="20" spans="1:6">
      <c t="s" r="A20" s="4">
        <v>499</v>
      </c>
    </row>
    <row r="21" spans="1:6">
      <c t="s" r="A21" s="3">
        <v>492</v>
      </c>
    </row>
    <row r="22" spans="1:6">
      <c t="s" r="A22" s="4">
        <v>493</v>
      </c>
      <c t="n" r="B22" s="6">
        <v>0</v>
      </c>
      <c t="n" r="F22" s="6">
        <v>3649368</v>
      </c>
    </row>
    <row r="23" spans="1:6">
      <c t="s" r="A23" s="4">
        <v>500</v>
      </c>
    </row>
    <row r="24" spans="1:6">
      <c t="s" r="A24" s="3">
        <v>492</v>
      </c>
    </row>
    <row r="25" spans="1:6">
      <c t="s" r="A25" s="4">
        <v>493</v>
      </c>
      <c t="n" r="B25" s="6">
        <v>0</v>
      </c>
      <c t="n" r="F25" s="6">
        <v>5406501</v>
      </c>
    </row>
    <row r="26" spans="1:6">
      <c t="s" r="A26" s="4">
        <v>501</v>
      </c>
    </row>
    <row r="27" spans="1:6">
      <c t="s" r="A27" s="3">
        <v>492</v>
      </c>
    </row>
    <row r="28" spans="1:6">
      <c t="s" r="A28" s="4">
        <v>493</v>
      </c>
      <c t="n" r="B28" s="6">
        <v>0</v>
      </c>
      <c t="n" r="F28" s="6">
        <v>34092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502</v>
      </c>
      <c t="s" r="B1" s="2">
        <v>1</v>
      </c>
    </row>
    <row r="2" spans="1:6">
      <c t="s" r="B2" s="2">
        <v>2</v>
      </c>
      <c t="s" r="C2" s="2">
        <v>2</v>
      </c>
      <c t="s" r="D2" s="2">
        <v>489</v>
      </c>
      <c t="s" r="E2" s="2">
        <v>30</v>
      </c>
      <c t="s" r="F2" s="2">
        <v>77</v>
      </c>
    </row>
    <row r="3" spans="1:6">
      <c t="s" r="A3" s="3">
        <v>196</v>
      </c>
    </row>
    <row r="4" spans="1:6">
      <c t="s" r="A4" s="4">
        <v>503</v>
      </c>
      <c t="n" r="D4" s="6">
        <v>14951626</v>
      </c>
    </row>
    <row r="5" spans="1:6">
      <c t="s" r="A5" s="4">
        <v>504</v>
      </c>
      <c t="n" r="D5" s="6">
        <v>14848824</v>
      </c>
    </row>
    <row r="6" spans="1:6">
      <c t="s" r="A6" s="3">
        <v>505</v>
      </c>
    </row>
    <row r="7" spans="1:6">
      <c t="s" r="A7" s="4">
        <v>506</v>
      </c>
      <c t="n" r="B7" s="8">
        <v>25476</v>
      </c>
      <c t="n" r="C7" s="8">
        <v>0</v>
      </c>
      <c t="n" r="E7" s="8">
        <v>25476</v>
      </c>
      <c t="n" r="F7" s="8">
        <v>25476</v>
      </c>
    </row>
    <row r="8" spans="1:6">
      <c t="s" r="A8" s="4">
        <v>338</v>
      </c>
      <c t="n" r="B8" s="6">
        <v>25476</v>
      </c>
    </row>
    <row r="9" spans="1:6">
      <c t="s" r="A9" s="4">
        <v>507</v>
      </c>
      <c t="n" r="B9" s="6">
        <v>-25476</v>
      </c>
    </row>
    <row r="10" spans="1:6">
      <c t="s" r="A10" s="4">
        <v>341</v>
      </c>
      <c t="n" r="B10" s="6">
        <v>0</v>
      </c>
    </row>
    <row r="11" spans="1:6">
      <c t="s" r="A11" s="4">
        <v>498</v>
      </c>
    </row>
    <row r="12" spans="1:6">
      <c t="s" r="A12" s="3">
        <v>196</v>
      </c>
    </row>
    <row r="13" spans="1:6">
      <c t="s" r="A13" s="4">
        <v>503</v>
      </c>
      <c t="n" r="C13" s="6">
        <v>0</v>
      </c>
      <c t="n" r="D13" s="6">
        <v>2486507</v>
      </c>
      <c t="n" r="E13" s="6">
        <v>2486507</v>
      </c>
    </row>
    <row r="14" spans="1:6">
      <c t="s" r="A14" s="4">
        <v>504</v>
      </c>
      <c t="n" r="C14" s="6">
        <v>0</v>
      </c>
      <c t="n" r="D14" s="6">
        <v>2383745</v>
      </c>
      <c t="n" r="E14" s="6">
        <v>2383745</v>
      </c>
    </row>
    <row r="15" spans="1:6">
      <c t="s" r="A15" s="4">
        <v>508</v>
      </c>
      <c t="n" r="D15" s="14">
        <v>0.582</v>
      </c>
    </row>
    <row r="16" spans="1:6">
      <c t="s" r="A16" s="3">
        <v>505</v>
      </c>
    </row>
    <row r="17" spans="1:6">
      <c t="s" r="A17" s="4">
        <v>506</v>
      </c>
      <c t="n" r="B17" s="6">
        <v>1387</v>
      </c>
      <c t="n" r="C17" s="8">
        <v>0</v>
      </c>
      <c t="n" r="E17" s="8">
        <v>1387</v>
      </c>
      <c t="n" r="F17" s="6">
        <v>1387</v>
      </c>
    </row>
    <row r="18" spans="1:6">
      <c t="s" r="A18" s="4">
        <v>338</v>
      </c>
      <c t="n" r="B18" s="6">
        <v>1387</v>
      </c>
    </row>
    <row r="19" spans="1:6">
      <c t="s" r="A19" s="4">
        <v>507</v>
      </c>
      <c t="n" r="B19" s="6">
        <v>-1387</v>
      </c>
    </row>
    <row r="20" spans="1:6">
      <c t="s" r="A20" s="4">
        <v>341</v>
      </c>
      <c t="n" r="B20" s="6">
        <v>0</v>
      </c>
    </row>
    <row r="21" spans="1:6">
      <c t="s" r="A21" s="4">
        <v>499</v>
      </c>
    </row>
    <row r="22" spans="1:6">
      <c t="s" r="A22" s="3">
        <v>196</v>
      </c>
    </row>
    <row r="23" spans="1:6">
      <c t="s" r="A23" s="4">
        <v>503</v>
      </c>
      <c t="n" r="C23" s="6">
        <v>0</v>
      </c>
      <c t="n" r="D23" s="6">
        <v>3649368</v>
      </c>
      <c t="n" r="E23" s="6">
        <v>3649368</v>
      </c>
    </row>
    <row r="24" spans="1:6">
      <c t="s" r="A24" s="4">
        <v>504</v>
      </c>
      <c t="n" r="C24" s="6">
        <v>0</v>
      </c>
      <c t="n" r="D24" s="6">
        <v>3649368</v>
      </c>
      <c t="n" r="E24" s="6">
        <v>3649368</v>
      </c>
    </row>
    <row r="25" spans="1:6">
      <c t="s" r="A25" s="4">
        <v>508</v>
      </c>
      <c t="n" r="D25" s="9">
        <v>0.84656</v>
      </c>
    </row>
    <row r="26" spans="1:6">
      <c t="s" r="A26" s="3">
        <v>505</v>
      </c>
    </row>
    <row r="27" spans="1:6">
      <c t="s" r="A27" s="4">
        <v>506</v>
      </c>
      <c t="n" r="B27" s="6">
        <v>3089</v>
      </c>
      <c t="n" r="C27" s="8">
        <v>0</v>
      </c>
      <c t="n" r="E27" s="8">
        <v>3089</v>
      </c>
      <c t="n" r="F27" s="6">
        <v>3089</v>
      </c>
    </row>
    <row r="28" spans="1:6">
      <c t="s" r="A28" s="4">
        <v>338</v>
      </c>
      <c t="n" r="B28" s="6">
        <v>3089</v>
      </c>
    </row>
    <row r="29" spans="1:6">
      <c t="s" r="A29" s="4">
        <v>507</v>
      </c>
      <c t="n" r="B29" s="6">
        <v>-3089</v>
      </c>
    </row>
    <row r="30" spans="1:6">
      <c t="s" r="A30" s="4">
        <v>341</v>
      </c>
      <c t="n" r="B30" s="6">
        <v>0</v>
      </c>
    </row>
    <row r="31" spans="1:6">
      <c t="s" r="A31" s="4">
        <v>500</v>
      </c>
    </row>
    <row r="32" spans="1:6">
      <c t="s" r="A32" s="3">
        <v>196</v>
      </c>
    </row>
    <row r="33" spans="1:6">
      <c t="s" r="A33" s="4">
        <v>503</v>
      </c>
      <c t="n" r="C33" s="6">
        <v>0</v>
      </c>
      <c t="n" r="D33" s="6">
        <v>5406501</v>
      </c>
      <c t="n" r="E33" s="6">
        <v>5406501</v>
      </c>
    </row>
    <row r="34" spans="1:6">
      <c t="s" r="A34" s="4">
        <v>504</v>
      </c>
      <c t="n" r="C34" s="6">
        <v>0</v>
      </c>
      <c t="n" r="D34" s="6">
        <v>5406501</v>
      </c>
      <c t="n" r="E34" s="6">
        <v>5406501</v>
      </c>
    </row>
    <row r="35" spans="1:6">
      <c t="s" r="A35" s="4">
        <v>508</v>
      </c>
      <c t="n" r="D35" s="15">
        <v>1.4798</v>
      </c>
    </row>
    <row r="36" spans="1:6">
      <c t="s" r="A36" s="3">
        <v>505</v>
      </c>
    </row>
    <row r="37" spans="1:6">
      <c t="s" r="A37" s="4">
        <v>506</v>
      </c>
      <c t="n" r="B37" s="6">
        <v>8000</v>
      </c>
      <c t="n" r="C37" s="8">
        <v>0</v>
      </c>
      <c t="n" r="E37" s="8">
        <v>8000</v>
      </c>
      <c t="n" r="F37" s="6">
        <v>8000</v>
      </c>
    </row>
    <row r="38" spans="1:6">
      <c t="s" r="A38" s="4">
        <v>338</v>
      </c>
      <c t="n" r="B38" s="6">
        <v>8000</v>
      </c>
    </row>
    <row r="39" spans="1:6">
      <c t="s" r="A39" s="4">
        <v>507</v>
      </c>
      <c t="n" r="B39" s="6">
        <v>-8000</v>
      </c>
    </row>
    <row r="40" spans="1:6">
      <c t="s" r="A40" s="4">
        <v>341</v>
      </c>
      <c t="n" r="B40" s="6">
        <v>0</v>
      </c>
    </row>
    <row r="41" spans="1:6">
      <c t="s" r="A41" s="4">
        <v>501</v>
      </c>
    </row>
    <row r="42" spans="1:6">
      <c t="s" r="A42" s="3">
        <v>196</v>
      </c>
    </row>
    <row r="43" spans="1:6">
      <c t="s" r="A43" s="4">
        <v>503</v>
      </c>
      <c t="n" r="C43" s="6">
        <v>0</v>
      </c>
      <c t="n" r="D43" s="6">
        <v>3409250</v>
      </c>
      <c t="n" r="E43" s="6">
        <v>3409250</v>
      </c>
    </row>
    <row r="44" spans="1:6">
      <c t="s" r="A44" s="4">
        <v>504</v>
      </c>
      <c t="n" r="C44" s="6">
        <v>0</v>
      </c>
      <c t="n" r="D44" s="6">
        <v>3409210</v>
      </c>
      <c t="n" r="E44" s="6">
        <v>3409210</v>
      </c>
    </row>
    <row r="45" spans="1:6">
      <c t="s" r="A45" s="4">
        <v>508</v>
      </c>
      <c t="n" r="D45" s="15">
        <v>3.8132</v>
      </c>
    </row>
    <row r="46" spans="1:6">
      <c t="s" r="A46" s="3">
        <v>505</v>
      </c>
    </row>
    <row r="47" spans="1:6">
      <c t="s" r="A47" s="4">
        <v>506</v>
      </c>
      <c t="n" r="B47" s="6">
        <v>13000</v>
      </c>
      <c t="n" r="C47" s="8">
        <v>0</v>
      </c>
      <c t="n" r="E47" s="8">
        <v>13000</v>
      </c>
      <c t="n" r="F47" s="8">
        <v>13000</v>
      </c>
    </row>
    <row r="48" spans="1:6">
      <c t="s" r="A48" s="4">
        <v>338</v>
      </c>
      <c t="n" r="B48" s="6">
        <v>13000</v>
      </c>
    </row>
    <row r="49" spans="1:6">
      <c t="s" r="A49" s="4">
        <v>507</v>
      </c>
      <c t="n" r="B49" s="6">
        <v>-13000</v>
      </c>
    </row>
    <row r="50" spans="1:6">
      <c t="s" r="A50" s="4">
        <v>341</v>
      </c>
      <c t="n" r="B50" s="8">
        <v>0</v>
      </c>
    </row>
    <row r="51" spans="1:6">
      <c t="s" r="A51" s="4">
        <v>323</v>
      </c>
    </row>
    <row r="52" spans="1:6">
      <c t="s" r="A52" s="3">
        <v>196</v>
      </c>
    </row>
    <row r="53" spans="1:6">
      <c t="s" r="A53" s="4">
        <v>509</v>
      </c>
      <c t="n" r="D53" s="6">
        <v>148488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10</v>
      </c>
      <c t="s" r="B1" s="2">
        <v>511</v>
      </c>
      <c t="s" r="C1" s="2">
        <v>1</v>
      </c>
    </row>
    <row r="2" spans="1:4">
      <c t="s" r="B2" s="2">
        <v>491</v>
      </c>
      <c t="s" r="C2" s="2">
        <v>2</v>
      </c>
      <c t="s" r="D2" s="2">
        <v>30</v>
      </c>
    </row>
    <row r="3" spans="1:4">
      <c t="s" r="A3" s="4">
        <v>512</v>
      </c>
    </row>
    <row r="4" spans="1:4">
      <c t="s" r="A4" s="3">
        <v>513</v>
      </c>
    </row>
    <row r="5" spans="1:4">
      <c t="s" r="A5" s="4">
        <v>514</v>
      </c>
      <c t="n" r="C5" s="6">
        <v>0</v>
      </c>
      <c t="n" r="D5" s="6">
        <v>5000</v>
      </c>
    </row>
    <row r="6" spans="1:4">
      <c t="s" r="A6" s="4">
        <v>494</v>
      </c>
    </row>
    <row r="7" spans="1:4">
      <c t="s" r="A7" s="3">
        <v>515</v>
      </c>
    </row>
    <row r="8" spans="1:4">
      <c t="s" r="A8" s="4">
        <v>516</v>
      </c>
      <c t="n" r="C8" s="6">
        <v>1521843</v>
      </c>
    </row>
    <row r="9" spans="1:4">
      <c t="s" r="A9" s="4">
        <v>517</v>
      </c>
    </row>
    <row r="10" spans="1:4">
      <c t="s" r="A10" s="3">
        <v>513</v>
      </c>
    </row>
    <row r="11" spans="1:4">
      <c t="s" r="A11" s="4">
        <v>518</v>
      </c>
      <c t="s" r="C11" s="4">
        <v>412</v>
      </c>
    </row>
    <row r="12" spans="1:4">
      <c t="s" r="A12" s="4">
        <v>519</v>
      </c>
    </row>
    <row r="13" spans="1:4">
      <c t="s" r="A13" s="3">
        <v>513</v>
      </c>
    </row>
    <row r="14" spans="1:4">
      <c t="s" r="A14" s="4">
        <v>520</v>
      </c>
      <c t="s" r="C14" s="4">
        <v>521</v>
      </c>
    </row>
    <row r="15" spans="1:4">
      <c t="s" r="A15" s="4">
        <v>522</v>
      </c>
    </row>
    <row r="16" spans="1:4">
      <c t="s" r="A16" s="3">
        <v>513</v>
      </c>
    </row>
    <row r="17" spans="1:4">
      <c t="s" r="A17" s="4">
        <v>520</v>
      </c>
      <c t="s" r="C17" s="4">
        <v>523</v>
      </c>
    </row>
    <row r="18" spans="1:4">
      <c t="s" r="A18" s="4">
        <v>524</v>
      </c>
    </row>
    <row r="19" spans="1:4">
      <c t="s" r="A19" s="3">
        <v>515</v>
      </c>
    </row>
    <row r="20" spans="1:4">
      <c t="s" r="A20" s="4">
        <v>525</v>
      </c>
      <c t="n" r="B20" s="6">
        <v>2500000</v>
      </c>
    </row>
    <row r="21" spans="1:4">
      <c t="s" r="A21" s="3">
        <v>526</v>
      </c>
    </row>
    <row r="22" spans="1:4">
      <c t="s" r="A22" s="4">
        <v>527</v>
      </c>
      <c t="n" r="B22" s="6">
        <v>1750000</v>
      </c>
    </row>
    <row r="23" spans="1:4">
      <c t="s" r="A23" s="4">
        <v>528</v>
      </c>
      <c t="s" r="B23" s="4">
        <v>529</v>
      </c>
    </row>
    <row r="24" spans="1:4">
      <c t="s" r="A24" s="4">
        <v>530</v>
      </c>
      <c t="s" r="B24" s="4">
        <v>412</v>
      </c>
    </row>
    <row r="25" spans="1:4">
      <c t="s" r="A25" s="4">
        <v>531</v>
      </c>
    </row>
    <row r="26" spans="1:4">
      <c t="s" r="A26" s="3">
        <v>515</v>
      </c>
    </row>
    <row r="27" spans="1:4">
      <c t="s" r="A27" s="4">
        <v>532</v>
      </c>
      <c t="n" r="B27" s="6">
        <v>45378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3</v>
      </c>
      <c t="s" r="B1" s="2">
        <v>1</v>
      </c>
    </row>
    <row r="2" spans="1:4">
      <c t="s" r="B2" s="2">
        <v>2</v>
      </c>
      <c t="s" r="C2" s="2">
        <v>30</v>
      </c>
      <c t="s" r="D2" s="2">
        <v>77</v>
      </c>
    </row>
    <row r="3" spans="1:4">
      <c t="s" r="A3" s="4">
        <v>494</v>
      </c>
    </row>
    <row r="4" spans="1:4">
      <c t="s" r="A4" s="3">
        <v>534</v>
      </c>
    </row>
    <row r="5" spans="1:4">
      <c t="s" r="A5" s="4">
        <v>535</v>
      </c>
      <c t="n" r="B5" s="8">
        <v>-200</v>
      </c>
      <c t="n" r="C5" s="8">
        <v>500</v>
      </c>
    </row>
    <row r="6" spans="1:4">
      <c t="s" r="A6" s="4">
        <v>536</v>
      </c>
    </row>
    <row r="7" spans="1:4">
      <c t="s" r="A7" s="3">
        <v>534</v>
      </c>
    </row>
    <row r="8" spans="1:4">
      <c t="s" r="A8" s="4">
        <v>138</v>
      </c>
      <c t="n" r="B8" s="6">
        <v>3353</v>
      </c>
      <c t="n" r="C8" s="6">
        <v>2339</v>
      </c>
      <c t="n" r="D8" s="8">
        <v>579</v>
      </c>
    </row>
    <row r="9" spans="1:4">
      <c t="s" r="A9" s="4">
        <v>537</v>
      </c>
    </row>
    <row r="10" spans="1:4">
      <c t="s" r="A10" s="3">
        <v>534</v>
      </c>
    </row>
    <row r="11" spans="1:4">
      <c t="s" r="A11" s="4">
        <v>138</v>
      </c>
      <c t="n" r="B11" s="6">
        <v>75</v>
      </c>
      <c t="n" r="C11" s="6">
        <v>20</v>
      </c>
      <c t="n" r="D11" s="6">
        <v>6</v>
      </c>
    </row>
    <row r="12" spans="1:4">
      <c t="s" r="A12" s="4">
        <v>538</v>
      </c>
    </row>
    <row r="13" spans="1:4">
      <c t="s" r="A13" s="3">
        <v>534</v>
      </c>
    </row>
    <row r="14" spans="1:4">
      <c t="s" r="A14" s="4">
        <v>138</v>
      </c>
      <c t="n" r="B14" s="6">
        <v>720</v>
      </c>
      <c t="n" r="C14" s="6">
        <v>505</v>
      </c>
      <c t="n" r="D14" s="6">
        <v>212</v>
      </c>
    </row>
    <row r="15" spans="1:4">
      <c t="s" r="A15" s="4">
        <v>539</v>
      </c>
    </row>
    <row r="16" spans="1:4">
      <c t="s" r="A16" s="3">
        <v>534</v>
      </c>
    </row>
    <row r="17" spans="1:4">
      <c t="s" r="A17" s="4">
        <v>138</v>
      </c>
      <c t="n" r="B17" s="6">
        <v>1114</v>
      </c>
      <c t="n" r="C17" s="6">
        <v>756</v>
      </c>
      <c t="n" r="D17" s="6">
        <v>276</v>
      </c>
    </row>
    <row r="18" spans="1:4">
      <c t="s" r="A18" s="4">
        <v>540</v>
      </c>
    </row>
    <row r="19" spans="1:4">
      <c t="s" r="A19" s="3">
        <v>534</v>
      </c>
    </row>
    <row r="20" spans="1:4">
      <c t="s" r="A20" s="4">
        <v>138</v>
      </c>
      <c t="n" r="B20" s="8">
        <v>1444</v>
      </c>
      <c t="n" r="C20" s="8">
        <v>1058</v>
      </c>
      <c t="n" r="D20" s="8">
        <v>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25"/>
  </cols>
  <sheetData>
    <row r="1" spans="1:4">
      <c t="s" r="A1" s="1">
        <v>541</v>
      </c>
      <c t="s" r="B1" s="2">
        <v>1</v>
      </c>
    </row>
    <row r="2" spans="1:4">
      <c t="s" r="B2" s="2">
        <v>2</v>
      </c>
      <c t="s" r="C2" s="2">
        <v>30</v>
      </c>
      <c t="s" r="D2" s="2">
        <v>77</v>
      </c>
    </row>
    <row r="3" spans="1:4">
      <c t="s" r="A3" s="4">
        <v>542</v>
      </c>
    </row>
    <row r="4" spans="1:4">
      <c t="s" r="A4" s="3">
        <v>543</v>
      </c>
    </row>
    <row r="5" spans="1:4">
      <c t="s" r="A5" s="4">
        <v>544</v>
      </c>
      <c t="s" r="B5" s="4">
        <v>545</v>
      </c>
      <c t="s" r="C5" s="4">
        <v>546</v>
      </c>
      <c t="s" r="D5" s="4">
        <v>547</v>
      </c>
    </row>
    <row r="6" spans="1:4">
      <c t="s" r="A6" s="4">
        <v>548</v>
      </c>
      <c t="s" r="B6" s="4">
        <v>549</v>
      </c>
      <c t="s" r="C6" s="4">
        <v>550</v>
      </c>
      <c t="s" r="D6" s="4">
        <v>551</v>
      </c>
    </row>
    <row r="7" spans="1:4">
      <c t="s" r="A7" s="4">
        <v>552</v>
      </c>
      <c t="s" r="B7" s="4">
        <v>553</v>
      </c>
      <c t="s" r="C7" s="4">
        <v>419</v>
      </c>
      <c t="s" r="D7" s="4">
        <v>554</v>
      </c>
    </row>
    <row r="8" spans="1:4">
      <c t="s" r="A8" s="4">
        <v>555</v>
      </c>
      <c t="s" r="B8" s="4">
        <v>554</v>
      </c>
      <c t="s" r="C8" s="4">
        <v>556</v>
      </c>
      <c t="s" r="D8" s="4">
        <v>557</v>
      </c>
    </row>
    <row r="9" spans="1:4">
      <c t="s" r="A9" s="4">
        <v>404</v>
      </c>
      <c t="s" r="B9" s="4">
        <v>405</v>
      </c>
      <c t="s" r="C9" s="4">
        <v>405</v>
      </c>
      <c t="s" r="D9" s="4">
        <v>405</v>
      </c>
    </row>
    <row r="10" spans="1:4">
      <c t="s" r="A10" s="4">
        <v>558</v>
      </c>
    </row>
    <row r="11" spans="1:4">
      <c t="s" r="A11" s="3">
        <v>543</v>
      </c>
    </row>
    <row r="12" spans="1:4">
      <c t="s" r="A12" s="4">
        <v>559</v>
      </c>
      <c t="s" r="B12" s="4">
        <v>423</v>
      </c>
      <c t="s" r="C12" s="4">
        <v>560</v>
      </c>
      <c t="s" r="D12" s="4">
        <v>561</v>
      </c>
    </row>
    <row r="13" spans="1:4">
      <c t="s" r="A13" s="4">
        <v>562</v>
      </c>
    </row>
    <row r="14" spans="1:4">
      <c t="s" r="A14" s="3">
        <v>543</v>
      </c>
    </row>
    <row r="15" spans="1:4">
      <c t="s" r="A15" s="4">
        <v>559</v>
      </c>
      <c t="s" r="B15" s="4">
        <v>424</v>
      </c>
      <c t="s" r="C15" s="4">
        <v>424</v>
      </c>
      <c t="s" r="D15" s="4">
        <v>424</v>
      </c>
    </row>
    <row r="16" spans="1:4">
      <c t="s" r="A16" s="4">
        <v>563</v>
      </c>
    </row>
    <row r="17" spans="1:4">
      <c t="s" r="A17" s="3">
        <v>543</v>
      </c>
    </row>
    <row r="18" spans="1:4">
      <c t="s" r="A18" s="4">
        <v>398</v>
      </c>
      <c t="s" r="D18" s="4">
        <v>564</v>
      </c>
    </row>
    <row r="19" spans="1:4">
      <c t="s" r="A19" s="4">
        <v>559</v>
      </c>
      <c t="s" r="D19" s="4">
        <v>412</v>
      </c>
    </row>
    <row r="20" spans="1:4">
      <c t="s" r="A20" s="4">
        <v>402</v>
      </c>
      <c t="s" r="D20" s="4">
        <v>556</v>
      </c>
    </row>
    <row r="21" spans="1:4">
      <c t="s" r="A21" s="4">
        <v>404</v>
      </c>
      <c t="s" r="D21" s="4">
        <v>4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7"/>
    <col customWidth="1" max="6" min="6" width="20"/>
  </cols>
  <sheetData>
    <row r="1" spans="1:6">
      <c t="s" r="A1" s="1">
        <v>106</v>
      </c>
      <c t="s" r="B1" s="2">
        <v>107</v>
      </c>
      <c t="s" r="C1" s="2">
        <v>108</v>
      </c>
      <c t="s" r="D1" s="2">
        <v>109</v>
      </c>
      <c t="s" r="E1" s="2">
        <v>110</v>
      </c>
      <c t="s" r="F1" s="2">
        <v>111</v>
      </c>
    </row>
    <row r="2" spans="1:6">
      <c t="s" r="A2" s="4">
        <v>112</v>
      </c>
      <c t="n" r="C2" s="6">
        <v>3663405</v>
      </c>
    </row>
    <row r="3" spans="1:6">
      <c t="s" r="A3" s="4">
        <v>113</v>
      </c>
      <c t="n" r="B3" s="8">
        <v>-14083</v>
      </c>
      <c t="n" r="C3" s="8">
        <v>0</v>
      </c>
      <c t="n" r="D3" s="8">
        <v>1588</v>
      </c>
      <c t="n" r="E3" s="8">
        <v>0</v>
      </c>
      <c t="n" r="F3" s="8">
        <v>-15671</v>
      </c>
    </row>
    <row r="4" spans="1:6">
      <c t="s" r="A4" s="3">
        <v>114</v>
      </c>
    </row>
    <row r="5" spans="1:6">
      <c t="s" r="A5" s="4">
        <v>115</v>
      </c>
      <c t="n" r="B5" s="8">
        <v>0</v>
      </c>
    </row>
    <row r="6" spans="1:6">
      <c t="s" r="A6" s="4">
        <v>116</v>
      </c>
      <c t="n" r="B6" s="6">
        <v>97248</v>
      </c>
      <c t="n" r="C6" s="6">
        <v>97248</v>
      </c>
    </row>
    <row r="7" spans="1:6">
      <c t="s" r="A7" s="4">
        <v>117</v>
      </c>
      <c t="n" r="B7" s="8">
        <v>69</v>
      </c>
      <c t="n" r="D7" s="6">
        <v>69</v>
      </c>
    </row>
    <row r="8" spans="1:6">
      <c t="s" r="A8" s="4">
        <v>118</v>
      </c>
      <c t="n" r="B8" s="6">
        <v>579</v>
      </c>
      <c t="n" r="D8" s="6">
        <v>579</v>
      </c>
    </row>
    <row r="9" spans="1:6">
      <c t="s" r="A9" s="4">
        <v>119</v>
      </c>
      <c t="n" r="B9" s="6">
        <v>0</v>
      </c>
    </row>
    <row r="10" spans="1:6">
      <c t="s" r="A10" s="4">
        <v>120</v>
      </c>
      <c t="n" r="B10" s="6">
        <v>0</v>
      </c>
    </row>
    <row r="11" spans="1:6">
      <c t="s" r="A11" s="4">
        <v>121</v>
      </c>
      <c t="n" r="B11" s="6">
        <v>0</v>
      </c>
    </row>
    <row r="12" spans="1:6">
      <c t="s" r="A12" s="4">
        <v>122</v>
      </c>
      <c t="n" r="B12" s="6">
        <v>10</v>
      </c>
      <c t="n" r="D12" s="6">
        <v>10</v>
      </c>
    </row>
    <row r="13" spans="1:6">
      <c t="s" r="A13" s="4">
        <v>98</v>
      </c>
      <c t="n" r="B13" s="6">
        <v>-187</v>
      </c>
      <c t="n" r="F13" s="6">
        <v>-187</v>
      </c>
    </row>
    <row r="14" spans="1:6">
      <c t="s" r="A14" s="4">
        <v>123</v>
      </c>
      <c t="n" r="C14" s="6">
        <v>3760653</v>
      </c>
    </row>
    <row r="15" spans="1:6">
      <c t="s" r="A15" s="4">
        <v>124</v>
      </c>
      <c t="n" r="B15" s="6">
        <v>-13612</v>
      </c>
      <c t="n" r="C15" s="8">
        <v>0</v>
      </c>
      <c t="n" r="D15" s="6">
        <v>2246</v>
      </c>
      <c t="n" r="E15" s="6">
        <v>0</v>
      </c>
      <c t="n" r="F15" s="6">
        <v>-15858</v>
      </c>
    </row>
    <row r="16" spans="1:6">
      <c t="s" r="A16" s="3">
        <v>114</v>
      </c>
    </row>
    <row r="17" spans="1:6">
      <c t="s" r="A17" s="4">
        <v>115</v>
      </c>
      <c t="n" r="B17" s="8">
        <v>0</v>
      </c>
    </row>
    <row r="18" spans="1:6">
      <c t="s" r="A18" s="4">
        <v>116</v>
      </c>
      <c t="n" r="B18" s="6">
        <v>456766</v>
      </c>
      <c t="n" r="C18" s="6">
        <v>456766</v>
      </c>
    </row>
    <row r="19" spans="1:6">
      <c t="s" r="A19" s="4">
        <v>117</v>
      </c>
      <c t="n" r="B19" s="8">
        <v>606</v>
      </c>
      <c t="n" r="D19" s="6">
        <v>606</v>
      </c>
    </row>
    <row r="20" spans="1:6">
      <c t="s" r="A20" s="4">
        <v>118</v>
      </c>
      <c t="n" r="B20" s="6">
        <v>1878</v>
      </c>
      <c t="n" r="D20" s="6">
        <v>1878</v>
      </c>
    </row>
    <row r="21" spans="1:6">
      <c t="s" r="A21" s="4">
        <v>119</v>
      </c>
      <c t="n" r="B21" s="6">
        <v>943</v>
      </c>
    </row>
    <row r="22" spans="1:6">
      <c t="s" r="A22" s="4">
        <v>120</v>
      </c>
      <c t="n" r="B22" s="6">
        <v>0</v>
      </c>
    </row>
    <row r="23" spans="1:6">
      <c t="s" r="A23" s="4">
        <v>121</v>
      </c>
      <c t="n" r="B23" s="6">
        <v>0</v>
      </c>
    </row>
    <row r="24" spans="1:6">
      <c t="s" r="A24" s="4">
        <v>122</v>
      </c>
      <c t="n" r="B24" s="6">
        <v>2</v>
      </c>
      <c t="n" r="D24" s="6">
        <v>2</v>
      </c>
    </row>
    <row r="25" spans="1:6">
      <c t="s" r="A25" s="4">
        <v>104</v>
      </c>
      <c t="n" r="B25" s="6">
        <v>-44</v>
      </c>
      <c t="n" r="E25" s="6">
        <v>-44</v>
      </c>
    </row>
    <row r="26" spans="1:6">
      <c t="s" r="A26" s="4">
        <v>98</v>
      </c>
      <c t="n" r="B26" s="8">
        <v>-12989</v>
      </c>
      <c t="n" r="F26" s="6">
        <v>-12989</v>
      </c>
    </row>
    <row r="27" spans="1:6">
      <c t="s" r="A27" s="4">
        <v>125</v>
      </c>
      <c t="n" r="B27" s="6">
        <v>4217419</v>
      </c>
      <c t="n" r="C27" s="6">
        <v>4217419</v>
      </c>
    </row>
    <row r="28" spans="1:6">
      <c t="s" r="A28" s="4">
        <v>126</v>
      </c>
      <c t="n" r="B28" s="8">
        <v>-24159</v>
      </c>
      <c t="n" r="C28" s="8">
        <v>0</v>
      </c>
      <c t="n" r="D28" s="6">
        <v>4732</v>
      </c>
      <c t="n" r="E28" s="6">
        <v>-44</v>
      </c>
      <c t="n" r="F28" s="6">
        <v>-28847</v>
      </c>
    </row>
    <row r="29" spans="1:6">
      <c t="s" r="A29" s="3">
        <v>114</v>
      </c>
    </row>
    <row r="30" spans="1:6">
      <c t="s" r="A30" s="4">
        <v>127</v>
      </c>
      <c t="n" r="C30" s="6">
        <v>6500000</v>
      </c>
    </row>
    <row r="31" spans="1:6">
      <c t="s" r="A31" s="4">
        <v>128</v>
      </c>
      <c t="n" r="B31" s="6">
        <v>65736</v>
      </c>
      <c t="n" r="D31" s="6">
        <v>65736</v>
      </c>
    </row>
    <row r="32" spans="1:6">
      <c t="s" r="A32" s="4">
        <v>129</v>
      </c>
      <c t="n" r="C32" s="6">
        <v>14848824</v>
      </c>
    </row>
    <row r="33" spans="1:6">
      <c t="s" r="A33" s="4">
        <v>115</v>
      </c>
      <c t="n" r="B33" s="8">
        <v>25476</v>
      </c>
      <c t="n" r="C33" s="8">
        <v>1</v>
      </c>
      <c t="n" r="D33" s="6">
        <v>25475</v>
      </c>
    </row>
    <row r="34" spans="1:6">
      <c t="s" r="A34" s="4">
        <v>116</v>
      </c>
      <c t="n" r="B34" s="6">
        <v>543979</v>
      </c>
      <c t="n" r="C34" s="6">
        <v>543979</v>
      </c>
    </row>
    <row r="35" spans="1:6">
      <c t="s" r="A35" s="4">
        <v>117</v>
      </c>
      <c t="n" r="B35" s="8">
        <v>781</v>
      </c>
      <c t="n" r="D35" s="6">
        <v>781</v>
      </c>
    </row>
    <row r="36" spans="1:6">
      <c t="s" r="A36" s="4">
        <v>130</v>
      </c>
      <c t="n" r="C36" s="6">
        <v>133728</v>
      </c>
    </row>
    <row r="37" spans="1:6">
      <c t="s" r="A37" s="4">
        <v>131</v>
      </c>
      <c t="n" r="B37" s="6">
        <v>548</v>
      </c>
      <c t="n" r="D37" s="6">
        <v>548</v>
      </c>
    </row>
    <row r="38" spans="1:6">
      <c t="s" r="A38" s="4">
        <v>118</v>
      </c>
      <c t="n" r="B38" s="6">
        <v>4030</v>
      </c>
      <c t="n" r="D38" s="6">
        <v>4030</v>
      </c>
    </row>
    <row r="39" spans="1:6">
      <c t="s" r="A39" s="4">
        <v>119</v>
      </c>
      <c t="n" r="B39" s="6">
        <v>335</v>
      </c>
      <c t="n" r="D39" s="6">
        <v>335</v>
      </c>
    </row>
    <row r="40" spans="1:6">
      <c t="s" r="A40" s="4">
        <v>120</v>
      </c>
      <c t="n" r="B40" s="6">
        <v>1132</v>
      </c>
      <c t="n" r="D40" s="6">
        <v>1132</v>
      </c>
    </row>
    <row r="41" spans="1:6">
      <c t="s" r="A41" s="4">
        <v>121</v>
      </c>
      <c t="n" r="B41" s="6">
        <v>288</v>
      </c>
      <c t="n" r="D41" s="6">
        <v>288</v>
      </c>
    </row>
    <row r="42" spans="1:6">
      <c t="s" r="A42" s="4">
        <v>122</v>
      </c>
      <c t="n" r="B42" s="6">
        <v>57</v>
      </c>
      <c t="n" r="D42" s="6">
        <v>57</v>
      </c>
    </row>
    <row r="43" spans="1:6">
      <c t="s" r="A43" s="4">
        <v>104</v>
      </c>
      <c t="n" r="B43" s="6">
        <v>-38</v>
      </c>
      <c t="n" r="E43" s="6">
        <v>-38</v>
      </c>
    </row>
    <row r="44" spans="1:6">
      <c t="s" r="A44" s="4">
        <v>98</v>
      </c>
      <c t="n" r="B44" s="8">
        <v>-22453</v>
      </c>
      <c t="n" r="F44" s="6">
        <v>-22453</v>
      </c>
    </row>
    <row r="45" spans="1:6">
      <c t="s" r="A45" s="4">
        <v>132</v>
      </c>
      <c t="n" r="B45" s="6">
        <v>26243950</v>
      </c>
      <c t="n" r="C45" s="6">
        <v>26243950</v>
      </c>
    </row>
    <row r="46" spans="1:6">
      <c t="s" r="A46" s="4">
        <v>133</v>
      </c>
      <c t="n" r="B46" s="8">
        <v>51733</v>
      </c>
      <c t="n" r="C46" s="8">
        <v>1</v>
      </c>
      <c t="n" r="D46" s="8">
        <v>103114</v>
      </c>
      <c t="n" r="E46" s="8">
        <v>-82</v>
      </c>
      <c t="n" r="F46" s="8">
        <v>-513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14"/>
    <col customWidth="1" max="5" min="5" width="14"/>
  </cols>
  <sheetData>
    <row r="1" spans="1:5">
      <c t="s" r="A1" s="1">
        <v>565</v>
      </c>
      <c t="s" r="B1" s="2">
        <v>490</v>
      </c>
      <c t="s" r="C1" s="2">
        <v>2</v>
      </c>
      <c t="s" r="D1" s="2">
        <v>30</v>
      </c>
      <c t="s" r="E1" s="2">
        <v>77</v>
      </c>
    </row>
    <row r="2" spans="1:5">
      <c t="s" r="A2" s="3">
        <v>515</v>
      </c>
    </row>
    <row r="3" spans="1:5">
      <c t="s" r="A3" s="4">
        <v>566</v>
      </c>
      <c t="n" r="C3" s="10">
        <v>2.8</v>
      </c>
      <c t="n" r="D3" s="10">
        <v>7.06</v>
      </c>
      <c t="n" r="E3" s="10">
        <v>3.03</v>
      </c>
    </row>
    <row r="4" spans="1:5">
      <c t="s" r="A4" s="4">
        <v>567</v>
      </c>
      <c t="n" r="C4" s="8">
        <v>10100</v>
      </c>
    </row>
    <row r="5" spans="1:5">
      <c t="s" r="A5" s="4">
        <v>568</v>
      </c>
      <c t="n" r="C5" s="6">
        <v>3900</v>
      </c>
      <c t="n" r="D5" s="8">
        <v>5400</v>
      </c>
      <c t="n" r="E5" s="8">
        <v>800</v>
      </c>
    </row>
    <row r="6" spans="1:5">
      <c t="s" r="A6" s="4">
        <v>482</v>
      </c>
      <c t="n" r="B6" s="6">
        <v>3000000</v>
      </c>
    </row>
    <row r="7" spans="1:5">
      <c t="s" r="A7" s="4">
        <v>569</v>
      </c>
      <c t="n" r="C7" s="6">
        <v>288</v>
      </c>
      <c t="n" r="D7" s="8">
        <v>0</v>
      </c>
      <c t="n" r="E7" s="8">
        <v>0</v>
      </c>
    </row>
    <row r="8" spans="1:5">
      <c t="s" r="A8" s="4">
        <v>494</v>
      </c>
    </row>
    <row r="9" spans="1:5">
      <c t="s" r="A9" s="3">
        <v>515</v>
      </c>
    </row>
    <row r="10" spans="1:5">
      <c t="s" r="A10" s="4">
        <v>570</v>
      </c>
      <c t="n" r="D10" s="6">
        <v>610675</v>
      </c>
    </row>
    <row r="11" spans="1:5">
      <c t="s" r="A11" s="4">
        <v>571</v>
      </c>
      <c t="n" r="D11" s="6">
        <v>597425</v>
      </c>
    </row>
    <row r="12" spans="1:5">
      <c t="s" r="A12" s="4">
        <v>572</v>
      </c>
      <c t="n" r="D12" s="8">
        <v>500</v>
      </c>
    </row>
    <row r="13" spans="1:5">
      <c t="s" r="A13" s="4">
        <v>535</v>
      </c>
      <c t="n" r="C13" s="8">
        <v>-200</v>
      </c>
      <c t="n" r="D13" s="8">
        <v>500</v>
      </c>
    </row>
    <row r="14" spans="1:5">
      <c t="s" r="A14" s="4">
        <v>573</v>
      </c>
      <c t="n" r="D14" s="6">
        <v>8000</v>
      </c>
    </row>
    <row r="15" spans="1:5">
      <c t="s" r="A15" s="4">
        <v>569</v>
      </c>
      <c t="n" r="B15" s="8">
        <v>300</v>
      </c>
    </row>
    <row r="16" spans="1:5">
      <c t="s" r="A16" s="4">
        <v>496</v>
      </c>
    </row>
    <row r="17" spans="1:5">
      <c t="s" r="A17" s="3">
        <v>515</v>
      </c>
    </row>
    <row r="18" spans="1:5">
      <c t="s" r="A18" s="4">
        <v>574</v>
      </c>
      <c t="s" r="C18" s="4">
        <v>575</v>
      </c>
    </row>
    <row r="19" spans="1:5">
      <c t="s" r="A19" s="4">
        <v>563</v>
      </c>
    </row>
    <row r="20" spans="1:5">
      <c t="s" r="A20" s="3">
        <v>515</v>
      </c>
    </row>
    <row r="21" spans="1:5">
      <c t="s" r="A21" s="4">
        <v>576</v>
      </c>
      <c t="n" r="C21" s="6">
        <v>0</v>
      </c>
      <c t="n" r="D21" s="6">
        <v>0</v>
      </c>
      <c t="n" r="E21" s="6">
        <v>153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6"/>
  </cols>
  <sheetData>
    <row r="1" spans="1:5">
      <c t="s" r="A1" s="1">
        <v>577</v>
      </c>
      <c t="s" r="B1" s="2">
        <v>1</v>
      </c>
    </row>
    <row r="2" spans="1:5">
      <c t="s" r="B2" s="2">
        <v>2</v>
      </c>
      <c t="s" r="C2" s="2">
        <v>30</v>
      </c>
      <c t="s" r="D2" s="2">
        <v>77</v>
      </c>
      <c t="s" r="E2" s="2">
        <v>578</v>
      </c>
    </row>
    <row r="3" spans="1:5">
      <c t="s" r="A3" s="3">
        <v>579</v>
      </c>
    </row>
    <row r="4" spans="1:5">
      <c t="s" r="A4" s="4">
        <v>580</v>
      </c>
      <c t="n" r="B4" s="6">
        <v>3425117</v>
      </c>
      <c t="n" r="C4" s="6">
        <v>2374241</v>
      </c>
      <c t="n" r="D4" s="6">
        <v>2102985</v>
      </c>
    </row>
    <row r="5" spans="1:5">
      <c t="s" r="A5" s="4">
        <v>581</v>
      </c>
      <c t="n" r="B5" s="6">
        <v>1776150</v>
      </c>
      <c t="n" r="C5" s="6">
        <v>1690925</v>
      </c>
      <c t="n" r="D5" s="6">
        <v>528403</v>
      </c>
    </row>
    <row r="6" spans="1:5">
      <c t="s" r="A6" s="4">
        <v>582</v>
      </c>
      <c t="n" r="B6" s="6">
        <v>-543979</v>
      </c>
      <c t="n" r="C6" s="6">
        <v>-456766</v>
      </c>
      <c t="n" r="D6" s="6">
        <v>-97248</v>
      </c>
    </row>
    <row r="7" spans="1:5">
      <c t="s" r="A7" s="4">
        <v>583</v>
      </c>
      <c t="n" r="B7" s="6">
        <v>-359395</v>
      </c>
      <c t="n" r="C7" s="6">
        <v>-183283</v>
      </c>
      <c t="n" r="D7" s="6">
        <v>-159899</v>
      </c>
    </row>
    <row r="8" spans="1:5">
      <c t="s" r="A8" s="4">
        <v>584</v>
      </c>
      <c t="n" r="B8" s="6">
        <v>4297893</v>
      </c>
      <c t="n" r="C8" s="6">
        <v>3425117</v>
      </c>
      <c t="n" r="D8" s="6">
        <v>2374241</v>
      </c>
      <c t="n" r="E8" s="6">
        <v>2102985</v>
      </c>
    </row>
    <row r="9" spans="1:5">
      <c t="s" r="A9" s="4">
        <v>585</v>
      </c>
      <c t="n" r="B9" s="6">
        <v>1647398</v>
      </c>
    </row>
    <row r="10" spans="1:5">
      <c t="s" r="A10" s="4">
        <v>586</v>
      </c>
      <c t="n" r="B10" s="6">
        <v>3928026</v>
      </c>
    </row>
    <row r="11" spans="1:5">
      <c t="s" r="A11" s="3">
        <v>587</v>
      </c>
    </row>
    <row r="12" spans="1:5">
      <c t="s" r="A12" s="4">
        <v>588</v>
      </c>
      <c t="n" r="B12" s="10">
        <v>7.51</v>
      </c>
      <c t="n" r="C12" s="10">
        <v>2.09</v>
      </c>
      <c t="n" r="D12" s="10">
        <v>1.21</v>
      </c>
    </row>
    <row r="13" spans="1:5">
      <c t="s" r="A13" s="4">
        <v>589</v>
      </c>
      <c t="n" r="B13" s="11">
        <v>6.34</v>
      </c>
      <c t="n" r="C13" s="11">
        <v>13.09</v>
      </c>
      <c t="n" r="D13" s="11">
        <v>5.3</v>
      </c>
    </row>
    <row r="14" spans="1:5">
      <c t="s" r="A14" s="4">
        <v>590</v>
      </c>
      <c t="n" r="B14" s="11">
        <v>1.44</v>
      </c>
      <c t="n" r="C14" s="11">
        <v>1.45</v>
      </c>
      <c t="n" r="D14" s="11">
        <v>0.73</v>
      </c>
    </row>
    <row r="15" spans="1:5">
      <c t="s" r="A15" s="4">
        <v>591</v>
      </c>
      <c t="n" r="B15" s="11">
        <v>9.02</v>
      </c>
      <c t="n" r="C15" s="11">
        <v>3.89</v>
      </c>
      <c t="n" r="D15" s="11">
        <v>1.93</v>
      </c>
    </row>
    <row r="16" spans="1:5">
      <c t="s" r="A16" s="4">
        <v>592</v>
      </c>
      <c t="n" r="B16" s="11">
        <v>7.67</v>
      </c>
      <c t="n" r="C16" s="10">
        <v>7.51</v>
      </c>
      <c t="n" r="D16" s="10">
        <v>2.09</v>
      </c>
      <c t="n" r="E16" s="10">
        <v>1.21</v>
      </c>
    </row>
    <row r="17" spans="1:5">
      <c t="s" r="A17" s="4">
        <v>593</v>
      </c>
      <c t="n" r="B17" s="11">
        <v>6.84</v>
      </c>
    </row>
    <row r="18" spans="1:5">
      <c t="s" r="A18" s="4">
        <v>594</v>
      </c>
      <c t="n" r="B18" s="10">
        <v>7.74</v>
      </c>
    </row>
    <row r="19" spans="1:5">
      <c t="s" r="A19" s="3">
        <v>595</v>
      </c>
    </row>
    <row r="20" spans="1:5">
      <c t="s" r="A20" s="4">
        <v>596</v>
      </c>
      <c t="s" r="B20" s="4">
        <v>597</v>
      </c>
      <c t="s" r="C20" s="4">
        <v>598</v>
      </c>
      <c t="s" r="D20" s="4">
        <v>599</v>
      </c>
      <c t="s" r="E20" s="4">
        <v>600</v>
      </c>
    </row>
    <row r="21" spans="1:5">
      <c t="s" r="A21" s="4">
        <v>601</v>
      </c>
      <c t="s" r="B21" s="4">
        <v>602</v>
      </c>
    </row>
    <row r="22" spans="1:5">
      <c t="s" r="A22" s="4">
        <v>603</v>
      </c>
      <c t="s" r="B22" s="4">
        <v>604</v>
      </c>
    </row>
    <row r="23" spans="1:5">
      <c t="s" r="A23" s="3">
        <v>605</v>
      </c>
    </row>
    <row r="24" spans="1:5">
      <c t="s" r="A24" s="4">
        <v>606</v>
      </c>
      <c t="n" r="B24" s="8">
        <v>500</v>
      </c>
      <c t="n" r="C24" s="8">
        <v>26260</v>
      </c>
      <c t="n" r="D24" s="8">
        <v>17016</v>
      </c>
      <c t="n" r="E24" s="8">
        <v>4771</v>
      </c>
    </row>
    <row r="25" spans="1:5">
      <c t="s" r="A25" s="4">
        <v>607</v>
      </c>
      <c t="n" r="B25" s="6">
        <v>497</v>
      </c>
    </row>
    <row r="26" spans="1:5">
      <c t="s" r="A26" s="4">
        <v>608</v>
      </c>
      <c t="n" r="B26" s="8">
        <v>499</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4"/>
  <sheetViews>
    <sheetView workbookViewId="0">
      <selection activeCell="A1" sqref="A1"/>
    </sheetView>
  </sheetViews>
  <sheetFormatPr baseColWidth="10" defaultRowHeight="15"/>
  <cols>
    <col customWidth="1" max="1" min="1" width="80"/>
    <col customWidth="1" max="2" min="2" width="30"/>
  </cols>
  <sheetData>
    <row r="1" spans="1:2">
      <c t="s" r="A1" s="1">
        <v>609</v>
      </c>
      <c t="s" r="B1" s="2">
        <v>1</v>
      </c>
    </row>
    <row r="2" spans="1:2">
      <c t="s" r="B2" s="2">
        <v>478</v>
      </c>
    </row>
    <row r="3" spans="1:2">
      <c t="s" r="A3" s="3">
        <v>610</v>
      </c>
    </row>
    <row r="4" spans="1:2">
      <c t="s" r="A4" s="4">
        <v>611</v>
      </c>
      <c t="n" r="B4" s="6">
        <v>4297893</v>
      </c>
    </row>
    <row r="5" spans="1:2">
      <c t="s" r="A5" s="4">
        <v>612</v>
      </c>
      <c t="n" r="B5" s="10">
        <v>7.67</v>
      </c>
    </row>
    <row r="6" spans="1:2">
      <c t="s" r="A6" s="4">
        <v>613</v>
      </c>
      <c t="s" r="B6" s="4">
        <v>597</v>
      </c>
    </row>
    <row r="7" spans="1:2">
      <c t="s" r="A7" s="3">
        <v>614</v>
      </c>
    </row>
    <row r="8" spans="1:2">
      <c t="s" r="A8" s="4">
        <v>611</v>
      </c>
      <c t="n" r="B8" s="6">
        <v>1647398</v>
      </c>
    </row>
    <row r="9" spans="1:2">
      <c t="s" r="A9" s="4">
        <v>612</v>
      </c>
      <c t="n" r="B9" s="10">
        <v>6.84</v>
      </c>
    </row>
    <row r="10" spans="1:2">
      <c t="s" r="A10" s="4">
        <v>613</v>
      </c>
      <c t="s" r="B10" s="4">
        <v>602</v>
      </c>
    </row>
    <row r="11" spans="1:2">
      <c t="s" r="A11" s="4">
        <v>615</v>
      </c>
    </row>
    <row r="12" spans="1:2">
      <c t="s" r="A12" s="3">
        <v>616</v>
      </c>
    </row>
    <row r="13" spans="1:2">
      <c t="s" r="A13" s="4">
        <v>617</v>
      </c>
      <c t="n" r="B13" s="10">
        <v>0.34</v>
      </c>
    </row>
    <row r="14" spans="1:2">
      <c t="s" r="A14" s="4">
        <v>618</v>
      </c>
      <c t="n" r="B14" s="8">
        <v>3</v>
      </c>
    </row>
    <row r="15" spans="1:2">
      <c t="s" r="A15" s="3">
        <v>610</v>
      </c>
    </row>
    <row r="16" spans="1:2">
      <c t="s" r="A16" s="4">
        <v>611</v>
      </c>
      <c t="n" r="B16" s="6">
        <v>841148</v>
      </c>
    </row>
    <row r="17" spans="1:2">
      <c t="s" r="A17" s="4">
        <v>612</v>
      </c>
      <c t="n" r="B17" s="10">
        <v>1.27</v>
      </c>
    </row>
    <row r="18" spans="1:2">
      <c t="s" r="A18" s="4">
        <v>613</v>
      </c>
      <c t="s" r="B18" s="4">
        <v>619</v>
      </c>
    </row>
    <row r="19" spans="1:2">
      <c t="s" r="A19" s="3">
        <v>614</v>
      </c>
    </row>
    <row r="20" spans="1:2">
      <c t="s" r="A20" s="4">
        <v>611</v>
      </c>
      <c t="n" r="B20" s="6">
        <v>701924</v>
      </c>
    </row>
    <row r="21" spans="1:2">
      <c t="s" r="A21" s="4">
        <v>612</v>
      </c>
      <c t="n" r="B21" s="10">
        <v>1.15</v>
      </c>
    </row>
    <row r="22" spans="1:2">
      <c t="s" r="A22" s="4">
        <v>613</v>
      </c>
      <c t="s" r="B22" s="4">
        <v>620</v>
      </c>
    </row>
    <row r="23" spans="1:2">
      <c t="s" r="A23" s="4">
        <v>621</v>
      </c>
    </row>
    <row r="24" spans="1:2">
      <c t="s" r="A24" s="3">
        <v>616</v>
      </c>
    </row>
    <row r="25" spans="1:2">
      <c t="s" r="A25" s="4">
        <v>617</v>
      </c>
      <c t="n" r="B25" s="10">
        <v>3.01</v>
      </c>
    </row>
    <row r="26" spans="1:2">
      <c t="s" r="A26" s="4">
        <v>618</v>
      </c>
      <c t="n" r="B26" s="8">
        <v>5</v>
      </c>
    </row>
    <row r="27" spans="1:2">
      <c t="s" r="A27" s="3">
        <v>610</v>
      </c>
    </row>
    <row r="28" spans="1:2">
      <c t="s" r="A28" s="4">
        <v>611</v>
      </c>
      <c t="n" r="B28" s="6">
        <v>1136835</v>
      </c>
    </row>
    <row r="29" spans="1:2">
      <c t="s" r="A29" s="4">
        <v>612</v>
      </c>
      <c t="n" r="B29" s="10">
        <v>4.53</v>
      </c>
    </row>
    <row r="30" spans="1:2">
      <c t="s" r="A30" s="4">
        <v>613</v>
      </c>
      <c t="s" r="B30" s="4">
        <v>622</v>
      </c>
    </row>
    <row r="31" spans="1:2">
      <c t="s" r="A31" s="3">
        <v>614</v>
      </c>
    </row>
    <row r="32" spans="1:2">
      <c t="s" r="A32" s="4">
        <v>611</v>
      </c>
      <c t="n" r="B32" s="6">
        <v>168606</v>
      </c>
    </row>
    <row r="33" spans="1:2">
      <c t="s" r="A33" s="4">
        <v>612</v>
      </c>
      <c t="n" r="B33" s="10">
        <v>4.15</v>
      </c>
    </row>
    <row r="34" spans="1:2">
      <c t="s" r="A34" s="4">
        <v>613</v>
      </c>
      <c t="s" r="B34" s="4">
        <v>623</v>
      </c>
    </row>
    <row r="35" spans="1:2">
      <c t="s" r="A35" s="4">
        <v>624</v>
      </c>
    </row>
    <row r="36" spans="1:2">
      <c t="s" r="A36" s="3">
        <v>616</v>
      </c>
    </row>
    <row r="37" spans="1:2">
      <c t="s" r="A37" s="4">
        <v>617</v>
      </c>
      <c t="n" r="B37" s="10">
        <v>5.01</v>
      </c>
    </row>
    <row r="38" spans="1:2">
      <c t="s" r="A38" s="4">
        <v>618</v>
      </c>
      <c t="n" r="B38" s="8">
        <v>7</v>
      </c>
    </row>
    <row r="39" spans="1:2">
      <c t="s" r="A39" s="3">
        <v>610</v>
      </c>
    </row>
    <row r="40" spans="1:2">
      <c t="s" r="A40" s="4">
        <v>611</v>
      </c>
      <c t="n" r="B40" s="6">
        <v>270000</v>
      </c>
    </row>
    <row r="41" spans="1:2">
      <c t="s" r="A41" s="4">
        <v>612</v>
      </c>
      <c t="n" r="B41" s="10">
        <v>5.5</v>
      </c>
    </row>
    <row r="42" spans="1:2">
      <c t="s" r="A42" s="4">
        <v>613</v>
      </c>
      <c t="s" r="B42" s="4">
        <v>625</v>
      </c>
    </row>
    <row r="43" spans="1:2">
      <c t="s" r="A43" s="3">
        <v>614</v>
      </c>
    </row>
    <row r="44" spans="1:2">
      <c t="s" r="A44" s="4">
        <v>611</v>
      </c>
      <c t="n" r="B44" s="6">
        <v>0</v>
      </c>
    </row>
    <row r="45" spans="1:2">
      <c t="s" r="A45" s="4">
        <v>612</v>
      </c>
      <c t="n" r="B45" s="8">
        <v>0</v>
      </c>
    </row>
    <row r="46" spans="1:2">
      <c t="s" r="A46" s="4">
        <v>613</v>
      </c>
      <c t="s" r="B46" s="4">
        <v>626</v>
      </c>
    </row>
    <row r="47" spans="1:2">
      <c t="s" r="A47" s="4">
        <v>627</v>
      </c>
    </row>
    <row r="48" spans="1:2">
      <c t="s" r="A48" s="3">
        <v>616</v>
      </c>
    </row>
    <row r="49" spans="1:2">
      <c t="s" r="A49" s="4">
        <v>617</v>
      </c>
      <c t="n" r="B49" s="10">
        <v>7.01</v>
      </c>
    </row>
    <row r="50" spans="1:2">
      <c t="s" r="A50" s="4">
        <v>618</v>
      </c>
      <c t="n" r="B50" s="8">
        <v>9</v>
      </c>
    </row>
    <row r="51" spans="1:2">
      <c t="s" r="A51" s="3">
        <v>610</v>
      </c>
    </row>
    <row r="52" spans="1:2">
      <c t="s" r="A52" s="4">
        <v>611</v>
      </c>
      <c t="n" r="B52" s="6">
        <v>183000</v>
      </c>
    </row>
    <row r="53" spans="1:2">
      <c t="s" r="A53" s="4">
        <v>612</v>
      </c>
      <c t="n" r="B53" s="10">
        <v>7.79</v>
      </c>
    </row>
    <row r="54" spans="1:2">
      <c t="s" r="A54" s="4">
        <v>613</v>
      </c>
      <c t="s" r="B54" s="4">
        <v>628</v>
      </c>
    </row>
    <row r="55" spans="1:2">
      <c t="s" r="A55" s="3">
        <v>614</v>
      </c>
    </row>
    <row r="56" spans="1:2">
      <c t="s" r="A56" s="4">
        <v>611</v>
      </c>
      <c t="n" r="B56" s="6">
        <v>135</v>
      </c>
    </row>
    <row r="57" spans="1:2">
      <c t="s" r="A57" s="4">
        <v>612</v>
      </c>
      <c t="n" r="B57" s="10">
        <v>7.24</v>
      </c>
    </row>
    <row r="58" spans="1:2">
      <c t="s" r="A58" s="4">
        <v>613</v>
      </c>
      <c t="s" r="B58" s="4">
        <v>629</v>
      </c>
    </row>
    <row r="59" spans="1:2">
      <c t="s" r="A59" s="4">
        <v>630</v>
      </c>
    </row>
    <row r="60" spans="1:2">
      <c t="s" r="A60" s="3">
        <v>616</v>
      </c>
    </row>
    <row r="61" spans="1:2">
      <c t="s" r="A61" s="4">
        <v>617</v>
      </c>
      <c t="n" r="B61" s="10">
        <v>9.01</v>
      </c>
    </row>
    <row r="62" spans="1:2">
      <c t="s" r="A62" s="4">
        <v>618</v>
      </c>
      <c t="n" r="B62" s="8">
        <v>11</v>
      </c>
    </row>
    <row r="63" spans="1:2">
      <c t="s" r="A63" s="3">
        <v>610</v>
      </c>
    </row>
    <row r="64" spans="1:2">
      <c t="s" r="A64" s="4">
        <v>611</v>
      </c>
      <c t="n" r="B64" s="6">
        <v>214544</v>
      </c>
    </row>
    <row r="65" spans="1:2">
      <c t="s" r="A65" s="4">
        <v>612</v>
      </c>
      <c t="n" r="B65" s="10">
        <v>9.23</v>
      </c>
    </row>
    <row r="66" spans="1:2">
      <c t="s" r="A66" s="4">
        <v>613</v>
      </c>
      <c t="s" r="B66" s="4">
        <v>631</v>
      </c>
    </row>
    <row r="67" spans="1:2">
      <c t="s" r="A67" s="3">
        <v>614</v>
      </c>
    </row>
    <row r="68" spans="1:2">
      <c t="s" r="A68" s="4">
        <v>611</v>
      </c>
      <c t="n" r="B68" s="6">
        <v>44049</v>
      </c>
    </row>
    <row r="69" spans="1:2">
      <c t="s" r="A69" s="4">
        <v>612</v>
      </c>
      <c t="n" r="B69" s="10">
        <v>9.26</v>
      </c>
    </row>
    <row r="70" spans="1:2">
      <c t="s" r="A70" s="4">
        <v>613</v>
      </c>
      <c t="s" r="B70" s="4">
        <v>632</v>
      </c>
    </row>
    <row r="71" spans="1:2">
      <c t="s" r="A71" s="4">
        <v>633</v>
      </c>
    </row>
    <row r="72" spans="1:2">
      <c t="s" r="A72" s="3">
        <v>616</v>
      </c>
    </row>
    <row r="73" spans="1:2">
      <c t="s" r="A73" s="4">
        <v>617</v>
      </c>
      <c t="n" r="B73" s="10">
        <v>11.01</v>
      </c>
    </row>
    <row r="74" spans="1:2">
      <c t="s" r="A74" s="4">
        <v>618</v>
      </c>
      <c t="n" r="B74" s="8">
        <v>13</v>
      </c>
    </row>
    <row r="75" spans="1:2">
      <c t="s" r="A75" s="3">
        <v>610</v>
      </c>
    </row>
    <row r="76" spans="1:2">
      <c t="s" r="A76" s="4">
        <v>611</v>
      </c>
      <c t="n" r="B76" s="6">
        <v>301249</v>
      </c>
    </row>
    <row r="77" spans="1:2">
      <c t="s" r="A77" s="4">
        <v>612</v>
      </c>
      <c t="n" r="B77" s="10">
        <v>11.36</v>
      </c>
    </row>
    <row r="78" spans="1:2">
      <c t="s" r="A78" s="4">
        <v>613</v>
      </c>
      <c t="s" r="B78" s="4">
        <v>634</v>
      </c>
    </row>
    <row r="79" spans="1:2">
      <c t="s" r="A79" s="3">
        <v>614</v>
      </c>
    </row>
    <row r="80" spans="1:2">
      <c t="s" r="A80" s="4">
        <v>611</v>
      </c>
      <c t="n" r="B80" s="6">
        <v>252411</v>
      </c>
    </row>
    <row r="81" spans="1:2">
      <c t="s" r="A81" s="4">
        <v>612</v>
      </c>
      <c t="n" r="B81" s="10">
        <v>11.36</v>
      </c>
    </row>
    <row r="82" spans="1:2">
      <c t="s" r="A82" s="4">
        <v>613</v>
      </c>
      <c t="s" r="B82" s="4">
        <v>635</v>
      </c>
    </row>
    <row r="83" spans="1:2">
      <c t="s" r="A83" s="4">
        <v>636</v>
      </c>
    </row>
    <row r="84" spans="1:2">
      <c t="s" r="A84" s="3">
        <v>616</v>
      </c>
    </row>
    <row r="85" spans="1:2">
      <c t="s" r="A85" s="4">
        <v>617</v>
      </c>
      <c t="n" r="B85" s="10">
        <v>13.01</v>
      </c>
    </row>
    <row r="86" spans="1:2">
      <c t="s" r="A86" s="4">
        <v>618</v>
      </c>
      <c t="n" r="B86" s="10">
        <v>15.18</v>
      </c>
    </row>
    <row r="87" spans="1:2">
      <c t="s" r="A87" s="3">
        <v>610</v>
      </c>
    </row>
    <row r="88" spans="1:2">
      <c t="s" r="A88" s="4">
        <v>611</v>
      </c>
      <c t="n" r="B88" s="6">
        <v>1351117</v>
      </c>
    </row>
    <row r="89" spans="1:2">
      <c t="s" r="A89" s="4">
        <v>612</v>
      </c>
      <c t="n" r="B89" s="10">
        <v>13.65</v>
      </c>
    </row>
    <row r="90" spans="1:2">
      <c t="s" r="A90" s="4">
        <v>613</v>
      </c>
      <c t="s" r="B90" s="4">
        <v>637</v>
      </c>
    </row>
    <row r="91" spans="1:2">
      <c t="s" r="A91" s="3">
        <v>614</v>
      </c>
    </row>
    <row r="92" spans="1:2">
      <c t="s" r="A92" s="4">
        <v>611</v>
      </c>
      <c t="n" r="B92" s="6">
        <v>480273</v>
      </c>
    </row>
    <row r="93" spans="1:2">
      <c t="s" r="A93" s="4">
        <v>612</v>
      </c>
      <c t="n" r="B93" s="10">
        <v>13.52</v>
      </c>
    </row>
    <row r="94" spans="1:2">
      <c t="s" r="A94" s="4">
        <v>613</v>
      </c>
      <c t="s" r="B94" s="4">
        <v>6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42"/>
    <col customWidth="1" max="5" min="5" width="42"/>
    <col customWidth="1" max="6" min="6" width="24"/>
    <col customWidth="1" max="7" min="7" width="20"/>
  </cols>
  <sheetData>
    <row r="1" spans="1:7">
      <c t="s" r="A1" s="1">
        <v>639</v>
      </c>
      <c t="s" r="B1" s="2">
        <v>640</v>
      </c>
      <c t="s" r="C1" s="2">
        <v>641</v>
      </c>
      <c t="s" r="D1" s="2">
        <v>642</v>
      </c>
      <c t="s" r="E1" s="2">
        <v>643</v>
      </c>
      <c t="s" r="F1" s="2">
        <v>644</v>
      </c>
      <c t="s" r="G1" s="2">
        <v>645</v>
      </c>
    </row>
    <row r="2" spans="1:7">
      <c t="s" r="A2" s="3">
        <v>515</v>
      </c>
    </row>
    <row r="3" spans="1:7">
      <c t="s" r="A3" s="4">
        <v>493</v>
      </c>
      <c t="n" r="E3" s="6">
        <v>6261008</v>
      </c>
      <c t="n" r="G3" s="6">
        <v>18423941</v>
      </c>
    </row>
    <row r="4" spans="1:7">
      <c t="s" r="A4" s="4">
        <v>646</v>
      </c>
      <c t="n" r="E4" s="8">
        <v>100000</v>
      </c>
    </row>
    <row r="5" spans="1:7">
      <c t="s" r="A5" s="4">
        <v>495</v>
      </c>
    </row>
    <row r="6" spans="1:7">
      <c t="s" r="A6" s="3">
        <v>515</v>
      </c>
    </row>
    <row r="7" spans="1:7">
      <c t="s" r="A7" s="4">
        <v>647</v>
      </c>
      <c t="s" r="D7" s="4">
        <v>648</v>
      </c>
    </row>
    <row r="8" spans="1:7">
      <c t="s" r="A8" s="4">
        <v>649</v>
      </c>
      <c t="n" r="D8" s="6">
        <v>1500</v>
      </c>
    </row>
    <row r="9" spans="1:7">
      <c t="s" r="A9" s="4">
        <v>650</v>
      </c>
      <c t="n" r="D9" s="8">
        <v>25000</v>
      </c>
    </row>
    <row r="10" spans="1:7">
      <c t="s" r="A10" s="4">
        <v>651</v>
      </c>
      <c t="s" r="B10" s="4">
        <v>448</v>
      </c>
      <c t="s" r="C10" s="4">
        <v>448</v>
      </c>
      <c t="s" r="D10" s="4">
        <v>448</v>
      </c>
    </row>
    <row r="11" spans="1:7">
      <c t="s" r="A11" s="4">
        <v>652</v>
      </c>
      <c t="n" r="D11" s="6">
        <v>2</v>
      </c>
      <c t="n" r="E11" s="6">
        <v>2</v>
      </c>
    </row>
    <row r="12" spans="1:7">
      <c t="s" r="A12" s="4">
        <v>653</v>
      </c>
      <c t="n" r="B12" s="10">
        <v>4.82</v>
      </c>
      <c t="n" r="C12" s="10">
        <v>11.5</v>
      </c>
      <c t="n" r="F12" s="10">
        <v>4.89</v>
      </c>
    </row>
    <row r="13" spans="1:7">
      <c t="s" r="A13" s="4">
        <v>654</v>
      </c>
      <c t="s" r="D13" s="4">
        <v>655</v>
      </c>
    </row>
    <row r="14" spans="1:7">
      <c t="s" r="A14" s="4">
        <v>130</v>
      </c>
      <c t="n" r="E14" s="6">
        <v>133728</v>
      </c>
    </row>
    <row r="15" spans="1:7">
      <c t="s" r="A15" s="4">
        <v>656</v>
      </c>
      <c t="n" r="E15" s="8">
        <v>200000</v>
      </c>
    </row>
    <row r="16" spans="1:7">
      <c t="s" r="A16" s="4">
        <v>657</v>
      </c>
      <c t="s" r="D16" s="4">
        <v>658</v>
      </c>
    </row>
    <row r="17" spans="1:7">
      <c t="s" r="A17" s="4">
        <v>659</v>
      </c>
      <c t="s" r="D17" s="4">
        <v>660</v>
      </c>
    </row>
    <row r="18" spans="1:7">
      <c t="s" r="A18" s="4">
        <v>493</v>
      </c>
      <c t="n" r="D18" s="6">
        <v>375000</v>
      </c>
      <c t="n" r="E18" s="6">
        <v>241272</v>
      </c>
      <c t="n" r="G18" s="6">
        <v>0</v>
      </c>
    </row>
    <row r="19" spans="1:7">
      <c t="s" r="A19" s="4">
        <v>527</v>
      </c>
      <c t="n" r="D19" s="6">
        <v>250000</v>
      </c>
    </row>
    <row r="20" spans="1:7">
      <c t="s" r="A20" s="4">
        <v>528</v>
      </c>
      <c t="s" r="D20" s="4">
        <v>457</v>
      </c>
    </row>
    <row r="21" spans="1:7">
      <c t="s" r="A21" s="4">
        <v>661</v>
      </c>
      <c t="s" r="E21" s="4">
        <v>648</v>
      </c>
    </row>
    <row r="22" spans="1:7">
      <c t="s" r="A22" s="4">
        <v>662</v>
      </c>
      <c t="n" r="E22" s="8">
        <v>100000</v>
      </c>
    </row>
    <row r="23" spans="1:7">
      <c t="s" r="A23" s="4">
        <v>574</v>
      </c>
      <c t="s" r="E23" s="4">
        <v>663</v>
      </c>
    </row>
    <row r="24" spans="1:7">
      <c t="s" r="A24" s="4">
        <v>664</v>
      </c>
    </row>
    <row r="25" spans="1:7">
      <c t="s" r="A25" s="3">
        <v>515</v>
      </c>
    </row>
    <row r="26" spans="1:7">
      <c t="s" r="A26" s="4">
        <v>665</v>
      </c>
      <c t="s" r="E26" s="4">
        <v>448</v>
      </c>
    </row>
    <row r="27" spans="1:7">
      <c t="s" r="A27" s="4">
        <v>666</v>
      </c>
    </row>
    <row r="28" spans="1:7">
      <c t="s" r="A28" s="3">
        <v>515</v>
      </c>
    </row>
    <row r="29" spans="1:7">
      <c t="s" r="A29" s="4">
        <v>665</v>
      </c>
      <c t="s" r="E29" s="4">
        <v>648</v>
      </c>
    </row>
    <row r="30" spans="1:7">
      <c t="s" r="A30" s="4">
        <v>667</v>
      </c>
    </row>
    <row r="31" spans="1:7">
      <c t="s" r="A31" s="3">
        <v>515</v>
      </c>
    </row>
    <row r="32" spans="1:7">
      <c t="s" r="A32" s="4">
        <v>668</v>
      </c>
      <c t="s" r="D32" s="4">
        <v>6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670</v>
      </c>
      <c t="s" r="B1" s="2">
        <v>1</v>
      </c>
    </row>
    <row r="2" spans="1:2">
      <c t="s" r="B2" s="2">
        <v>441</v>
      </c>
    </row>
    <row r="3" spans="1:2">
      <c t="s" r="A3" s="3">
        <v>671</v>
      </c>
    </row>
    <row r="4" spans="1:2">
      <c t="s" r="A4" s="4">
        <v>138</v>
      </c>
      <c t="n" r="B4" s="8">
        <v>504</v>
      </c>
    </row>
    <row r="5" spans="1:2">
      <c t="s" r="A5" s="4">
        <v>81</v>
      </c>
    </row>
    <row r="6" spans="1:2">
      <c t="s" r="A6" s="3">
        <v>671</v>
      </c>
    </row>
    <row r="7" spans="1:2">
      <c t="s" r="A7" s="4">
        <v>138</v>
      </c>
      <c t="n" r="B7" s="6">
        <v>17</v>
      </c>
    </row>
    <row r="8" spans="1:2">
      <c t="s" r="A8" s="4">
        <v>84</v>
      </c>
    </row>
    <row r="9" spans="1:2">
      <c t="s" r="A9" s="3">
        <v>671</v>
      </c>
    </row>
    <row r="10" spans="1:2">
      <c t="s" r="A10" s="4">
        <v>138</v>
      </c>
      <c t="n" r="B10" s="6">
        <v>177</v>
      </c>
    </row>
    <row r="11" spans="1:2">
      <c t="s" r="A11" s="4">
        <v>85</v>
      </c>
    </row>
    <row r="12" spans="1:2">
      <c t="s" r="A12" s="3">
        <v>671</v>
      </c>
    </row>
    <row r="13" spans="1:2">
      <c t="s" r="A13" s="4">
        <v>138</v>
      </c>
      <c t="n" r="B13" s="6">
        <v>244</v>
      </c>
    </row>
    <row r="14" spans="1:2">
      <c t="s" r="A14" s="4">
        <v>86</v>
      </c>
    </row>
    <row r="15" spans="1:2">
      <c t="s" r="A15" s="3">
        <v>671</v>
      </c>
    </row>
    <row r="16" spans="1:2">
      <c t="s" r="A16" s="4">
        <v>138</v>
      </c>
      <c t="n" r="B16" s="8">
        <v>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72</v>
      </c>
      <c t="s" r="B1" s="2">
        <v>673</v>
      </c>
      <c t="s" r="C1" s="2">
        <v>674</v>
      </c>
    </row>
    <row r="2" spans="1:5">
      <c t="s" r="B2" s="2">
        <v>675</v>
      </c>
      <c t="s" r="C2" s="2">
        <v>676</v>
      </c>
      <c t="s" r="D2" s="2">
        <v>677</v>
      </c>
      <c t="s" r="E2" s="2">
        <v>678</v>
      </c>
    </row>
    <row r="3" spans="1:5">
      <c t="s" r="A3" s="3">
        <v>515</v>
      </c>
    </row>
    <row r="4" spans="1:5">
      <c t="s" r="A4" s="4">
        <v>398</v>
      </c>
      <c t="s" r="C4" s="4">
        <v>679</v>
      </c>
    </row>
    <row r="5" spans="1:5">
      <c t="s" r="A5" s="4">
        <v>400</v>
      </c>
      <c t="s" r="C5" s="4">
        <v>680</v>
      </c>
    </row>
    <row r="6" spans="1:5">
      <c t="s" r="A6" s="4">
        <v>402</v>
      </c>
      <c t="s" r="C6" s="4">
        <v>681</v>
      </c>
    </row>
    <row r="7" spans="1:5">
      <c t="s" r="A7" s="4">
        <v>404</v>
      </c>
      <c t="s" r="C7" s="4">
        <v>405</v>
      </c>
    </row>
    <row r="8" spans="1:5">
      <c t="s" r="A8" s="4">
        <v>682</v>
      </c>
      <c t="n" r="C8" s="10">
        <v>4.82</v>
      </c>
      <c t="n" r="D8" s="10">
        <v>4.89</v>
      </c>
      <c t="n" r="E8" s="10">
        <v>11.5</v>
      </c>
    </row>
    <row r="9" spans="1:5">
      <c t="s" r="A9" s="4">
        <v>683</v>
      </c>
      <c t="n" r="C9" s="10">
        <v>3.84</v>
      </c>
    </row>
    <row r="10" spans="1:5">
      <c t="s" r="A10" s="4">
        <v>684</v>
      </c>
    </row>
    <row r="11" spans="1:5">
      <c t="s" r="A11" s="3">
        <v>515</v>
      </c>
    </row>
    <row r="12" spans="1:5">
      <c t="s" r="A12" s="4">
        <v>398</v>
      </c>
      <c t="s" r="B12" s="4">
        <v>685</v>
      </c>
    </row>
    <row r="13" spans="1:5">
      <c t="s" r="A13" s="4">
        <v>400</v>
      </c>
      <c t="s" r="B13" s="4">
        <v>655</v>
      </c>
    </row>
    <row r="14" spans="1:5">
      <c t="s" r="A14" s="4">
        <v>402</v>
      </c>
      <c t="s" r="B14" s="4">
        <v>686</v>
      </c>
    </row>
    <row r="15" spans="1:5">
      <c t="s" r="A15" s="4">
        <v>404</v>
      </c>
      <c t="s" r="B15" s="4">
        <v>405</v>
      </c>
    </row>
    <row r="16" spans="1:5">
      <c t="s" r="A16" s="4">
        <v>683</v>
      </c>
      <c t="n" r="B16" s="10">
        <v>1.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7</v>
      </c>
      <c t="s" r="B1" s="2">
        <v>1</v>
      </c>
    </row>
    <row r="2" spans="1:4">
      <c t="s" r="B2" s="2">
        <v>2</v>
      </c>
      <c t="s" r="C2" s="2">
        <v>30</v>
      </c>
      <c t="s" r="D2" s="2">
        <v>77</v>
      </c>
    </row>
    <row r="3" spans="1:4">
      <c t="s" r="A3" s="3">
        <v>203</v>
      </c>
    </row>
    <row r="4" spans="1:4">
      <c t="s" r="A4" s="4">
        <v>688</v>
      </c>
      <c t="n" r="B4" s="8">
        <v>-19917</v>
      </c>
      <c t="n" r="C4" s="8">
        <v>-11222</v>
      </c>
      <c t="n" r="D4" s="8">
        <v>-187</v>
      </c>
    </row>
    <row r="5" spans="1:4">
      <c t="s" r="A5" s="4">
        <v>689</v>
      </c>
      <c t="n" r="B5" s="6">
        <v>-2536</v>
      </c>
      <c t="n" r="C5" s="6">
        <v>-1767</v>
      </c>
      <c t="n" r="D5" s="6">
        <v>0</v>
      </c>
    </row>
    <row r="6" spans="1:4">
      <c t="s" r="A6" s="4">
        <v>96</v>
      </c>
      <c t="n" r="B6" s="8">
        <v>-22453</v>
      </c>
      <c t="n" r="C6" s="8">
        <v>-12989</v>
      </c>
      <c t="n" r="D6" s="8">
        <v>-1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0</v>
      </c>
      <c t="s" r="B1" s="2">
        <v>1</v>
      </c>
    </row>
    <row r="2" spans="1:4">
      <c t="s" r="B2" s="2">
        <v>2</v>
      </c>
      <c t="s" r="C2" s="2">
        <v>30</v>
      </c>
      <c t="s" r="D2" s="2">
        <v>77</v>
      </c>
    </row>
    <row r="3" spans="1:4">
      <c t="s" r="A3" s="3">
        <v>203</v>
      </c>
    </row>
    <row r="4" spans="1:4">
      <c t="s" r="A4" s="4">
        <v>691</v>
      </c>
      <c t="s" r="B4" s="4">
        <v>692</v>
      </c>
      <c t="s" r="C4" s="4">
        <v>692</v>
      </c>
      <c t="s" r="D4" s="4">
        <v>692</v>
      </c>
    </row>
    <row r="5" spans="1:4">
      <c t="s" r="A5" s="3">
        <v>693</v>
      </c>
    </row>
    <row r="6" spans="1:4">
      <c t="s" r="A6" s="4">
        <v>694</v>
      </c>
      <c t="s" r="B6" s="4">
        <v>405</v>
      </c>
      <c t="s" r="C6" s="4">
        <v>405</v>
      </c>
      <c t="s" r="D6" s="4">
        <v>405</v>
      </c>
    </row>
    <row r="7" spans="1:4">
      <c t="s" r="A7" s="4">
        <v>695</v>
      </c>
      <c t="n" r="B7" s="8">
        <v>-7634</v>
      </c>
      <c t="n" r="C7" s="8">
        <v>-4416</v>
      </c>
      <c t="n" r="D7" s="8">
        <v>-64</v>
      </c>
    </row>
    <row r="8" spans="1:4">
      <c t="s" r="A8" s="4">
        <v>696</v>
      </c>
      <c t="n" r="B8" s="6">
        <v>-615</v>
      </c>
      <c t="n" r="C8" s="6">
        <v>-256</v>
      </c>
      <c t="n" r="D8" s="6">
        <v>-4</v>
      </c>
    </row>
    <row r="9" spans="1:4">
      <c t="s" r="A9" s="4">
        <v>697</v>
      </c>
      <c t="n" r="B9" s="6">
        <v>346</v>
      </c>
      <c t="n" r="C9" s="6">
        <v>245</v>
      </c>
      <c t="n" r="D9" s="6">
        <v>0</v>
      </c>
    </row>
    <row r="10" spans="1:4">
      <c t="s" r="A10" s="4">
        <v>698</v>
      </c>
      <c t="n" r="B10" s="6">
        <v>836</v>
      </c>
      <c t="n" r="C10" s="6">
        <v>464</v>
      </c>
      <c t="n" r="D10" s="6">
        <v>182</v>
      </c>
    </row>
    <row r="11" spans="1:4">
      <c t="s" r="A11" s="4">
        <v>699</v>
      </c>
      <c t="n" r="B11" s="6">
        <v>385</v>
      </c>
      <c t="n" r="C11" s="6">
        <v>232</v>
      </c>
      <c t="n" r="D11" s="6">
        <v>26</v>
      </c>
    </row>
    <row r="12" spans="1:4">
      <c t="s" r="A12" s="4">
        <v>700</v>
      </c>
      <c t="n" r="B12" s="6">
        <v>165</v>
      </c>
      <c t="n" r="C12" s="6">
        <v>32</v>
      </c>
      <c t="n" r="D12" s="6">
        <v>13</v>
      </c>
    </row>
    <row r="13" spans="1:4">
      <c t="s" r="A13" s="4">
        <v>701</v>
      </c>
      <c t="n" r="B13" s="6">
        <v>-59</v>
      </c>
      <c t="n" r="C13" s="6">
        <v>229</v>
      </c>
      <c t="n" r="D13" s="6">
        <v>0</v>
      </c>
    </row>
    <row r="14" spans="1:4">
      <c t="s" r="A14" s="4">
        <v>702</v>
      </c>
      <c t="n" r="B14" s="6">
        <v>-3</v>
      </c>
      <c t="n" r="C14" s="6">
        <v>474</v>
      </c>
      <c t="n" r="D14" s="6">
        <v>0</v>
      </c>
    </row>
    <row r="15" spans="1:4">
      <c t="s" r="A15" s="4">
        <v>703</v>
      </c>
      <c t="n" r="B15" s="6">
        <v>6579</v>
      </c>
      <c t="n" r="C15" s="6">
        <v>2996</v>
      </c>
      <c t="n" r="D15" s="6">
        <v>-153</v>
      </c>
    </row>
    <row r="16" spans="1:4">
      <c t="s" r="A16" s="4">
        <v>97</v>
      </c>
      <c t="n" r="B16" s="8">
        <v>0</v>
      </c>
      <c t="n" r="C16" s="8">
        <v>0</v>
      </c>
      <c t="n" r="D16" s="8">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4</v>
      </c>
      <c t="s" r="B1" s="2">
        <v>2</v>
      </c>
      <c t="s" r="C1" s="2">
        <v>30</v>
      </c>
    </row>
    <row r="2" spans="1:3">
      <c t="s" r="A2" s="3">
        <v>705</v>
      </c>
    </row>
    <row r="3" spans="1:3">
      <c t="s" r="A3" s="4">
        <v>706</v>
      </c>
      <c t="n" r="B3" s="8">
        <v>882</v>
      </c>
      <c t="n" r="C3" s="8">
        <v>754</v>
      </c>
    </row>
    <row r="4" spans="1:3">
      <c t="s" r="A4" s="4">
        <v>707</v>
      </c>
      <c t="n" r="B4" s="6">
        <v>-642</v>
      </c>
      <c t="n" r="C4" s="6">
        <v>-552</v>
      </c>
    </row>
    <row r="5" spans="1:3">
      <c t="s" r="A5" s="4">
        <v>708</v>
      </c>
      <c t="n" r="B5" s="6">
        <v>240</v>
      </c>
      <c t="n" r="C5" s="6">
        <v>202</v>
      </c>
    </row>
    <row r="6" spans="1:3">
      <c t="s" r="A6" s="3">
        <v>709</v>
      </c>
    </row>
    <row r="7" spans="1:3">
      <c t="s" r="A7" s="4">
        <v>118</v>
      </c>
      <c t="n" r="B7" s="6">
        <v>854</v>
      </c>
      <c t="n" r="C7" s="6">
        <v>360</v>
      </c>
    </row>
    <row r="8" spans="1:3">
      <c t="s" r="A8" s="4">
        <v>710</v>
      </c>
      <c t="n" r="B8" s="6">
        <v>17946</v>
      </c>
      <c t="n" r="C8" s="6">
        <v>9961</v>
      </c>
    </row>
    <row r="9" spans="1:3">
      <c t="s" r="A9" s="4">
        <v>711</v>
      </c>
      <c t="n" r="B9" s="6">
        <v>488</v>
      </c>
      <c t="n" r="C9" s="6">
        <v>160</v>
      </c>
    </row>
    <row r="10" spans="1:3">
      <c t="s" r="A10" s="4">
        <v>707</v>
      </c>
      <c t="n" r="B10" s="6">
        <v>-14229</v>
      </c>
      <c t="n" r="C10" s="6">
        <v>-7740</v>
      </c>
    </row>
    <row r="11" spans="1:3">
      <c t="s" r="A11" s="4">
        <v>712</v>
      </c>
      <c t="n" r="B11" s="6">
        <v>5059</v>
      </c>
      <c t="n" r="C11" s="6">
        <v>2741</v>
      </c>
    </row>
    <row r="12" spans="1:3">
      <c t="s" r="A12" s="3">
        <v>705</v>
      </c>
    </row>
    <row r="13" spans="1:3">
      <c t="s" r="A13" s="4">
        <v>711</v>
      </c>
      <c t="n" r="B13" s="6">
        <v>-20</v>
      </c>
      <c t="n" r="C13" s="6">
        <v>-19</v>
      </c>
    </row>
    <row r="14" spans="1:3">
      <c t="s" r="A14" s="4">
        <v>713</v>
      </c>
      <c t="n" r="B14" s="6">
        <v>-20</v>
      </c>
      <c t="n" r="C14" s="6">
        <v>-19</v>
      </c>
    </row>
    <row r="15" spans="1:3">
      <c t="s" r="A15" s="3">
        <v>709</v>
      </c>
    </row>
    <row r="16" spans="1:3">
      <c t="s" r="A16" s="4">
        <v>714</v>
      </c>
      <c t="n" r="B16" s="6">
        <v>-3688</v>
      </c>
      <c t="n" r="C16" s="6">
        <v>-2090</v>
      </c>
    </row>
    <row r="17" spans="1:3">
      <c t="s" r="A17" s="4">
        <v>715</v>
      </c>
      <c t="n" r="B17" s="6">
        <v>-1591</v>
      </c>
      <c t="n" r="C17" s="6">
        <v>-814</v>
      </c>
    </row>
    <row r="18" spans="1:3">
      <c t="s" r="A18" s="4">
        <v>711</v>
      </c>
      <c t="n" r="B18" s="6">
        <v>0</v>
      </c>
      <c t="n" r="C18" s="6">
        <v>-20</v>
      </c>
    </row>
    <row r="19" spans="1:3">
      <c t="s" r="A19" s="4">
        <v>716</v>
      </c>
      <c t="n" r="B19" s="6">
        <v>-5279</v>
      </c>
      <c t="n" r="C19" s="6">
        <v>-2924</v>
      </c>
    </row>
    <row r="20" spans="1:3">
      <c t="s" r="A20" s="4">
        <v>717</v>
      </c>
      <c t="n" r="B20" s="8">
        <v>0</v>
      </c>
      <c t="n" r="C20" s="8">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21"/>
  </cols>
  <sheetData>
    <row r="1" spans="1:2">
      <c t="s" r="A1" s="1">
        <v>718</v>
      </c>
      <c t="s" r="B1" s="2">
        <v>441</v>
      </c>
    </row>
    <row r="2" spans="1:2">
      <c t="s" r="A2" s="3">
        <v>719</v>
      </c>
    </row>
    <row r="3" spans="1:2">
      <c t="s" r="A3" s="4">
        <v>720</v>
      </c>
      <c t="n" r="B3" s="8">
        <v>0</v>
      </c>
    </row>
    <row r="4" spans="1:2">
      <c t="s" r="A4" s="4">
        <v>721</v>
      </c>
    </row>
    <row r="5" spans="1:2">
      <c t="s" r="A5" s="3">
        <v>719</v>
      </c>
    </row>
    <row r="6" spans="1:2">
      <c t="s" r="A6" s="4">
        <v>722</v>
      </c>
      <c t="n" r="B6" s="6">
        <v>47300000</v>
      </c>
    </row>
    <row r="7" spans="1:2">
      <c t="s" r="A7" s="4">
        <v>723</v>
      </c>
    </row>
    <row r="8" spans="1:2">
      <c t="s" r="A8" s="3">
        <v>719</v>
      </c>
    </row>
    <row r="9" spans="1:2">
      <c t="s" r="A9" s="4">
        <v>722</v>
      </c>
      <c t="n" r="B9" s="6">
        <v>41500000</v>
      </c>
    </row>
    <row r="10" spans="1:2">
      <c t="s" r="A10" s="4">
        <v>724</v>
      </c>
    </row>
    <row r="11" spans="1:2">
      <c t="s" r="A11" s="3">
        <v>719</v>
      </c>
    </row>
    <row r="12" spans="1:2">
      <c t="s" r="A12" s="4">
        <v>722</v>
      </c>
      <c t="n" r="B12" s="8">
        <v>4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v>
      </c>
      <c t="s" r="B1" s="2">
        <v>1</v>
      </c>
    </row>
    <row r="2" spans="1:4">
      <c t="s" r="B2" s="2">
        <v>2</v>
      </c>
      <c t="s" r="C2" s="2">
        <v>30</v>
      </c>
      <c t="s" r="D2" s="2">
        <v>77</v>
      </c>
    </row>
    <row r="3" spans="1:4">
      <c t="s" r="A3" s="3">
        <v>135</v>
      </c>
    </row>
    <row r="4" spans="1:4">
      <c t="s" r="A4" s="4">
        <v>98</v>
      </c>
      <c t="n" r="B4" s="8">
        <v>-22453</v>
      </c>
      <c t="n" r="C4" s="8">
        <v>-12989</v>
      </c>
      <c t="n" r="D4" s="8">
        <v>-187</v>
      </c>
    </row>
    <row r="5" spans="1:4">
      <c t="s" r="A5" s="3">
        <v>136</v>
      </c>
    </row>
    <row r="6" spans="1:4">
      <c t="s" r="A6" s="4">
        <v>137</v>
      </c>
      <c t="n" r="B6" s="6">
        <v>6074</v>
      </c>
      <c t="n" r="C6" s="6">
        <v>3071</v>
      </c>
      <c t="n" r="D6" s="6">
        <v>1956</v>
      </c>
    </row>
    <row r="7" spans="1:4">
      <c t="s" r="A7" s="4">
        <v>138</v>
      </c>
      <c t="n" r="B7" s="6">
        <v>3522</v>
      </c>
      <c t="n" r="C7" s="6">
        <v>2339</v>
      </c>
      <c t="n" r="D7" s="6">
        <v>579</v>
      </c>
    </row>
    <row r="8" spans="1:4">
      <c t="s" r="A8" s="4">
        <v>139</v>
      </c>
      <c t="n" r="B8" s="6">
        <v>-482</v>
      </c>
      <c t="n" r="C8" s="6">
        <v>671</v>
      </c>
      <c t="n" r="D8" s="6">
        <v>0</v>
      </c>
    </row>
    <row r="9" spans="1:4">
      <c t="s" r="A9" s="4">
        <v>140</v>
      </c>
      <c t="n" r="B9" s="6">
        <v>205</v>
      </c>
      <c t="n" r="C9" s="6">
        <v>-211</v>
      </c>
      <c t="n" r="D9" s="6">
        <v>659</v>
      </c>
    </row>
    <row r="10" spans="1:4">
      <c t="s" r="A10" s="4">
        <v>91</v>
      </c>
      <c t="n" r="B10" s="6">
        <v>1108</v>
      </c>
      <c t="n" r="C10" s="6">
        <v>170</v>
      </c>
      <c t="n" r="D10" s="6">
        <v>0</v>
      </c>
    </row>
    <row r="11" spans="1:4">
      <c t="s" r="A11" s="4">
        <v>92</v>
      </c>
      <c t="n" r="B11" s="6">
        <v>197</v>
      </c>
      <c t="n" r="C11" s="6">
        <v>32</v>
      </c>
      <c t="n" r="D11" s="6">
        <v>15</v>
      </c>
    </row>
    <row r="12" spans="1:4">
      <c t="s" r="A12" s="3">
        <v>141</v>
      </c>
    </row>
    <row r="13" spans="1:4">
      <c t="s" r="A13" s="4">
        <v>142</v>
      </c>
      <c t="n" r="B13" s="6">
        <v>-2259</v>
      </c>
      <c t="n" r="C13" s="6">
        <v>-16880</v>
      </c>
      <c t="n" r="D13" s="6">
        <v>-9864</v>
      </c>
    </row>
    <row r="14" spans="1:4">
      <c t="s" r="A14" s="4">
        <v>34</v>
      </c>
      <c t="n" r="B14" s="6">
        <v>-429</v>
      </c>
      <c t="n" r="C14" s="6">
        <v>-400</v>
      </c>
      <c t="n" r="D14" s="6">
        <v>-59</v>
      </c>
    </row>
    <row r="15" spans="1:4">
      <c t="s" r="A15" s="4">
        <v>143</v>
      </c>
      <c t="n" r="B15" s="6">
        <v>-229</v>
      </c>
      <c t="n" r="C15" s="6">
        <v>-6</v>
      </c>
      <c t="n" r="D15" s="6">
        <v>-15</v>
      </c>
    </row>
    <row r="16" spans="1:4">
      <c t="s" r="A16" s="4">
        <v>43</v>
      </c>
      <c t="n" r="B16" s="6">
        <v>-2544</v>
      </c>
      <c t="n" r="C16" s="6">
        <v>8236</v>
      </c>
      <c t="n" r="D16" s="6">
        <v>2949</v>
      </c>
    </row>
    <row r="17" spans="1:4">
      <c t="s" r="A17" s="4">
        <v>44</v>
      </c>
      <c t="n" r="B17" s="6">
        <v>1897</v>
      </c>
      <c t="n" r="C17" s="6">
        <v>2671</v>
      </c>
      <c t="n" r="D17" s="6">
        <v>1303</v>
      </c>
    </row>
    <row r="18" spans="1:4">
      <c t="s" r="A18" s="4">
        <v>48</v>
      </c>
      <c t="n" r="B18" s="6">
        <v>714</v>
      </c>
      <c t="n" r="C18" s="6">
        <v>239</v>
      </c>
      <c t="n" r="D18" s="6">
        <v>-4</v>
      </c>
    </row>
    <row r="19" spans="1:4">
      <c t="s" r="A19" s="4">
        <v>144</v>
      </c>
      <c t="n" r="B19" s="6">
        <v>-14679</v>
      </c>
      <c t="n" r="C19" s="6">
        <v>-13057</v>
      </c>
      <c t="n" r="D19" s="6">
        <v>-2668</v>
      </c>
    </row>
    <row r="20" spans="1:4">
      <c t="s" r="A20" s="3">
        <v>145</v>
      </c>
    </row>
    <row r="21" spans="1:4">
      <c t="s" r="A21" s="4">
        <v>146</v>
      </c>
      <c t="n" r="B21" s="6">
        <v>-8764</v>
      </c>
      <c t="n" r="C21" s="6">
        <v>-3822</v>
      </c>
      <c t="n" r="D21" s="6">
        <v>-1858</v>
      </c>
    </row>
    <row r="22" spans="1:4">
      <c t="s" r="A22" s="4">
        <v>147</v>
      </c>
      <c t="n" r="B22" s="6">
        <v>-6195</v>
      </c>
      <c t="n" r="C22" s="6">
        <v>-3992</v>
      </c>
      <c t="n" r="D22" s="6">
        <v>-2012</v>
      </c>
    </row>
    <row r="23" spans="1:4">
      <c t="s" r="A23" s="4">
        <v>148</v>
      </c>
      <c t="n" r="B23" s="6">
        <v>3039</v>
      </c>
      <c t="n" r="C23" s="6">
        <v>-1100</v>
      </c>
      <c t="n" r="D23" s="6">
        <v>-1600</v>
      </c>
    </row>
    <row r="24" spans="1:4">
      <c t="s" r="A24" s="4">
        <v>149</v>
      </c>
      <c t="n" r="B24" s="6">
        <v>-11920</v>
      </c>
      <c t="n" r="C24" s="6">
        <v>-8914</v>
      </c>
      <c t="n" r="D24" s="6">
        <v>-5470</v>
      </c>
    </row>
    <row r="25" spans="1:4">
      <c t="s" r="A25" s="3">
        <v>150</v>
      </c>
    </row>
    <row r="26" spans="1:4">
      <c t="s" r="A26" s="4">
        <v>151</v>
      </c>
      <c t="n" r="B26" s="6">
        <v>69518</v>
      </c>
      <c t="n" r="C26" s="6">
        <v>0</v>
      </c>
      <c t="n" r="D26" s="6">
        <v>0</v>
      </c>
    </row>
    <row r="27" spans="1:4">
      <c t="s" r="A27" s="4">
        <v>152</v>
      </c>
      <c t="n" r="B27" s="6">
        <v>-2304</v>
      </c>
      <c t="n" r="C27" s="6">
        <v>-1478</v>
      </c>
      <c t="n" r="D27" s="6">
        <v>0</v>
      </c>
    </row>
    <row r="28" spans="1:4">
      <c t="s" r="A28" s="4">
        <v>153</v>
      </c>
      <c t="n" r="B28" s="6">
        <v>13825</v>
      </c>
      <c t="n" r="C28" s="6">
        <v>58316</v>
      </c>
      <c t="n" r="D28" s="6">
        <v>52793</v>
      </c>
    </row>
    <row r="29" spans="1:4">
      <c t="s" r="A29" s="4">
        <v>154</v>
      </c>
      <c t="n" r="B29" s="6">
        <v>-27500</v>
      </c>
      <c t="n" r="C29" s="6">
        <v>-31177</v>
      </c>
      <c t="n" r="D29" s="6">
        <v>-45750</v>
      </c>
    </row>
    <row r="30" spans="1:4">
      <c t="s" r="A30" s="4">
        <v>155</v>
      </c>
      <c t="n" r="B30" s="6">
        <v>781</v>
      </c>
      <c t="n" r="C30" s="6">
        <v>606</v>
      </c>
      <c t="n" r="D30" s="6">
        <v>69</v>
      </c>
    </row>
    <row r="31" spans="1:4">
      <c t="s" r="A31" s="4">
        <v>156</v>
      </c>
      <c t="n" r="B31" s="6">
        <v>548</v>
      </c>
      <c t="n" r="C31" s="6">
        <v>0</v>
      </c>
      <c t="n" r="D31" s="6">
        <v>0</v>
      </c>
    </row>
    <row r="32" spans="1:4">
      <c t="s" r="A32" s="4">
        <v>157</v>
      </c>
      <c t="n" r="B32" s="6">
        <v>-57</v>
      </c>
      <c t="n" r="C32" s="6">
        <v>-189</v>
      </c>
      <c t="n" r="D32" s="6">
        <v>0</v>
      </c>
    </row>
    <row r="33" spans="1:4">
      <c t="s" r="A33" s="4">
        <v>158</v>
      </c>
      <c t="n" r="B33" s="6">
        <v>0</v>
      </c>
      <c t="n" r="C33" s="6">
        <v>57</v>
      </c>
      <c t="n" r="D33" s="6">
        <v>0</v>
      </c>
    </row>
    <row r="34" spans="1:4">
      <c t="s" r="A34" s="4">
        <v>159</v>
      </c>
      <c t="n" r="B34" s="6">
        <v>54811</v>
      </c>
      <c t="n" r="C34" s="6">
        <v>26135</v>
      </c>
      <c t="n" r="D34" s="6">
        <v>7112</v>
      </c>
    </row>
    <row r="35" spans="1:4">
      <c t="s" r="A35" s="4">
        <v>160</v>
      </c>
      <c t="n" r="B35" s="6">
        <v>-18</v>
      </c>
      <c t="n" r="C35" s="6">
        <v>-20</v>
      </c>
      <c t="n" r="D35" s="6">
        <v>0</v>
      </c>
    </row>
    <row r="36" spans="1:4">
      <c t="s" r="A36" s="4">
        <v>161</v>
      </c>
      <c t="n" r="B36" s="6">
        <v>28194</v>
      </c>
      <c t="n" r="C36" s="6">
        <v>4144</v>
      </c>
      <c t="n" r="D36" s="6">
        <v>-1026</v>
      </c>
    </row>
    <row r="37" spans="1:4">
      <c t="s" r="A37" s="4">
        <v>162</v>
      </c>
      <c t="n" r="B37" s="6">
        <v>12949</v>
      </c>
      <c t="n" r="C37" s="6">
        <v>8805</v>
      </c>
      <c t="n" r="D37" s="6">
        <v>9831</v>
      </c>
    </row>
    <row r="38" spans="1:4">
      <c t="s" r="A38" s="4">
        <v>163</v>
      </c>
      <c t="n" r="B38" s="6">
        <v>41143</v>
      </c>
      <c t="n" r="C38" s="6">
        <v>12949</v>
      </c>
      <c t="n" r="D38" s="6">
        <v>8805</v>
      </c>
    </row>
    <row r="39" spans="1:4">
      <c t="s" r="A39" s="3">
        <v>164</v>
      </c>
    </row>
    <row r="40" spans="1:4">
      <c t="s" r="A40" s="4">
        <v>165</v>
      </c>
      <c t="n" r="B40" s="6">
        <v>1481</v>
      </c>
      <c t="n" r="C40" s="6">
        <v>1249</v>
      </c>
      <c t="n" r="D40" s="6">
        <v>286</v>
      </c>
    </row>
    <row r="41" spans="1:4">
      <c t="s" r="A41" s="3">
        <v>166</v>
      </c>
    </row>
    <row r="42" spans="1:4">
      <c t="s" r="A42" s="4">
        <v>167</v>
      </c>
      <c t="n" r="B42" s="6">
        <v>59</v>
      </c>
      <c t="n" r="C42" s="6">
        <v>536</v>
      </c>
      <c t="n" r="D42" s="6">
        <v>32</v>
      </c>
    </row>
    <row r="43" spans="1:4">
      <c t="s" r="A43" s="4">
        <v>122</v>
      </c>
      <c t="n" r="B43" s="6">
        <v>57</v>
      </c>
      <c t="n" r="C43" s="6">
        <v>2</v>
      </c>
      <c t="n" r="D43" s="6">
        <v>10</v>
      </c>
    </row>
    <row r="44" spans="1:4">
      <c t="s" r="A44" s="4">
        <v>168</v>
      </c>
      <c t="n" r="B44" s="6">
        <v>335</v>
      </c>
      <c t="n" r="C44" s="6">
        <v>943</v>
      </c>
      <c t="n" r="D44" s="6">
        <v>0</v>
      </c>
    </row>
    <row r="45" spans="1:4">
      <c t="s" r="A45" s="4">
        <v>115</v>
      </c>
      <c t="n" r="B45" s="6">
        <v>25476</v>
      </c>
      <c t="n" r="C45" s="6">
        <v>0</v>
      </c>
      <c t="n" r="D45" s="6">
        <v>0</v>
      </c>
    </row>
    <row r="46" spans="1:4">
      <c t="s" r="A46" s="4">
        <v>120</v>
      </c>
      <c t="n" r="B46" s="6">
        <v>1132</v>
      </c>
      <c t="n" r="C46" s="6">
        <v>0</v>
      </c>
      <c t="n" r="D46" s="6">
        <v>0</v>
      </c>
    </row>
    <row r="47" spans="1:4">
      <c t="s" r="A47" s="4">
        <v>121</v>
      </c>
      <c t="n" r="B47" s="6">
        <v>288</v>
      </c>
      <c t="n" r="C47" s="6">
        <v>0</v>
      </c>
      <c t="n" r="D47" s="6">
        <v>0</v>
      </c>
    </row>
    <row r="48" spans="1:4">
      <c t="s" r="A48" s="4">
        <v>169</v>
      </c>
      <c t="n" r="B48" s="6">
        <v>0</v>
      </c>
      <c t="n" r="C48" s="6">
        <v>1367</v>
      </c>
      <c t="n" r="D48" s="6">
        <v>0</v>
      </c>
    </row>
    <row r="49" spans="1:4">
      <c t="s" r="A49" s="4">
        <v>170</v>
      </c>
      <c t="n" r="B49" s="6">
        <v>3782</v>
      </c>
      <c t="n" r="C49" s="6">
        <v>0</v>
      </c>
      <c t="n" r="D49" s="6">
        <v>0</v>
      </c>
    </row>
    <row r="50" spans="1:4">
      <c t="s" r="A50" s="4">
        <v>171</v>
      </c>
      <c t="n" r="B50" s="8">
        <v>335</v>
      </c>
      <c t="n" r="C50" s="8">
        <v>0</v>
      </c>
      <c t="n" r="D50" s="8">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25</v>
      </c>
      <c t="s" r="B1" s="2">
        <v>441</v>
      </c>
    </row>
    <row r="2" spans="1:2">
      <c t="s" r="A2" s="3">
        <v>471</v>
      </c>
    </row>
    <row r="3" spans="1:2">
      <c t="n" r="A3" s="6">
        <v>2016</v>
      </c>
      <c t="n" r="B3" s="8">
        <v>2917</v>
      </c>
    </row>
    <row r="4" spans="1:2">
      <c t="n" r="A4" s="6">
        <v>2017</v>
      </c>
      <c t="n" r="B4" s="6">
        <v>2712</v>
      </c>
    </row>
    <row r="5" spans="1:2">
      <c t="n" r="A5" s="6">
        <v>2018</v>
      </c>
      <c t="n" r="B5" s="6">
        <v>2641</v>
      </c>
    </row>
    <row r="6" spans="1:2">
      <c t="n" r="A6" s="6">
        <v>2019</v>
      </c>
      <c t="n" r="B6" s="6">
        <v>2063</v>
      </c>
    </row>
    <row r="7" spans="1:2">
      <c t="n" r="A7" s="6">
        <v>2020</v>
      </c>
      <c t="n" r="B7" s="6">
        <v>1410</v>
      </c>
    </row>
    <row r="8" spans="1:2">
      <c t="s" r="A8" s="4">
        <v>472</v>
      </c>
      <c t="n" r="B8" s="6">
        <v>2826</v>
      </c>
    </row>
    <row r="9" spans="1:2">
      <c t="s" r="A9" s="4">
        <v>726</v>
      </c>
      <c t="n" r="B9" s="8">
        <v>1456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727</v>
      </c>
      <c t="s" r="B1" s="2">
        <v>1</v>
      </c>
    </row>
    <row r="2" spans="1:4">
      <c t="s" r="B2" s="2">
        <v>2</v>
      </c>
      <c t="s" r="C2" s="2">
        <v>30</v>
      </c>
      <c t="s" r="D2" s="2">
        <v>77</v>
      </c>
    </row>
    <row r="3" spans="1:4">
      <c t="s" r="A3" s="3">
        <v>206</v>
      </c>
    </row>
    <row r="4" spans="1:4">
      <c t="s" r="A4" s="4">
        <v>728</v>
      </c>
      <c t="n" r="B4" s="8">
        <v>1</v>
      </c>
      <c t="n" r="C4" s="7">
        <v>0.3</v>
      </c>
    </row>
    <row r="5" spans="1:4">
      <c t="s" r="A5" s="4">
        <v>729</v>
      </c>
      <c t="n" r="B5" s="12">
        <v>0.6</v>
      </c>
    </row>
    <row r="6" spans="1:4">
      <c t="s" r="A6" s="4">
        <v>730</v>
      </c>
      <c t="n" r="B6" s="12">
        <v>2.1</v>
      </c>
      <c t="n" r="C6" s="7">
        <v>1.6</v>
      </c>
      <c t="n" r="D6" s="7">
        <v>0.8</v>
      </c>
    </row>
    <row r="7" spans="1:4">
      <c t="s" r="A7" s="4">
        <v>731</v>
      </c>
      <c t="n" r="B7" s="12">
        <v>6.7</v>
      </c>
    </row>
    <row r="8" spans="1:4">
      <c t="s" r="A8" s="4">
        <v>732</v>
      </c>
      <c t="n" r="B8" s="12">
        <v>5.6</v>
      </c>
    </row>
    <row r="9" spans="1:4">
      <c t="s" r="A9" s="4">
        <v>733</v>
      </c>
      <c t="n" r="B9" s="6">
        <v>1</v>
      </c>
    </row>
    <row r="10" spans="1:4">
      <c t="s" r="A10" s="4">
        <v>734</v>
      </c>
      <c t="n" r="B10" s="7">
        <v>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5</v>
      </c>
      <c t="s" r="B1" s="2">
        <v>1</v>
      </c>
    </row>
    <row r="2" spans="1:4">
      <c t="s" r="B2" s="2">
        <v>2</v>
      </c>
      <c t="s" r="C2" s="2">
        <v>30</v>
      </c>
      <c t="s" r="D2" s="2">
        <v>77</v>
      </c>
    </row>
    <row r="3" spans="1:4">
      <c t="s" r="A3" s="4">
        <v>61</v>
      </c>
    </row>
    <row r="4" spans="1:4">
      <c t="s" r="A4" s="3">
        <v>736</v>
      </c>
    </row>
    <row r="5" spans="1:4">
      <c t="s" r="A5" s="4">
        <v>737</v>
      </c>
      <c t="n" r="B5" s="6">
        <v>0</v>
      </c>
      <c t="n" r="C5" s="6">
        <v>2383745</v>
      </c>
      <c t="n" r="D5" s="6">
        <v>2383745</v>
      </c>
    </row>
    <row r="6" spans="1:4">
      <c t="s" r="A6" s="4">
        <v>62</v>
      </c>
    </row>
    <row r="7" spans="1:4">
      <c t="s" r="A7" s="3">
        <v>736</v>
      </c>
    </row>
    <row r="8" spans="1:4">
      <c t="s" r="A8" s="4">
        <v>737</v>
      </c>
      <c t="n" r="B8" s="6">
        <v>0</v>
      </c>
      <c t="n" r="C8" s="6">
        <v>3649368</v>
      </c>
      <c t="n" r="D8" s="6">
        <v>3649368</v>
      </c>
    </row>
    <row r="9" spans="1:4">
      <c t="s" r="A9" s="4">
        <v>63</v>
      </c>
    </row>
    <row r="10" spans="1:4">
      <c t="s" r="A10" s="3">
        <v>736</v>
      </c>
    </row>
    <row r="11" spans="1:4">
      <c t="s" r="A11" s="4">
        <v>737</v>
      </c>
      <c t="n" r="B11" s="6">
        <v>0</v>
      </c>
      <c t="n" r="C11" s="6">
        <v>5406501</v>
      </c>
      <c t="n" r="D11" s="6">
        <v>5406501</v>
      </c>
    </row>
    <row r="12" spans="1:4">
      <c t="s" r="A12" s="4">
        <v>64</v>
      </c>
    </row>
    <row r="13" spans="1:4">
      <c t="s" r="A13" s="3">
        <v>736</v>
      </c>
    </row>
    <row r="14" spans="1:4">
      <c t="s" r="A14" s="4">
        <v>737</v>
      </c>
      <c t="n" r="B14" s="6">
        <v>0</v>
      </c>
      <c t="n" r="C14" s="6">
        <v>3409210</v>
      </c>
      <c t="n" r="D14" s="6">
        <v>3409210</v>
      </c>
    </row>
    <row r="15" spans="1:4">
      <c t="s" r="A15" s="4">
        <v>738</v>
      </c>
    </row>
    <row r="16" spans="1:4">
      <c t="s" r="A16" s="3">
        <v>736</v>
      </c>
    </row>
    <row r="17" spans="1:4">
      <c t="s" r="A17" s="4">
        <v>737</v>
      </c>
      <c t="n" r="B17" s="6">
        <v>0</v>
      </c>
      <c t="n" r="C17" s="6">
        <v>5000</v>
      </c>
      <c t="n" r="D17" s="6">
        <v>6457</v>
      </c>
    </row>
    <row r="18" spans="1:4">
      <c t="s" r="A18" s="4">
        <v>739</v>
      </c>
    </row>
    <row r="19" spans="1:4">
      <c t="s" r="A19" s="3">
        <v>736</v>
      </c>
    </row>
    <row r="20" spans="1:4">
      <c t="s" r="A20" s="4">
        <v>737</v>
      </c>
      <c t="n" r="B20" s="6">
        <v>200000</v>
      </c>
      <c t="n" r="C20" s="6">
        <v>150000</v>
      </c>
      <c t="n" r="D20" s="6">
        <v>0</v>
      </c>
    </row>
    <row r="21" spans="1:4">
      <c t="s" r="A21" s="4">
        <v>740</v>
      </c>
    </row>
    <row r="22" spans="1:4">
      <c t="s" r="A22" s="3">
        <v>736</v>
      </c>
    </row>
    <row r="23" spans="1:4">
      <c t="s" r="A23" s="4">
        <v>737</v>
      </c>
      <c t="n" r="B23" s="6">
        <v>192883</v>
      </c>
      <c t="n" r="C23" s="6">
        <v>0</v>
      </c>
      <c t="n" r="D23" s="6">
        <v>0</v>
      </c>
    </row>
    <row r="24" spans="1:4">
      <c t="s" r="A24" s="4">
        <v>496</v>
      </c>
    </row>
    <row r="25" spans="1:4">
      <c t="s" r="A25" s="3">
        <v>736</v>
      </c>
    </row>
    <row r="26" spans="1:4">
      <c t="s" r="A26" s="4">
        <v>737</v>
      </c>
      <c t="n" r="B26" s="6">
        <v>4297893</v>
      </c>
      <c t="n" r="C26" s="6">
        <v>3425117</v>
      </c>
      <c t="n" r="D26" s="6">
        <v>23742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741</v>
      </c>
      <c t="s" r="B1" s="2">
        <v>1</v>
      </c>
    </row>
    <row r="2" spans="1:3">
      <c t="s" r="B2" s="2">
        <v>2</v>
      </c>
      <c t="s" r="C2" s="2">
        <v>30</v>
      </c>
    </row>
    <row r="3" spans="1:3">
      <c t="s" r="A3" s="3">
        <v>212</v>
      </c>
    </row>
    <row r="4" spans="1:3">
      <c t="s" r="A4" s="4">
        <v>742</v>
      </c>
      <c t="n" r="B4" s="6">
        <v>1</v>
      </c>
    </row>
    <row r="5" spans="1:3">
      <c t="s" r="A5" s="4">
        <v>743</v>
      </c>
      <c t="n" r="B5" s="6">
        <v>1</v>
      </c>
    </row>
    <row r="6" spans="1:3">
      <c t="s" r="A6" s="4">
        <v>744</v>
      </c>
    </row>
    <row r="7" spans="1:3">
      <c t="s" r="A7" s="3">
        <v>745</v>
      </c>
    </row>
    <row r="8" spans="1:3">
      <c t="s" r="A8" s="4">
        <v>746</v>
      </c>
      <c t="s" r="B8" s="4">
        <v>747</v>
      </c>
      <c t="s" r="C8" s="4">
        <v>748</v>
      </c>
    </row>
    <row r="9" spans="1:3">
      <c t="s" r="A9" s="4">
        <v>749</v>
      </c>
    </row>
    <row r="10" spans="1:3">
      <c t="s" r="A10" s="3">
        <v>745</v>
      </c>
    </row>
    <row r="11" spans="1:3">
      <c t="s" r="A11" s="4">
        <v>746</v>
      </c>
      <c t="s" r="B11" s="4">
        <v>750</v>
      </c>
      <c t="s" r="C11" s="4">
        <v>7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6"/>
    <col customWidth="1" max="2" min="2" width="14"/>
    <col customWidth="1" max="3" min="3" width="21"/>
    <col customWidth="1" max="4" min="4" width="34"/>
  </cols>
  <sheetData>
    <row r="1" spans="1:4">
      <c t="s" r="A1" s="1">
        <v>751</v>
      </c>
      <c t="s" r="B1" s="2">
        <v>752</v>
      </c>
      <c t="s" r="C1" s="2">
        <v>441</v>
      </c>
      <c t="s" r="D1" s="2">
        <v>753</v>
      </c>
    </row>
    <row r="2" spans="1:4">
      <c t="s" r="A2" s="4">
        <v>754</v>
      </c>
    </row>
    <row r="3" spans="1:4">
      <c t="s" r="A3" s="3">
        <v>755</v>
      </c>
    </row>
    <row r="4" spans="1:4">
      <c t="s" r="A4" s="4">
        <v>756</v>
      </c>
      <c t="s" r="B4" s="4">
        <v>757</v>
      </c>
    </row>
    <row r="5" spans="1:4">
      <c t="s" r="A5" s="4">
        <v>758</v>
      </c>
      <c t="n" r="C5" s="8">
        <v>0</v>
      </c>
    </row>
    <row r="6" spans="1:4">
      <c t="s" r="A6" s="4">
        <v>759</v>
      </c>
    </row>
    <row r="7" spans="1:4">
      <c t="s" r="A7" s="3">
        <v>755</v>
      </c>
    </row>
    <row r="8" spans="1:4">
      <c t="s" r="A8" s="4">
        <v>760</v>
      </c>
      <c t="n" r="C8" s="8">
        <v>20000</v>
      </c>
    </row>
    <row r="9" spans="1:4">
      <c t="s" r="A9" s="4">
        <v>761</v>
      </c>
    </row>
    <row r="10" spans="1:4">
      <c t="s" r="A10" s="3">
        <v>755</v>
      </c>
    </row>
    <row r="11" spans="1:4">
      <c t="s" r="A11" s="4">
        <v>762</v>
      </c>
      <c t="n" r="D11" s="6">
        <v>1</v>
      </c>
    </row>
    <row r="12" spans="1:4">
      <c t="s" r="A12" s="4">
        <v>763</v>
      </c>
      <c t="n" r="D12" s="8">
        <v>3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r="1" spans="1:5">
      <c t="s" r="A1" s="1">
        <v>764</v>
      </c>
      <c t="s" r="B1" s="2">
        <v>765</v>
      </c>
      <c t="s" r="C1" s="2">
        <v>766</v>
      </c>
      <c t="s" r="D1" s="2">
        <v>767</v>
      </c>
      <c t="s" r="E1" s="2">
        <v>441</v>
      </c>
    </row>
    <row r="2" spans="1:5">
      <c t="s" r="A2" s="4">
        <v>768</v>
      </c>
    </row>
    <row r="3" spans="1:5">
      <c t="s" r="A3" s="3">
        <v>769</v>
      </c>
    </row>
    <row r="4" spans="1:5">
      <c t="s" r="A4" s="4">
        <v>456</v>
      </c>
      <c t="s" r="C4" s="4">
        <v>457</v>
      </c>
    </row>
    <row r="5" spans="1:5">
      <c t="s" r="A5" s="4">
        <v>770</v>
      </c>
    </row>
    <row r="6" spans="1:5">
      <c t="s" r="A6" s="3">
        <v>769</v>
      </c>
    </row>
    <row r="7" spans="1:5">
      <c t="s" r="A7" s="4">
        <v>771</v>
      </c>
      <c t="n" r="C7" s="8">
        <v>5000000</v>
      </c>
      <c t="n" r="E7" s="8">
        <v>5000000</v>
      </c>
    </row>
    <row r="8" spans="1:5">
      <c t="s" r="A8" s="4">
        <v>772</v>
      </c>
    </row>
    <row r="9" spans="1:5">
      <c t="s" r="A9" s="3">
        <v>769</v>
      </c>
    </row>
    <row r="10" spans="1:5">
      <c t="s" r="A10" s="4">
        <v>773</v>
      </c>
      <c t="n" r="D10" s="8">
        <v>4000000</v>
      </c>
    </row>
    <row r="11" spans="1:5">
      <c t="s" r="A11" s="4">
        <v>774</v>
      </c>
    </row>
    <row r="12" spans="1:5">
      <c t="s" r="A12" s="3">
        <v>769</v>
      </c>
    </row>
    <row r="13" spans="1:5">
      <c t="s" r="A13" s="4">
        <v>775</v>
      </c>
      <c t="n" r="B13" s="11">
        <v>1.1</v>
      </c>
    </row>
    <row r="14" spans="1:5">
      <c t="s" r="A14" s="4">
        <v>776</v>
      </c>
    </row>
    <row r="15" spans="1:5">
      <c t="s" r="A15" s="3">
        <v>769</v>
      </c>
    </row>
    <row r="16" spans="1:5">
      <c t="s" r="A16" s="4">
        <v>456</v>
      </c>
      <c t="s" r="B16" s="4">
        <v>405</v>
      </c>
    </row>
    <row r="17" spans="1:5">
      <c t="s" r="A17" s="4">
        <v>777</v>
      </c>
    </row>
    <row r="18" spans="1:5">
      <c t="s" r="A18" s="3">
        <v>769</v>
      </c>
    </row>
    <row r="19" spans="1:5">
      <c t="s" r="A19" s="4">
        <v>456</v>
      </c>
      <c t="s" r="B19" s="4">
        <v>7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Business</vt:lpstr>
      <vt:lpstr>Summary of Significant Accounti</vt:lpstr>
      <vt:lpstr>Fair Value Measurements</vt:lpstr>
      <vt:lpstr>Property, Equipment and Softwar</vt:lpstr>
      <vt:lpstr>Accrued Expenses and Other Curr</vt:lpstr>
      <vt:lpstr>Debt</vt:lpstr>
      <vt:lpstr>Employee Retirement Savings Pla</vt:lpstr>
      <vt:lpstr>Common and Preferred Stock</vt:lpstr>
      <vt:lpstr>Convertible Preferred Stock</vt:lpstr>
      <vt:lpstr>Stock-Based Compensation</vt:lpstr>
      <vt:lpstr>Income Taxes</vt:lpstr>
      <vt:lpstr>Commitments and Contingencies</vt:lpstr>
      <vt:lpstr>Earnings Per Share</vt:lpstr>
      <vt:lpstr>Segment and Geographic Informat</vt:lpstr>
      <vt:lpstr>Related Parties</vt:lpstr>
      <vt:lpstr>Subsequent Events</vt:lpstr>
      <vt:lpstr>Summary of Significant Accoun24</vt:lpstr>
      <vt:lpstr>Summary of Significant Accoun25</vt:lpstr>
      <vt:lpstr>Fair Value Measurements (Tables</vt:lpstr>
      <vt:lpstr>Property, Equipment and Softw27</vt:lpstr>
      <vt:lpstr>Accrued Expenses and Other Cu28</vt:lpstr>
      <vt:lpstr>Debt (Tables)</vt:lpstr>
      <vt:lpstr>Common and Preferred Stock (Tab</vt:lpstr>
      <vt:lpstr>Convertible Preferred Stock (Ta</vt:lpstr>
      <vt:lpstr>Stock-Based Compensation (Table</vt:lpstr>
      <vt:lpstr>Income Taxes (Tables)</vt:lpstr>
      <vt:lpstr>Commitments and Contingencies (</vt:lpstr>
      <vt:lpstr>Earnings Per Share (Tables)</vt:lpstr>
      <vt:lpstr>Description of Business (Detail</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Fair Value Measurements - Fair </vt:lpstr>
      <vt:lpstr>Fair Value Measurements - Chang</vt:lpstr>
      <vt:lpstr>Fair Value Measurements - Assum</vt:lpstr>
      <vt:lpstr>Property, Equipment and Softw48</vt:lpstr>
      <vt:lpstr>Accrued Expenses and Other Cu49</vt:lpstr>
      <vt:lpstr>Debt - Agreement Terms (Details</vt:lpstr>
      <vt:lpstr>Debt - Summary (Details)</vt:lpstr>
      <vt:lpstr>Debt - Future Maturities (Detai</vt:lpstr>
      <vt:lpstr>Employee Retirement Savings P53</vt:lpstr>
      <vt:lpstr>Common and Preferred Stock - Na</vt:lpstr>
      <vt:lpstr>Common and Preferred Stock - Co</vt:lpstr>
      <vt:lpstr>Convertible Preferred Stock (De</vt:lpstr>
      <vt:lpstr>Stock-Based Compensation - Equi</vt:lpstr>
      <vt:lpstr>Stock-Based Compensation - Allo</vt:lpstr>
      <vt:lpstr>Stock-Based Compensation - Fair</vt:lpstr>
      <vt:lpstr>Stock-Based Compensation - Addi</vt:lpstr>
      <vt:lpstr>Stock-Based Compensation - Stoc</vt:lpstr>
      <vt:lpstr>Stock-Based Compensation - St62</vt:lpstr>
      <vt:lpstr>Stock-Based Compensation - Empl</vt:lpstr>
      <vt:lpstr>Stock-Based Compensation - Al64</vt:lpstr>
      <vt:lpstr>Stock-Based Compensation - Fa65</vt:lpstr>
      <vt:lpstr>Income Taxes - Schedule of Loss</vt:lpstr>
      <vt:lpstr>Income Taxes - Effective Tax Ra</vt:lpstr>
      <vt:lpstr>Income Taxes - Components of De</vt:lpstr>
      <vt:lpstr>Income Taxes - Additional Discl</vt:lpstr>
      <vt:lpstr>Commitments and Contingencies -</vt:lpstr>
      <vt:lpstr>Commitments and Contingencies71</vt:lpstr>
      <vt:lpstr>Earnings Per Share (Details)</vt:lpstr>
      <vt:lpstr>Segment and Geographic Inform73</vt:lpstr>
      <vt:lpstr>Related Part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47:48Z</dcterms:created>
  <dcterms:modified xmlns:dcterms="http://purl.org/dc/terms/" xmlns:xsi="http://www.w3.org/2001/XMLSchema-instance" xsi:type="dcterms:W3CDTF">2016-03-09T17:47:48Z</dcterms:modified>
  <dc:title xmlns:dc="http://purl.org/dc/elements/1.1/">Untitled</dc:title>
  <dc:description xmlns:dc="http://purl.org/dc/elements/1.1/"/>
  <dc:subject xmlns:dc="http://purl.org/dc/elements/1.1/"/>
  <cp:keywords/>
  <cp:category/>
</cp:coreProperties>
</file>